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Equi" sheetId="7" r:id="rId7"/>
    <s:sheet name="Consolidated Statements of Equ8" sheetId="8" r:id="rId8"/>
    <s:sheet name="Consolidated Statements of Cash" sheetId="9" r:id="rId9"/>
    <s:sheet name="Consolidated Statements of Ca10" sheetId="10" r:id="rId10"/>
    <s:sheet name="Description of the Business" sheetId="11" r:id="rId11"/>
    <s:sheet name="Summary of Significant Accounti" sheetId="12" r:id="rId12"/>
    <s:sheet name="Acquisitions" sheetId="13" r:id="rId13"/>
    <s:sheet name="Sale of Canadian Plant" sheetId="14" r:id="rId14"/>
    <s:sheet name="Impairment and Restructuring Ch" sheetId="15" r:id="rId15"/>
    <s:sheet name="Financial Instruments, Derivati" sheetId="16" r:id="rId16"/>
    <s:sheet name="Financing Arrangements" sheetId="17" r:id="rId17"/>
    <s:sheet name="Leases" sheetId="18" r:id="rId18"/>
    <s:sheet name="Income Taxes" sheetId="19" r:id="rId19"/>
    <s:sheet name="Benefit Plans" sheetId="20" r:id="rId20"/>
    <s:sheet name="Supplementary Information" sheetId="21" r:id="rId21"/>
    <s:sheet name="Equity" sheetId="22" r:id="rId22"/>
    <s:sheet name="Segment Information" sheetId="23" r:id="rId23"/>
    <s:sheet name="Commitments and Contingencies" sheetId="24" r:id="rId24"/>
    <s:sheet name="Quarterly Financial Data (Unaud" sheetId="25" r:id="rId25"/>
    <s:sheet name="Summary of Significant Accoun26" sheetId="26" r:id="rId26"/>
    <s:sheet name="Summary of Significant Accoun27" sheetId="27" r:id="rId27"/>
    <s:sheet name="Acquisitions (Tables)" sheetId="28" r:id="rId28"/>
    <s:sheet name="Impairment and Restructuring 29" sheetId="29" r:id="rId29"/>
    <s:sheet name="Financial Instruments, Deriva30" sheetId="30" r:id="rId30"/>
    <s:sheet name="Financing Arrangements (Tables)" sheetId="31" r:id="rId31"/>
    <s:sheet name="Leases (Tables)" sheetId="32" r:id="rId32"/>
    <s:sheet name="Income Taxes (Tables)" sheetId="33" r:id="rId33"/>
    <s:sheet name="Benefit Plans (Tables)" sheetId="34" r:id="rId34"/>
    <s:sheet name="Supplementary Information (Tabl" sheetId="35" r:id="rId35"/>
    <s:sheet name="Equity (Tables)" sheetId="36" r:id="rId36"/>
    <s:sheet name="Segment Information (Tables)" sheetId="37" r:id="rId37"/>
    <s:sheet name="Quarterly Financial Data (Una38" sheetId="38" r:id="rId38"/>
    <s:sheet name="Summary of Significant Accoun39" sheetId="39" r:id="rId39"/>
    <s:sheet name="Summary of Significant Accoun40" sheetId="40" r:id="rId40"/>
    <s:sheet name="Summary of Significant Accoun41" sheetId="41" r:id="rId41"/>
    <s:sheet name="Acquisitions (Details)" sheetId="42" r:id="rId42"/>
    <s:sheet name="Acquisitions (Details 2)" sheetId="43" r:id="rId43"/>
    <s:sheet name="Sale of Canadian Plant (Details" sheetId="44" r:id="rId44"/>
    <s:sheet name="Impairment and Restructuring 45" sheetId="45" r:id="rId45"/>
    <s:sheet name="Financial Instruments, Deriva46" sheetId="46" r:id="rId46"/>
    <s:sheet name="Financial Instruments, Deriva47" sheetId="47" r:id="rId47"/>
    <s:sheet name="Financial Instruments, Deriva48" sheetId="48" r:id="rId48"/>
    <s:sheet name="Financial Instruments, Deriva49" sheetId="49" r:id="rId49"/>
    <s:sheet name="Financial Instruments, Deriva50" sheetId="50" r:id="rId50"/>
    <s:sheet name="Financing Arrangements (Details" sheetId="51" r:id="rId51"/>
    <s:sheet name="Financing Arrangements (Detai52" sheetId="52" r:id="rId52"/>
    <s:sheet name="Financing Arrangements (Detai53" sheetId="53" r:id="rId53"/>
    <s:sheet name="Financing Arrangements (Detai54" sheetId="54" r:id="rId54"/>
    <s:sheet name="Leases (Details)" sheetId="55" r:id="rId55"/>
    <s:sheet name="Income Taxes (Details)" sheetId="56" r:id="rId56"/>
    <s:sheet name="Income Taxes (Details 2)" sheetId="57" r:id="rId57"/>
    <s:sheet name="Benefit Plans (Details)" sheetId="58" r:id="rId58"/>
    <s:sheet name="Benefit Plans (Details 2)" sheetId="59" r:id="rId59"/>
    <s:sheet name="Benefit Plans (Details 3)" sheetId="60" r:id="rId60"/>
    <s:sheet name="Supplementary Information (Deta" sheetId="61" r:id="rId61"/>
    <s:sheet name="Supplementary Information (De62" sheetId="62" r:id="rId62"/>
    <s:sheet name="Supplementary Information (De63" sheetId="63" r:id="rId63"/>
    <s:sheet name="Equity (Details)" sheetId="64" r:id="rId64"/>
    <s:sheet name="Equity (Details 2)" sheetId="65" r:id="rId65"/>
    <s:sheet name="Equity (Details 3)" sheetId="66" r:id="rId66"/>
    <s:sheet name="Equity (Details 4)" sheetId="67" r:id="rId67"/>
    <s:sheet name="Equity (Details 5)" sheetId="68" r:id="rId68"/>
    <s:sheet name="Equity (Details 6)" sheetId="69" r:id="rId69"/>
    <s:sheet name="Equity (Details 7)" sheetId="70" r:id="rId70"/>
    <s:sheet name="Segment Information (Details)" sheetId="71" r:id="rId71"/>
    <s:sheet name="Commitments and Contingencies (" sheetId="72" r:id="rId72"/>
    <s:sheet name="Quarterly Financial Data (Una73" sheetId="73" r:id="rId73"/>
  </s:sheets>
  <s:definedNames/>
  <s:calcPr calcId="124519" calcMode="auto" fullCalcOnLoad="1"/>
</s:workbook>
</file>

<file path=xl/sharedStrings.xml><?xml version="1.0" encoding="utf-8"?>
<sst xmlns="http://schemas.openxmlformats.org/spreadsheetml/2006/main" uniqueCount="1072">
  <si>
    <t>Document and Entity Information - USD ($)</t>
  </si>
  <si>
    <t>12 Months Ended</t>
  </si>
  <si>
    <t>Dec. 31, 2015</t>
  </si>
  <si>
    <t>Feb. 17, 2016</t>
  </si>
  <si>
    <t>Jun. 30, 2015</t>
  </si>
  <si>
    <t>Document and Entity Information</t>
  </si>
  <si>
    <t>Entity Registrant Name</t>
  </si>
  <si>
    <t>Ingredion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 USD ($) shares in Millions, $ in Millions</t>
  </si>
  <si>
    <t>Dec. 31, 2014</t>
  </si>
  <si>
    <t>Dec. 31, 2013</t>
  </si>
  <si>
    <t>Consolidated Statements of Income</t>
  </si>
  <si>
    <t>Net sales before shipping and handling costs</t>
  </si>
  <si>
    <t>Less: shipping and handling costs</t>
  </si>
  <si>
    <t>Net sales</t>
  </si>
  <si>
    <t>Cost of sales</t>
  </si>
  <si>
    <t>Gross profit</t>
  </si>
  <si>
    <t>Selling, general and administrative expenses</t>
  </si>
  <si>
    <t>Other (income) - net</t>
  </si>
  <si>
    <t>Impairment/restructuring charges</t>
  </si>
  <si>
    <t>Operating expenses</t>
  </si>
  <si>
    <t>Operating income</t>
  </si>
  <si>
    <t>Financing costs, net</t>
  </si>
  <si>
    <t>Income before income taxes</t>
  </si>
  <si>
    <t>Provision for income taxes</t>
  </si>
  <si>
    <t>Net income</t>
  </si>
  <si>
    <t>Less: Net income attributable to non-controlling interests</t>
  </si>
  <si>
    <t>Net income attributable to Ingredion</t>
  </si>
  <si>
    <t>Weighted average common shares outstanding:</t>
  </si>
  <si>
    <t>Basic (in shares)</t>
  </si>
  <si>
    <t>Diluted (in shares)</t>
  </si>
  <si>
    <t>Earnings per common share of Ingredion:</t>
  </si>
  <si>
    <t>Basic (in dollars per share)</t>
  </si>
  <si>
    <t>Diluted (in dollars per share)</t>
  </si>
  <si>
    <t>Consolidated Statements of Comprehensive Income - USD ($) $ in Millions</t>
  </si>
  <si>
    <t>Consolidated Statements of Comprehensive Income</t>
  </si>
  <si>
    <t>Other comprehensive income:</t>
  </si>
  <si>
    <t>Losses on cash-flow hedges, net of income tax effect of $19, $12 and $29, respectively</t>
  </si>
  <si>
    <t>Reclassification adjustment for losses on cash-flow hedges included in net income, net of income tax effect of $14, $23 and $19, respectively</t>
  </si>
  <si>
    <t>Actuarial gains (losses) on pension and other postretirement obligations, settlements, curtailments and plan amendments, net of income tax effect of $5, $5 and $32, respectively</t>
  </si>
  <si>
    <t>Losses related to pension and other postretirement obligations reclassified to earnings, net of income tax effect of $-, $1 and $3, respectively</t>
  </si>
  <si>
    <t>Unrealized gain on investment, net of income tax effect</t>
  </si>
  <si>
    <t>Currency translation adjustment</t>
  </si>
  <si>
    <t>Comprehensive income</t>
  </si>
  <si>
    <t>Less: Comprehensive income attributable to non-controlling interests</t>
  </si>
  <si>
    <t>Comprehensive income attributable to Ingredion</t>
  </si>
  <si>
    <t>Consolidated Statements of Comprehensive Income (Parenthetical) - USD ($) $ in Millions</t>
  </si>
  <si>
    <t>Losses on cash-flow hedges, income tax effect</t>
  </si>
  <si>
    <t>Reclassification adjustment for losses on cash flow hedges included in net income, income tax effect</t>
  </si>
  <si>
    <t>Actuarial gains (losses) on pension and other postretirement obligations, settlements and plan amendments, income tax effect</t>
  </si>
  <si>
    <t>Losses related to pension and other postretirement obligations reclassified to earnings, income tax effect</t>
  </si>
  <si>
    <t>Consolidated Balance Sheets - USD ($) $ in Millions</t>
  </si>
  <si>
    <t>Current assets</t>
  </si>
  <si>
    <t>Cash and cash equivalents</t>
  </si>
  <si>
    <t>Short-term investments</t>
  </si>
  <si>
    <t>Accounts receivable - net</t>
  </si>
  <si>
    <t>Inventories</t>
  </si>
  <si>
    <t>Prepaid expenses</t>
  </si>
  <si>
    <t>Deferred income taxes</t>
  </si>
  <si>
    <t>Total current assets</t>
  </si>
  <si>
    <t>Property, plant and equipment, at cost</t>
  </si>
  <si>
    <t>Land</t>
  </si>
  <si>
    <t>Buildings</t>
  </si>
  <si>
    <t>Machinery and equipment</t>
  </si>
  <si>
    <t>Property, plant and equipment - gross</t>
  </si>
  <si>
    <t>Less: accumulated depreciation</t>
  </si>
  <si>
    <t>Property, plant and equipment, net</t>
  </si>
  <si>
    <t>Goodwill</t>
  </si>
  <si>
    <t>Other intangible assets (less accumulated amortization of $82 and $62, respectively)</t>
  </si>
  <si>
    <t>Deferred income tax assets</t>
  </si>
  <si>
    <t>Other assets</t>
  </si>
  <si>
    <t>Total assets</t>
  </si>
  <si>
    <t>Current liabilities</t>
  </si>
  <si>
    <t>Short-term borrowings</t>
  </si>
  <si>
    <t>Accounts payable</t>
  </si>
  <si>
    <t>Accrued liabilities</t>
  </si>
  <si>
    <t>Total current liabilities</t>
  </si>
  <si>
    <t>Non-current liabilities</t>
  </si>
  <si>
    <t>Long-term debt</t>
  </si>
  <si>
    <t>Share-based payments subject to redemption</t>
  </si>
  <si>
    <t>Ingredion stockholders' equity:</t>
  </si>
  <si>
    <t>Preferred stock - authorized 25,000,000 shares- $0.01 par value - none issued</t>
  </si>
  <si>
    <t xml:space="preserve"> </t>
  </si>
  <si>
    <t>Common stock - authorized 200,000,000 shares-$0.01 par value - 77,810,875 issued at December 31, 2015 and 2014, respectively</t>
  </si>
  <si>
    <t>Additional paid-in capital</t>
  </si>
  <si>
    <t>Less - Treasury stock (common stock: 6,194,510 and 6,488,605 shares at December 31, 2015 and 2014, respectively) at cost</t>
  </si>
  <si>
    <t>Accumulated other comprehensive loss</t>
  </si>
  <si>
    <t>Retained earnings</t>
  </si>
  <si>
    <t>Total Ingredion stockholders' equity</t>
  </si>
  <si>
    <t>Non-controlling interests</t>
  </si>
  <si>
    <t>Total equity</t>
  </si>
  <si>
    <t>Total liabilities and equity</t>
  </si>
  <si>
    <t>Consolidated Balance Sheets (Parenthetical) - USD ($) $ in Millions</t>
  </si>
  <si>
    <t>Consolidated Balance Sheets</t>
  </si>
  <si>
    <t>Other intangible assets, accumulated amortization (in dollars)</t>
  </si>
  <si>
    <t>Preferred stock, authorized shares</t>
  </si>
  <si>
    <t>Preferred stock, par value (in dollars per share)</t>
  </si>
  <si>
    <t>Preferred stock, issued shares</t>
  </si>
  <si>
    <t>Common stock, authorized shares</t>
  </si>
  <si>
    <t>Common stock, par value (in dollars per share)</t>
  </si>
  <si>
    <t>Common stock, shares issued</t>
  </si>
  <si>
    <t>Treasury stock, shares</t>
  </si>
  <si>
    <t>Consolidated Statements of Equity and Redeemable Equity - USD ($) $ in Millions</t>
  </si>
  <si>
    <t>Common Stock</t>
  </si>
  <si>
    <t>Additional Paid-in Capital</t>
  </si>
  <si>
    <t>Treasury Stock</t>
  </si>
  <si>
    <t>Accumulated Other Comprehensive Income (Loss)</t>
  </si>
  <si>
    <t>Retained Earnings</t>
  </si>
  <si>
    <t>Non-controlling Interests</t>
  </si>
  <si>
    <t>Share-based Payments Subject to Redemption</t>
  </si>
  <si>
    <t>Total</t>
  </si>
  <si>
    <t>Balance at Dec. 31, 2012</t>
  </si>
  <si>
    <t>Balance Share-based Payments Subject to Redemption at Dec. 31, 2012</t>
  </si>
  <si>
    <t>Increase (Decrease) in Stockholders' Equity</t>
  </si>
  <si>
    <t>Net income attributable to non-controlling interests</t>
  </si>
  <si>
    <t>Dividends declared</t>
  </si>
  <si>
    <t>Amount of losses on cash-flow hedges reclassified to earnings, net of income tax effect of $14, $23 and $19, respectively</t>
  </si>
  <si>
    <t>Repurchases of common stock</t>
  </si>
  <si>
    <t>Issuance of common stock on exercise of stock options</t>
  </si>
  <si>
    <t>Stock option expense</t>
  </si>
  <si>
    <t>Other share-based compensation</t>
  </si>
  <si>
    <t>Excess tax benefit on share-based compensation</t>
  </si>
  <si>
    <t>Actuarial gains (losses) on pension and other postretirement obligations, settlements and plan amendments, net of income tax effect of $5, $5, and $32, respectively</t>
  </si>
  <si>
    <t>Losses on pension and other postretirement obligations reclassified to earnings, net of income tax effect of -, $1, and $3, respectively</t>
  </si>
  <si>
    <t>Balance at Dec. 31, 2013</t>
  </si>
  <si>
    <t>Balance Share-based Payments Subject to Redemption at Dec. 31, 2013</t>
  </si>
  <si>
    <t>Balance at Dec. 31, 2014</t>
  </si>
  <si>
    <t>Balance Share-based Payments Subject to Redemption at Dec. 31, 2014</t>
  </si>
  <si>
    <t>Balance at Dec. 31, 2015</t>
  </si>
  <si>
    <t>Balance Share-based Payments Subject to Redemption at Dec. 31, 2015</t>
  </si>
  <si>
    <t>Consolidated Statements of Equity and Redeemable Equity (Parenthetical) - USD ($) $ in Millions</t>
  </si>
  <si>
    <t>Amount of losses on cash flow hedges reclassified to earnings, income tax effect</t>
  </si>
  <si>
    <t>Losses on pension and postretirement obligations reclassified to earnings, income tax effect</t>
  </si>
  <si>
    <t>Consolidated Statements of Cash Flows - USD ($) $ in Millions</t>
  </si>
  <si>
    <t>Cash provided by operating activities:</t>
  </si>
  <si>
    <t>Non-cash charges (credits) to net income:</t>
  </si>
  <si>
    <t>Depreciation and amortization</t>
  </si>
  <si>
    <t>Write-off of impaired assets</t>
  </si>
  <si>
    <t>Gain from sale of plant</t>
  </si>
  <si>
    <t>Charge for fair value mark-up of acquired inventory</t>
  </si>
  <si>
    <t>Other</t>
  </si>
  <si>
    <t>Changes in working capital:</t>
  </si>
  <si>
    <t>Accounts receivable and prepaid expenses</t>
  </si>
  <si>
    <t>Accounts payable and accrued liabilities</t>
  </si>
  <si>
    <t>Margin accounts</t>
  </si>
  <si>
    <t>Cash provided by operating activities</t>
  </si>
  <si>
    <t>Cash used for investing activities:</t>
  </si>
  <si>
    <t>Payment for acquisitions, net of cash acquired of $16</t>
  </si>
  <si>
    <t>Capital expenditures</t>
  </si>
  <si>
    <t>Short-term investment</t>
  </si>
  <si>
    <t>Proceeds from disposal of plants and properties</t>
  </si>
  <si>
    <t>Proceeds from sale of investment</t>
  </si>
  <si>
    <t>Cash used for investing activities</t>
  </si>
  <si>
    <t>Cash provided by (used for) financing activities</t>
  </si>
  <si>
    <t>Payments on debt</t>
  </si>
  <si>
    <t>Proceeds from borrowings</t>
  </si>
  <si>
    <t>Dividends paid (including to non-controlling interests)</t>
  </si>
  <si>
    <t>Issuance of common stock</t>
  </si>
  <si>
    <t>Cash used for financing activities</t>
  </si>
  <si>
    <t>Effect of foreign exchange rate changes on cash</t>
  </si>
  <si>
    <t>Increase (decrease) in cash and cash equivalents</t>
  </si>
  <si>
    <t>Cash and cash equivalents, beginning of period</t>
  </si>
  <si>
    <t>Cash and cash equivalents, end of period</t>
  </si>
  <si>
    <t>Consolidated Statements of Cash Flows (Parenthetical) $ in Millions</t>
  </si>
  <si>
    <t>Dec. 31, 2015USD ($)</t>
  </si>
  <si>
    <t>Consolidated Statements of Cash Flows</t>
  </si>
  <si>
    <t>Cash acquired from acquisition</t>
  </si>
  <si>
    <t>Description of the Business</t>
  </si>
  <si>
    <t>NOTE 1- Description of the Business
Ingredion Incorporated (“the Company”) was founded in 1906 and became an independent and public company as of December 31, 1997. The Company primarily manufactures and sells sweetener, starches, nutrition ingredients and biomaterial solutions derived from the wet milling and processing of corn and other starch-based materials to a wide range of industries, both domestically and internationally.</t>
  </si>
  <si>
    <t>Summary of Significant Accounting Policies</t>
  </si>
  <si>
    <t>NOTE 2- Summary of Significant Accounting Policies
Basis of presentation — The consolidated financial statements consist of the accounts of the Company, including all significant subsidiaries. Intercompany accounts and transactions are eliminated in consolidation.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e of purchase consideration, valuation of accounts receivable, inventories, goodwill, intangible assets and other long-lived assets, legal contingencies, guarantee obligations, and assumptions used in the calculation of income taxes, and pension and other postretire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will adjust such estimates and assumptions when facts and circumstances dictate. Foreign currency devaluations, corn price volatility, access to difficult credit markets and adverse changes in the global economic environment have combined to increase the uncertainty inherent in such estimates and assumptions. As future events and their effects cannot be determined with precision, actual results could differ significantly from these estimates. Changes in these estimates will be reflected in the financial statements in future periods.
Certain prior year amounts in the Consolidated Balance Sheet have been reclassified to conform to the current year’s presentation. Specifically, debt issuance costs that had previously been included in Other Assets are now reported in Long-term Debt (see also “Recently adopted accounting standards” below and Note 7). Additionally, investments are now included in Other Assets. These reclassifications had no effect on previously reported net income or cash flows.
Assets and liabilities of foreign subsidiaries, other than those whose functional currency is the US dollar, are translated at current exchange rates with the related translation adjustments reported in equity as a component of accumulated other comprehensive income (loss). The US dollar is the functional currency for the Company’s Mexico subsidiary. Income statement accounts are translated at the average exchange rate during the period. However, significant nonrecurring items related to a specific event are recognized at the exchange rate on the date of the significant event. For foreign subsidiaries where the US dollar is the functional currency, monetary assets and liabilities are translated at current exchange rates with the related adjustment included in net income. Non-monetary assets and liabilities are translated at historical exchange rates. Although the Company hedges the predominance of its transactional foreign exchange risk (see Note 6), the Company incurs foreign currency transaction gains/losses relating to assets and liabilities that are denominated in a currency other than the functional currency. For 2015, 2014 and 2013, the Company incurred foreign currency transaction losses of $6 million, $1 million and $3 million, respectively. The Company’s accumulated other comprehensive loss included in equity on the Consolidated Balance Sheets includes cumulative translation losses of approximately $1 billion and $701 million at December 31, 2015 and 2014, respectively.
Cash and cash equivalents — Cash equivalents consist of all instruments purchased with an original maturity of three months or less, and which have virtually no risk of loss in value.
Inventories — Inventories are stated at the lower of cost or net realizable value. Costs are predominantly determined using the weighted average method.
Investments — Investments in the common stock of affiliated companies over which the Company does not exercise significant influence are accounted for under the cost method. In 2014, the Company sold an investment that it had accounted for under the cost method. The Company received $11 million in cash and recorded a pre-tax gain of $5 million from the sale. The Company no longer has any investments accounted for under the cost method. Investments that enable the Company to exercise significant influence, but do not represent a controlling interest, are accounted for under the equity method; such investments are carried at cost, adjusted to reflect the Company’s proportionate share of income or loss, less dividends received. The Company did not have any investments accounted for under the equity method at December 31, 2015 or 2014. The Company has equity interests in the CME Group Inc. and CBOE Holdings, Inc., which are classified as available for sale securities. The investments are carried at fair value with unrealized gains and losses recorded to other comprehensive income. The Company would recognize a loss on its investments when there is a loss in value of an investment that is other than temporary. Investments are included in Other Assets in the Consolidated Balance Sheet and are not significant.
Leases - The Company leases rail cars, certain machinery and equipment, and office space. The Company classifies its leases as either capital or operating based on the terms of the related lease agreement and the criteria contained in Financial Accounting Standards Board (“FASB”) Accounting Standards Codification Topic 840, Leases , and related interpretations.
Property, plant and equipment and depreciation — Property, plant and equipment (“PP&amp;E”) are stated at cost less accumulated depreciation. Depreciation is generally computed on the straight-line method over the estimated useful lives of depreciable assets, which range from 25 to 50 years for buildings and from 2 to 25 years for all other assets. Where permitted by law, accelerated depreciation methods are used for tax purposes. The Company reviews the recoverability of the net book value of PP&amp;E for impairment whenever events or changes in circumstances indicate that the carrying value of an asset may not be recoverable from estimated future cash flows expected to result from its use and eventual disposition. If this review indicates that the carrying values will not be recovered, the carrying values would be reduced to fair value and an impairment loss would be recognized. As required under accounting principles generally accepted in the United States, the impairment analysis for long-lived assets occurs before the goodwill impairment assessment described below.
Goodwill and other intangible assets — Goodwill ($601 million and $478 million at December 31, 2015 and 2014, respectively) represents the excess of the cost of an acquired entity over the fair value assigned to identifiable assets acquired and liabilities assumed. The Company also has other intangible assets of $410 million and $290 million at December 31, 2015 and 2014, respectively. The carrying amount of goodwill by reportable business segment at December 31, 2015 and 2014 was as follows:
(in millions)
North America
South America
Asia Pacific
EMEA
Total
Balance at December 31, 2012
$
$
$
$
$
Currency translation
—
)
)
)
Balance at December 31, 2013
$
$
$
$
$
Impairment charges
—
)
—
—
)
Currency translation
—
)
)
)
)
Balance at December 31, 2014
$
$
$
$
$
Currency translation
—
)
)
)
)
Acquisitions
—
—
—
Disposal
)
—
—
—
)
Balance at December 31, 2015
$
$
$
$
$
Goodwill before impairment charges
$
$
$
$
$
Accumulated impairment charges
)
)
)
—
)
Balance at December 31, 2014
$
$
$
$
$
Goodwill before impairment charges
$
$
$
$
$
Accumulated impairment charges
)
)
)
—
)
Balance at December 31, 2015
$
$
$
$
$
The following table summarizes the Company’s other intangible assets for the periods presented:
As of December 31, 2015
As of December 31, 2014
(in millions)
Gross
Accumulated Amortization
Net
Weighted Average Useful Life (years)
Gross
Accumulated Amortization
Net
Weighted Average Useful Life (years)
Trademarks/tradenames
$
$
—
$
—
$
$
—
$
—
Customer relationships
)
25
)
25
Technology
)
10
)
10
Other
)
8
)
8
Total other intangible assets
$
$
)
$
19
$
$
)
$
19
For definite-lived intangible assets, the Company recognizes the cost of such amortizable assets in operations over their estimated useful lives and evaluates the recoverability of the assets whenever events or changes in circumstances indicate that the carrying value of the assets may not be recoverable. Amortization expense related to intangible assets was $22 million in 2015 and $14 million in both 2014 and 2013.
Based on acquisitions completed through December 31, 2015, intangible asset amortization expense is expected to be $25 million in both 2016 and 2017, $24 million in both 2018 and 2019, and $22 million in 2020.
The Company assesses goodwill and other indefinite-lived intangible assets for impairment annually (or more frequently if impairment indicators arise). The Company has chosen to perform this annual impairment assessment as of October 1 of each year.
In testing goodwill for impairment, the Company first assesses qualitative factors in determining whether it is more likely than not that the fair value of a reporting unit is less than its carrying amount. After assessing the qualitative factors, if the Company determines that it is not more likely than not that the fair value of a reporting unit is less than its carrying amount then the Company does not perform the two-step impairment test. If the Company concludes otherwise, then it performs the first step of the two-step impairment test as described in ASC Topic 350. In the first step, the fair value of the reporting unit is compared to its carrying value. If the fair value of the reporting unit exceeds the carrying value of its net assets, goodwill is not considered impaired and no further testing is required. If the carrying value of the net assets exceeds the fair value of the reporting unit, a second step of the impairment assessment is performed in order to determine the implied fair value of a reporting unit’s goodwill. Determining the implied fair value of goodwill requires a valuation of the reporting unit’s tangible and intangible assets and liabilities in a manner similar to the allocation of purchase price in a business combination. If the carrying value of the reporting unit’s goodwill exceeds the implied fair value of its goodwill, goodwill is deemed impaired and is written down to the extent of the difference. Based on the results of the annual assessment, the Company concluded that as of October 1, 2015, it was more likely than not that the fair value of its reporting units was greater than their carrying value (although the $22 million of goodwill at the Company’s Brazil reporting unit continues to be closely monitored due to recent trends and increased volatility experienced in this reporting unit, such as continued slow economic growth, heightened competition and possible future negative economic growth).
The results of the Company’s impairment testing in the fourth quarter of 2014 indicated that the estimated fair value of the Company’s Southern Cone of South America reporting unit was less than its carrying amount. Therefore, the Company recorded a non-cash impairment charge of $33 million to write-off the remaining balance of goodwill for this reporting unit in 2014.
In testing indefinite-lived intangible assets for impairment, the Company first assesses qualitative factors to determine whether it is more likely than not that the fair value of an indefinite-lived intangible asset is impaired. After assessing the qualitative factors, if the Company determines that it is not more likely than not that the fair value of an indefinite-lived intangible asset is less than its carrying amount, then it would not be required to compute the fair value of the indefinite-lived intangible asset. In the event the qualitative assessment leads the Company to conclude otherwise, then it would be required to determine the fair value of the indefinite-lived intangible asset and perform the quantitative impairment test in accordance with ASC subtopic 350-30. In performing the qualitative analysis, the Company considers various factors including net sales derived from these intangibles and certain market and industry conditions. Based on the results of this qualitative assessment, the Company concluded that as of October 1, 2015, it was more likely than not that the fair value of the indefinite-lived intangible assets was greater than their carrying value.
Revenue recognition — The Company recognizes operating revenues at the time title to the goods and all risks of ownership transfer to the customer. This transfer is considered complete when a sales agreement is in place, delivery has occurred, pricing is fixed or determinable and collection is reasonably assured. In the case of consigned inventories, the title passes and the transfer of ownership risk occurs when the goods are used by the customer. Taxes assessed by governmental authorities and collected from customers are accounted for on a net basis and excluded from revenues.
Hedging instruments — The Company uses derivative financial instruments principally to offset exposure to market risks arising from changes in commodity prices, foreign currency exchange rates and interest rates. Derivative financial instruments used by the Company consist of commodity futures and option contracts, forward currency contracts and options, interest rate swap agreements and treasury lock agreements. The Company enters into futures and option contracts, which are designated as hedges of specific volumes of commodities (primarily corn and natural gas) that will be purchased in a future month. These derivative financial instruments are recognized in the Consolidated Balance Sheets at fair value. The Company has also entered into interest rate swap agreements that effectively convert the interest rate on certain fixed rate debt to a variable interest rate and, on certain variable rate debt, to a fixed interest rate. The Company periodically enters into treasury lock agreements to lock the benchmark rate for an anticipated fixed-rate borrowing. See also Note 6 and Note 7 of the notes to the consolidated financial statements for additional information.
On the date a derivative contract is entered into, the Company designates the derivative as either a hedge of variable cash flows to be paid related to interest on variable rate debt, as a hedge of market variation in the benchmark rate for a future fixed rate debt issue, as a hedge of foreign currency cash flows associated with certain forecasted commercial transactions or loans, as a hedge of certain forecasted purchases of corn, natural gas or ethanol used in the manufacturing process (“a cash-flow hedge”), or as a hedge of the fair value of certain debt obligations (“a fair-value hedge”). This process includes linking all derivatives that are designated as fair-value or cash-flow hedges to specific assets and liabilities on the Consolidated Balance Sheet, or to specific firm commitments or forecasted transactions. For all hedging relationships, the Company documents the hedging relationships and its risk-management objective and strategy for undertaking the hedge transactions, the hedging instrument, the hedged item, the nature of the risk being hedged, how the hedging instrument’s effectiveness in offsetting the hedged risk will be assessed and a description of the method of measuring ineffectiveness. The Company also formally assesses both, at the hedge’s inception and on an ongoing basis, whether the derivatives that are used in hedging transactions are highly effective in offsetting changes in cash flows or fair values of hedged items. When it is determined that a derivative is not highly effective as a hedge or has ceased to be a highly effective hedge, the Company discontinues hedge accounting prospectively.
Changes in the fair value of floating-to-fixed interest rate swaps, treasury locks, commodity futures and option contracts or foreign currency forward contracts, swaps and options that are highly effective and that are designated and qualify as cash-flow hedges are recorded in other comprehensive income, net of applicable income taxes. Realized gains and losses associated with changes in the fair value of interest rate swaps and treasury locks are reclassified from accumulated other comprehensive income (“AOCI”) to the Consolidated Statement of Income over the life of the underlying debt. Gains and losses on hedges of foreign currency cash flows associated with certain forecasted commercial transactions or loans are reclassified from AOCI to the Consolidated Statement of Income when such transactions or obligations are settled. Gains and losses on commodity hedging contracts are reclassified from AOCI to the Consolidated Statement of Income when the finished goods produced using the hedged item are sold. The maximum term over which the Company hedges exposures to the variability of cash flows for commodity price risk is generally 24 months. Changes in the fair value of a fixed-to-floating interest rate swap agreement that is highly effective and that is designated and qualifies as a fair-value hedge, along with the loss or gain on the hedged debt obligation, are recorded in earnings. The ineffective portion of the change in fair value of a derivative instrument that qualifies as either a cash-flow hedge or a fair-value hedge is reported in earnings.
The Company discontinues hedge accounting prospectively when it is determined that the derivative is no longer effective in offsetting changes in the cash flows or fair value of the hedged item, the derivative is de-designated as a hedging instrument because it is unlikely that a forecasted transaction will occur, or management determines that designation of the derivative as a hedging instrument is no longer appropriate. When hedge accounting is discontinued, the Company continues to carry the derivative on the Consolidated Balance Sheet at its fair value, and gains and losses that were included in AOCI are recognized in earnings in the same line item affected by the hedged transaction and in the same period or periods during which the hedged transaction affects earnings, or in the month a hedge is determined to be ineffective.
The Company uses derivative financial instruments such as foreign currency forward contracts, swaps and options to manage the transactional foreign exchange risk that is created when transactions not denominated in the functional currency of the operating unit are revalued. The changes in fair value of these derivative instruments and the offsetting changes in the value of the underlying non-functional currency denominated transactions are recorded in earnings on a monthly basis.
Stock-based compensation — The Company has a stock incentive plan that provides for stock-based employee compensation, including the granting of stock options, shares of restricted stock, restricted stock units and performance shares to certain key employees. Compensation expense is recognized in the Consolidated Statements of Income for the Company’s stock-based employee compensation plan. The plan is more fully described in Note 12.
Earnings per common share — Basic earnings per common share is computed by dividing net income attributable to Ingredion by the weighted average number of shares outstanding, which totaled 71.6 million for 2015, 73.6 million for 2014 and 77.0 million for 2013. Diluted earnings per share (EPS) is computed by dividing net income attributable to Ingredion by the weighted average number of shares outstanding, including the dilutive effect of outstanding stock options and other instruments associated with long-term incentive compensation plans. The weighted average number of shares outstanding for diluted EPS calculations was 73.0 million, 74.9 million and 78.3 million for 2015, 2014 and 2013, respectively. In 2015, 2014 and 2013, options to purchase approximately 0.3 million, 0.1 million and 0.4 million shares of common stock, respectively, were excluded from the calculation of the weighted average number of shares outstanding for diluted EPS because their effects were anti-dilutive.
Risks and uncertainties — The Company operates domestically and internationally. In each country, the business and assets are subject to varying degrees of risk and uncertainty. The Company insures its business and assets in each country against insurable risks in a manner that it deems appropriate. Because of this geographic dispersion, the Company believes that a loss from non-insurable events in any one country would not have a material adverse effect on the Company’s operations as a whole. Additionally, the Company believes there is no significant concentration of risk with any single customer or supplier whose failure or non-performance would materially affect the Company’s results.
Recently adopted accounting standards — In April 2015, the FASB issued Accounting Standards Update (“ASU”) No. 2015-03, Interest-Imputation of Interest (Subtopic 835-30) , for the purpose of simplifying the presentation of debt issuance costs. This standard requires that debt issuance costs associated with a recognized debt liability be presented in the balance sheet as a direct reduction from the carrying amount of that debt in the balance sheet, consistent with the recording of debt discounts. The amendments in this Update are effective for financial statements issued for fiscal years beginning after December 15, 2015, and interim periods within those fiscal years and require an entity to apply the guidance on a retrospective basis. Early adoption is permitted. The Company adopted the amendments in this Update in the fourth quarter of 2015. The adoption of the guidance in this Update did not have a material impact on the Company’s Consolidated Financial Statements. See also Note 7.
In September 2015, the FASB issued ASU No. 2015-16, Business Combinations (Topic 805): Simplifying the Accounting for Measurement — Period Adjustments. This Updat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Update are effective for fiscal years beginning after December 15, 2015, including interim periods within those fiscal years. The amendments are to be applied prospectively to adjustments to provisional amounts that occur after the effective date of this Update with earlier application permitted for financial statements that have not been issued. The Company early adopted the amendments in this Update in the third quarter of 2015. The adoption of the guidance in this Update did not have a material impact on the Company’s Consolidated Financial Statements.
In November 2015, the FASB issued ASU No. 2015-17, Income Taxes (Topic 740): Balance Sheet Classification of Deferred Taxes . This Update requires that deferred tax assets and liabilities be classified only as noncurrent in the balance sheet.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amendments in this Update may be applied either prospectively to all deferred tax liabilities and assets or retrospectively to all periods presented. The Company early adopted the amendments in this Update in the fourth quarter of 2015 and applied its provisions prospectively. The adoption of the guidance in this Update did not have a significant impact on total current assets or total current liabilities on the Company’s Consolidated Balance Sheet as of December 31, 2015.</t>
  </si>
  <si>
    <t>Acquisitions</t>
  </si>
  <si>
    <t>NOTE 3 — Acquisitions
On March 11, 2015, the Company completed its acquisition of Penford Corporation (“Penford”), a manufacturer of specialty starches that was headquartered in Centennial, Colorado. Total purchase consideration for Penford was $332 million, which included the extinguishment of $93 million in debt in conjunction with the acquisition. The acquisition of Penford provides the Company with, among other things, an expanded specialty ingredient product portfolio consisting of potato starch-based offerings. Penford had net sales of $444 million for the fiscal year ended August 31, 2014 and operates six manufacturing facilities in the United States, all of which manufacture specialty starches.
On August 3, 2015, the Company completed its acquisition of Kerr Concentrates, Inc. (“Kerr”), a privately held producer of natural fruit and vegetable concentrates for $102 million in cash. Kerr serves major food and beverage companies, flavor houses and ingredient producers from its manufacturing locations in Oregon and California. The acquisition of Kerr provides the Company with the opportunity to expand its product portfolio.
The Company funded these acquisitions with proceeds from borrowings under its revolving credit agreement. The results of the acquired operations are included in the Company’s consolidated results from the respective acquisition dates forward within the North America business segment.
For the Penford acquisition, the Company has finalized the purchase price allocation for all areas. The finalization of income taxes in the fourth quarter of 2015 did not have a significant impact on previously estimated amounts. For the Kerr acquisition, an allocation of the purchase price to the assets acquired and liabilities assumed was made based on available information and incorporating management’s best estimates. Assets acquired and liabilities assumed in the transactions were generally recorded at their estimated acquisition date fair values, while transaction costs associated with the acquisition were expensed as incurred.
Goodwill represents the amount by which the purchase price exceeds the estimated fair value of the net assets acquired. Goodwill related to the Penford acquisition is not tax deductible for the Company. The goodwill related to Kerr is tax deductible due to the structure of this acquisition. The goodwill of $121 million for Penford and preliminary goodwill of $27 million for Kerr result from synergies and other operational benefits expected to be derived from the acquisitions.
The following table summarizes the finalized purchase price allocation for the acquisition of Penford and preliminary purchase price allocation for the acquisition of Kerr as of March 11, 2015 and August 3, 2015, respectively:
(in millions)
Penford
Kerr
Working capital (excluding cash)
$
$
Property, plant and equipment
Other assets
Identifiable intangible assets
Goodwill
Non-current liabilities assumed
)
—
Total purchase price
$
$
The identifiable intangible assets for the Penford acquisition include items such as customer relationships, proprietary technology, trade names, and noncompetition agreements. The fair values of these intangible assets were determined to be Level 3 under the fair value hierarchy. Level 3 inputs are unobservable inputs for an asset or liability. Unobservable inputs are used to measure fair value to the extent that observable inputs are not available, thereby allowing for fair value estimates to be made in situations in which there is little, if any, market activity for an asset or liability at the measurement date. The following table presents the fair values, valuation techniques, and estimated remaining useful life at the acquisition date for these Level 3 measurements (dollars in millions):
Fair Value
Valuation Technique
Estimated Useful Life
Customer Relationships
$
Multi-period excess earnings method
15-22 years
Trade Names
$
Relief-from-royalty method
10 years to indefinite
Technology
$
Relief-from-royalty method
6-11 years
Noncompetition Agreements
$
Income Approach
2 years
The fair value of customer relationships, trade names, technology and noncompetition agreements were determined through the valuation techniques described above using various judgmental assumptions such as discount rates and customer attrition rates.
The fair values of property, plant and equipment associated with the Penford acquisition were determined to be Level 3 under the fair value hierarchy. Property, plant and equipment values were estimated using either the cost or market approach.
Included in the results of the acquired businesses for 2015 were increases in cost of sales of $10 million (Penford for $6 million and Kerr for $4 million) relating to the sale of inventory that was adjusted to fair value at the acquisition dates in accordance with business combination accounting rules.
The Company also incurred $10 million of pre-tax acquisition and integration costs for 2015 associated with the Penford and Kerr transactions.</t>
  </si>
  <si>
    <t>Sale of Canadian Plant</t>
  </si>
  <si>
    <t>NOTE 4 — Sale of Canadian Plant
On December 15, 2015, the Company sold its manufacturing assets in Port Colborne, Ontario, Canada for $35 million in cash. The Company recorded a pre-tax gain of $10 million on the sale, net of the write-off of goodwill of $2 million associated with the business. Additionally, the Company recorded pre-tax restructuring charges of $4 million associated with the sale of the plant as described below. The Company could incur pension-related charges and other costs associated with post-closing conditions in 2016 related to the plant sale. Such charges, if any, are not expected to be significant.</t>
  </si>
  <si>
    <t>Impairment and Restructuring Charges</t>
  </si>
  <si>
    <t>NOTE 5 — Impairment and Restructuring Charges
On September 8, 2015, the Company announced that it plans to consolidate its manufacturing network in Brazil. Plants in Trombudo Central and Conchal will be closed and production will be moved to plants in Balsa Nova and Mogi Guaçu, respectively. The consolidation will begin early in 2016 and should be complete by the end of that year. The Company recorded total pre-tax restructuring-related charges of $12 million related to these plant closures in 2015, consisting of a $10 million charge for impaired assets and $2 million of employee severance-related costs. Additional restructuring costs, although not expected to be significant, could be incurred in the future as part of the plant shutdowns.
The Company also recorded pre-tax restructuring charges of $4 million in 2015, of which $2 million was for estimated employee severance-related costs, associated with the Port Colborne plant sale.
Additionally, the Company recorded a pre-tax restructuring charge of $12 million for employee severance-related costs associated with the Penford acquisition.
A summary of the Company’s severance accrual at December 31, 2015 is as follows (in millions):
Restructuring charges for employee severance-related costs:
Penford acquisition
$
Brazil plant closures
Port Colborne plant sale
Sub-total
$
Payments made to terminated employees
)
Balance in severance accrual at December 31, 2015
$
The severance accrual at December 31, 2015 is expected to be paid within the next twelve months.
The Company assesses goodwill and other indefinite-lived intangible assets for impairment annually (or more frequently if impairment indicators arise) as of October 1 of each year. No goodwill impairment was recognized in the fourth quarter of 2015 related to the Company’s annual impairment testing. The results of the Company’s impairment testing in the fourth quarter of 2014 indicated that the estimated fair value of the Company’s Southern Cone of South America reporting unit was less than its carrying amount. Therefore, the Company recorded a non-cash impairment charge of $33 million in the fourth quarter of 2014 to write-off the remaining balance of goodwill for this reporting unit.</t>
  </si>
  <si>
    <t>Financial Instruments, Derivatives and Hedging Activities</t>
  </si>
  <si>
    <t>NOTE 6 — Financial Instruments, Derivatives and Hedging Activities
The Company is exposed to market risk stemming from changes in commodity prices (corn and natural gas), foreign currency exchange rates and interest rates. In the normal course of business, the Company actively manages its exposure to these market risks by entering into various hedging transactions, authorized under established policies that place clear controls on these activities. These transactions utilize exchange-traded derivatives or over-the-counter derivatives with investment-grade counterparties. Derivative financial instruments currently used by the Company consist of commodity futures, options and swap contracts, foreign currency forward contracts, swaps and options, and interest rate swaps.
Commodity price hedging: The Company’s principal use of derivative financial instruments is to manage commodity price risk in North America relating to anticipated purchases of corn and natural gas to be used in the manufacturing process, generally over the next twelve to twenty-four months. The Company maintains a commodity-price risk management strategy that uses derivative instruments to minimize significant, unanticipated earnings fluctuations caused by commodity-price volatility. For example, the manufacturing of the Company’s products requires a significant volume of corn and natural gas. Price fluctuations in corn and natural gas cause the actual purchase price of corn and natural gas to differ from anticipated prices.
To manage price risk related to corn purchases in North America, the Company uses corn futures and options contracts that trade on regulated commodity exchanges to lock in its corn costs associated with firm-priced customer sales contracts. The Company uses over-the-counter gas swaps to hedge a portion of its natural gas usage in North America. These derivative financial instruments limit the impact that volatility resulting from fluctuations in market prices will have on corn and natural gas purchases and have been designated as cash-flow hedges. Effective with the acquisition of Penford, the Company now produces and sells ethanol. The Company now enters into futures contracts to hedge price risk associated with fluctuations in market prices of ethanol. Unrealized gains and losses associated with marking the commodity hedging contracts to market (fair value) are recorded as a component of other comprehensive income (“OCI”) and included in the equity section of the Consolidated Balance Sheets as part of AOCI. These amounts are subsequently reclassified into earnings in the same line item affected by the hedged transaction and in the same period or periods during which the hedged transaction affects earnings, or in the month a hedge is determined to be ineffective. The Company assesses the effectiveness of a commodity hedge contract based on changes in the contract’s fair value. The changes in the market value of such contracts have historically been, and are expected to continue to be, highly effective at offsetting changes in the price of the hedged items. The amounts representing the ineffectiveness of these cash-flow hedges are not significant.
At December 31, 2015 and 2014, AOCI included $21 million of losses (net of tax of $10 million) and $13 million of losses (net of tax of $6 million), respectively, pertaining to commodities-related derivative instruments designated as cash-flow hedges.
Interest rate hedging : The Company assesses its exposure to variability in interest rates by identifying and monitoring changes in interest rates that may adversely impact future cash flows and the fair value of existing debt instruments, and by evaluating hedging opportunities. The Company maintains risk management control systems to monitor interest rate risk attributable to both the Company’s outstanding and forecasted debt obligations as well as the Company’s offsetting hedge positions. The risk management control systems involve the use of analytical techniques, including sensitivity analysis, to estimate the expected impact of changes in interest rates on future cash flows and the fair value of the Company’s outstanding and forecasted debt instruments.
Derivative financial instruments that have been used by the Company to manage its interest rate risk consist of Treasury Lock agreements (“T-Locks”) and interest rate swaps. The Company periodically enters into T-Locks to fix the benchmark component of the interest rate to be established for certain planned fixed-rate debt issuances. The T-Locks are designated as hedges of the variability in cash flows associated with future interest payments caused by market fluctuations in the benchmark interest rate until the fixed interest rate is established, and are accounted for as cash-flow hedges. Accordingly, changes in the fair value of the T-Locks are recorded to AOCI until the consummation of the underlying debt offering, at which time any realized gain (loss) is amortized to earnings over the life of the debt. The net gain or loss recognized in earnings during 2015, 2014 and 2013 was not significant. The Company also, from time to time, enters into interest rate swap agreements that effectively convert the interest rate on certain fixed-rate debt to a variable rate. These swaps call for the Company to receive interest at a fixed rate and to pay interest at a variable rate, thereby creating the equivalent of variable-rate debt. The Company designates these interest rate swap agreements as hedges of the changes in fair value of the underlying debt obligation attributable to changes in interest rates and accounts for them as fair-value hedges. Changes in the fair value of interest rate swaps designated as hedging instruments that effectively offset the variability in the fair value of outstanding debt obligations are reported in earnings. These amounts offset the gain or loss (that is, the change in fair value) of the hedged debt instrument that is attributable to changes in interest rates (that is, the hedged risk) which is also recognized in earnings. The Company did not have any T-Locks outstanding at December 31, 2015 or 2014. At December 31, 2015 and 2014, AOCI included $5 million of losses (net of income taxes of $2 million) and $7 million of losses (net of income taxes of $4 million), respectively, related to settled T-Locks. These deferred losses are being amortized to financing costs over the terms of the senior notes with which they are associated.
In September 2014, the Company entered into interest rate swap agreements that effectively convert the interest rates on its 6.0 percent $200 million senior notes due April 15, 2017, its 1.8 percent $300 million senior notes due September 25, 2017 and on $200 million of its $400 million 4.625 percent senior notes due November 1, 2020, to variable rates. These swap agreements call for the Company to receive interest at the fixed coupon rate of the respective notes and to pay interest at a variable rate based on the six-month US dollar LIBOR rate plus a spread. The Company has designated these interest rate swap agreements as hedges of the changes in fair value of the underlying debt obligations attributable to changes in interest rates and accounts for them as fair-value hedges. The fair value of these interest rate swap agreements was $7 million and $13 million at December 31, 2015 and 2014, respectively, and is reflected in the Consolidated Balance Sheets within other assets, with an offsetting amount recorded in long-term debt to adjust the carrying amount of the hedged debt obligations.
Foreign currency hedging : Due to the Company’s global operations, including many emerging markets, it is exposed to fluctuations in foreign currency exchange rates. As a result, the Company has exposure to translational foreign exchange risk when the results of its foreign operations are translated to US dollars and to transactional foreign exchange risk when transactions not denominated in the functional currency are revalued. The Company primarily uses derivative financial instruments such as foreign currency forward contracts, swaps and options to manage its transactional foreign exchange risk. At December 31, 2015, the Company had foreign currency forward sales contracts with an aggregate notional amount of $606 million and foreign currency forward purchase contracts with an aggregate notional amount of $287 million that hedged transactional exposures. At December 31, 2014, the Company had foreign currency forward sales contracts with an aggregate notional amount of $150 million and foreign currency forward purchase contracts with an aggregate notional amount of $70 million that hedged transactional exposures. The fair value of these derivative instruments were assets of $10 million and $1 million at December 31, 2015 and 2014, respectively.
The Company also has foreign currency derivative instruments that hedge certain foreign currency transactional exposures and are designated as cash-flow hedges. The amounts included in AOCI relating to these hedges at both December 31, 2015 and 2014 were not significant.
By using derivative financial instruments to hedge exposures, the Company exposes itself to credit risk and market risk. Credit risk is the risk that the counterparty will fail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it does not possess credit risk. The Company minimizes the credit risk in derivative instruments by entering into over-the-counter transactions only with investment grade counterparties or by utilizing exchange-traded derivatives. Market risk is the adverse effect on the value of a financial instrument that results from a change in commodity prices, interest rates or foreign exchange rates. The market risk associated with commodity-price, interest rate or foreign exchange contracts is managed by establishing and monitoring parameters that limit the types and degree of market risk that may be undertaken.
The fair value and balance sheet location of the Company’s derivative instruments accounted for as cash-flow hedges and presented gross are presented below:
Fair Value of Derivative Instruments
Fair Value
Fair Value
Derivatives designated as cash-flow hedging instruments: (in millions)
Balance Sheet Location
At December 31, 2015
At December 31, 2014
Balance Sheet Location
At December 31, 2015
At December 31, 2014
Commodity and foreign currency contracts
Accounts receivable-net
$
$
Accounts payable
$
$
Commodity and foreign currency contracts
Other assets
Non-current liabilities
Total
$
$
$
$
At December 31, 2015, the Company had outstanding futures and option contracts that hedged the forecasted purchase of approximately 120 million bushels of corn and 28 million pounds of soybean oil. The Company is unable to directly hedge price risk related to co-product sales; however, it occasionally enters into hedges of soybean oil (a competing product to corn oil) in order to mitigate the price risk of corn oil sales. The Company also had outstanding swap and option contracts that hedged the forecasted purchase of approximately 19 million mmbtu’s of natural gas at December 31, 2015. Additionally at December 31, 2015, the Company had outstanding ethanol futures contracts that hedged the forecasted sale of approximately 3 million gallons of ethanol.
Additional information relating to the Company’s derivative instruments is presented below (in millions, pre-tax):
Derivatives in
Amount of Gains (Losses) Recognized in OCI
Location of Gains (Losses)
Amount of Gains (Losses) Reclassified from AOCI into Income
Cash-Flow Hedging Relationships
Year Ended December 31, 2015
Year Ended December 31, 2014
Year Ended December 31, 2013
Reclassified from AOCI into Income
Year Ended December 31, 2015
Year Ended December 31, 2014
Year Ended December 31, 2013
Commodity and foreign currency contracts
$
)
$
)
$
)
Cost of Sales
$
)
$
)
$
)
Interest rate contracts
—
—
—
Financing costs, net
)
)
)
Total
$
)
$
)
$
)
$
)
$
)
$
)
At December 31, 2015, AOCI included approximately $19 million of losses, net of income taxes of $9 million, on commodities-related derivative instruments designated as cash-flow hedges that are expected to be reclassified into earnings during the next twelve months. Transactions and events expected to occur over the next twelve months that will necessitate reclassifying these derivative losses to earnings include the sale of finished goods inventory that includes previously hedged purchases of corn, natural gas and ethanol. The Company expects the losses to be offset by changes in the underlying commodities cost. Additionally at December 31, 2015, AOCI included $2 million of losses on settled T-Locks (net of income taxes of $1 million) and $2 million of losses related to foreign currency hedges (net of income taxes of $1 million), which are expected to be reclassified into earnings during the next twelve months. Cash-flow hedges discontinued during 2015 or 2014 were not significant.
Presented below are the fair values of the Company’s financial instruments and derivatives for the periods presented:
As of December 31, 2015
As of December 31, 2014
(in millions)
Total
Level 1
Level 2
Level 3
Total
Level 1
Level 2
Level 3
Available for sale securities
$
$
$
—
$
—
$
$
$
—
$
—
Derivative assets
—
—
—
Derivative liabilities
—
—
Long-term debt
—
—
—
—
Level 1 inputs consist of quoted prices (unadjusted) in active markets for identical assets or liabilities.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Level 3 inputs are unobservable inputs for the asset or liability. Unobservable inputs shall be used to measure fair value to the extent that observable inputs are not available, thereby allowing for fair value estimates to be made in situations in which there is little, if any, market activity for the asset or liability at the measurement date.
The carrying values of cash equivalents, short-term investments, accounts receivable, accounts payable and short-term borrowings approximate fair values. Commodity futures, options and swap contracts are recognized at fair value. Foreign currency forward contracts, swaps and options are also recognized at fair value. The fair value of the Company’s long-term debt is estimated based on quotations of major securities dealers who are market makers in the securities. Presented below are the carrying amounts and the fair values of the Company’s long-term debt at December 31, 2015 and 2014.
2015
2014
(in millions)
Carrying amount
Fair value
Carrying amount
Fair value
4.625% senior notes due November 1, 2020
$
$
$
$
1.8% senior notes due September 25, 2017
6.625% senior notes due April 15, 2037
6.0% senior notes due April 15, 2017
5.62% senior notes due March 25, 2020
3.2% senior notes repaid November 1, 2015
—
—
U.S. revolving credit facility due October 22, 2017
Term loan due January 10, 2017
—
—
Fair value adjustment related to hedged fixed rate debt instruments
—
—
Total long-term debt
$
$
$
$</t>
  </si>
  <si>
    <t>Financing Arrangements</t>
  </si>
  <si>
    <t>NOTE 7 — Financing Arrangements
The Company had total debt outstanding of $1.84 billion and $1.82 billion at December 31, 2015 and 2014, respectively. Short-term borrowings at December 31, 2015 and 2014 consist primarily of amounts outstanding under various unsecured local country operating lines of credit.
Short-term borrowings consist of the following at December 31:
(in millions)
2015
2014
Short-term borrowings in various currencies (at rates ranging from 2% to 6% for 2015 and 1% to 7% for 2014)
$
$
The Company has a senior, unsecured $1 billion revolving credit agreement (the “Revolving Credit Agreement”) that matures on October 22, 2017.
Subject to certain terms and conditions, the Company may increase the amount of the revolving facility under the Revolving Credit Agreement by up to $250 million in the aggregate. All committed pro rata borrowings under the revolving facility will bear interest at a variable annual rate based on the LIBOR or prime rate, at the Company’s election, subject to the terms and conditions thereof, plus, in each case, an applicable margin based on the Company’s leverage ratio (as reported in the financial statements delivered pursuant to the Revolving Credit Agreement).
The Revolving Credit Agreement contains customary representations, warranties, covenants, events of default, terms and conditions, including limitations on liens, incurrence of debt, mergers and significant asset dispositions. The Company must also comply with a leverage ratio and an interest coverage ratio covenant. The occurrence of an event of default under the Revolving Credit Agreement could result in all loans and other obligations under the agreement being declared due and payable and the revolving credit facility being terminated.
On July 10, 2015, the Company entered into a new Term Loan Credit Agreement to establish an 18-month, $350 million multi-currency senior unsecured term loan credit facility. All borrowings under the term loan facility bear interest at a variable annual rate based on the LIBOR or base rate, at the Company’s election, subject to the terms and conditions thereof, plus, in each case, an applicable margin. Proceeds of $350 million from the new Term Loan Credit Agreement were used to repay borrowings outstanding under our Revolving Credit Agreement.
The Term Loan Credit Agreement contains customary representations, warranties, covenants, events of default, terms and conditions, including limitations on liens, incurrence of debt, mergers and significant asset dispositions. The Company must also comply with a leverage ratio and interest coverage ratio. The occurrence of an event of default under the Term Loan Credit Agreement could result in all loans and other obligations being declared due and payable and the term loan credit facility being terminated.
On November 2, 2015, the Company repaid its $350 million, 3.2 percent senior notes at the maturity date with proceeds from the Revolving Credit Agreement and cash on hand.
At December 31, 2015, there were $111 million of borrowings outstanding under the Revolving Credit Agreement. In addition to borrowing availability under its Revolving Credit Agreement, the Company has approximately $409 million of unused operating lines of credit in the various foreign countries in which it operates.
Long-term debt, net of related discounts, premiums and debt issuance costs consists of the following at December 31:
(in millions)
2015
2014
4.625% senior notes due November 1, 2020
$
$
1.8% senior notes due September 25, 2017
6.625% senior notes due April 15, 2037
6.0% senior notes due April 15, 2017
5.62% senior notes due March 25, 2020
3.2% senior notes repaid November 1, 2015
—
U.S. revolving credit facility due October 22, 2017
Term loan due January 10, 2017
—
Fair value adjustment related to hedged fixed rate debt instruments
Total
$
$
Less: current maturities
—
—
Long-term debt
$
$
In the fourth quarter of 2015, the Company early adopted the provisions of ASU No. 2015-03, Interest-Imputation of Interest (Subtopic 835-30) , which requires that debt issuance costs associated with a recognized debt liability be presented in the balance sheet as a direct reduction from the carrying amount of that debt in the balance sheet. Accordingly, at December 31, 2015 and 2014, debt issuance costs of $5 million and $6 million, respectively, that otherwise would have been reported as other assets are classified as reductions of the carrying values of the related debt obligations. Deferred costs associated with the Company’s Revolving Credit Agreement remain in other assets.
The Company’s long-term debt matures as follows: $961 million in 2017, $600 million in 2020 and $250 million in 2037. The Company’s long-term debt at December 31, 2014 included $350 million of 3.2 percent senior notes that were repaid at maturity in November 2015. These borrowings were included in long-term debt at December 31, 2014 as the Company had the ability and intent to refinance the notes on a long-term basis prior to the maturity date.
Ingredion Incorporated guarantees certain obligations of its consolidated subsidiaries. The amount of the obligations guaranteed aggregated $204 million and $214 million at December 31, 2015 and 2014, respectively.</t>
  </si>
  <si>
    <t>Leases</t>
  </si>
  <si>
    <t>NOTE 8 - Leases
The Company leases rail cars, certain machinery and equipment, and office space under various operating leases. Rental expense under operating leases was $52 million, $47 million and $47 million in 2015, 2014 and 2013, respectively. Minimum lease payments due on non-cancellable leases existing at December 31, 2015 are shown below:
(in millions)
Year
Minimum Lease Payments
2016
$
2017
2018
2019
2020
Balance thereafter</t>
  </si>
  <si>
    <t>Income Taxes</t>
  </si>
  <si>
    <t>NOTE 9 - Income Taxes
The components of income before income taxes and the provision for income taxes are shown below:
(in millions)
2015
2014
2013
Income before income taxes:
United States
$
$
$
Foreign
Total
$
$
$
Provision for income taxes:
Current tax expense
US federal
$
$
$
State and local
Foreign
Total current
$
$
$
Deferred tax expense (benefit)
US federal
$
)
$
)
$
State and local
)
)
)
Foreign
Total deferred
$
)
$
)
$
Total provision for income taxes
$
$
$
Deferred income taxes are provided for the tax effects of temporary differences between the financial reporting basis and tax basis of assets and liabilities. Significant temporary differences at December 31, 2015, and 2014 are summarized as follows:
(in millions)
2015
2014
Deferred tax assets attributable to:
Employee benefit accruals
$
$
Pensions and postretirement plans
Derivative contracts
Net operating loss carryforwards
Foreign tax credit carryforwards
—
Other
Gross deferred tax assets
$
$
Valuation allowance
)
)
Net deferred tax assets
$
$
Deferred tax liabilities attributable to:
Property, plant and equipment
$
$
Identified intangibles
Gross deferred tax liabilities
$
$
Net deferred tax liabilities
$
$
Of the $13 million of tax-effected net operating loss carryforwards at December 31, 2015, approximately $9 million are for state loss carryforwards. Income tax accounting requires that a valuation allowance be established when it is more likely than not that all or a portion of a deferred tax asset will not be realized. In making this assessment, management considers the level of historical taxable income, scheduled reversal of deferred tax liabilities, tax planning strategies, tax carryovers and projected future taxable income. At December 31, 2015, the Company maintains valuation allowances of $9 million for state loss carryforwards and $3 million for foreign loss carryforwards that management has determined will more likely than not expire prior to realization.
A reconciliation of the US federal statutory tax rate to the Company’s effective tax rate follows:
2015
2014
2013
Provision for tax at US federal statutory rate
%
%
%
Tax rate difference on foreign income
)
)
)
State and local taxes — net
Nondeductible goodwill impairment - Southern Cone
—
—
Tax impact of fluctuations in Mexican Pesos to US Dollar
—
Other items — net
)
)
)
Provision at effective tax rate
%
%
%
The Company has significant operations in Canada, Mexico and Thailand where the statutory tax rates are 25 percent, 30 percent and 20 percent in 2015, respectively. In addition, the Company’s subsidiary in Brazil has a statutory tax rate of 34 percent, before local incentives that vary each year.
The Company has determined that the US dollar is the functional currency for its subsidiaries in Mexico. Because of the decline in the value of the Mexican peso versus the US dollar in 2015 and 2014, the Mexican tax provision includes increased tax expense of approximately $17 million or 2.87 percentage points on the effective tax rate in 2015, and $7 million or 1.3 percentage points on the effective tax rate in 2014. These impacts are largely associated with foreign currency transaction gains for local tax purposes on net US dollar monetary assets held in Mexico for which there is no corresponding gain in pre-tax income.
During 2015, an audit was settled at a National Starch subsidiary related to a pre-acquisition period for which we are indemnified by Akzo Nobel N.V. (“Akzo”). In the third quarter of 2014, the Company recognized increased tax expense to reserve approximately $7 million ($5 million of tax and $2 million of interest) or 1.3 percentage points in the effective tax rate for the audit. In the third quarter of 2015 the reserve was reduced by approximately $4 million ($3 million of tax and $1 million of interest) which resulted in a decrease of 0.7 percentage points in the 2015 effective tax rate. These impacts are included in the rate reconciliation within “Other items-net”. The $7 million of tax expense and $4 million of reduced tax expense were recorded in the tax provision of the subsidiary, while the reimbursement from Akzo under the indemnity is recorded as other income-net, which results in no impact in net income for all periods.
Provisions are made for estimated US and foreign income taxes, less credits that may be available, on distributions from foreign subsidiaries to the extent dividends are anticipated. No provision has been made for income taxes on approximately $2.4 billion of undistributed earnings of foreign subsidiaries at December 31, 2015, as such amounts are considered permanently reinvested. It is not practicable to estimate the additional income taxes, including applicable withholding taxes and credits that would be due upon the repatriation of these earnings.
A reconciliation of the beginning and ending amounts of unrecognized tax benefits, excluding interest and penalties, for 2015 and 2014 is as follows:
(in millions)
2015
2014
Balance at January 1
$
$
Additions for tax positions related to prior years
—
Reductions for tax positions related to prior years
)
)
Additions based on tax positions related to the current year
—
Reductions related to a lapse in the statute of limitations
)
)
Balance at December 31
$
$
Of the $12 million of unrecognized tax benefits at December 31, 2015, $3 million represents the amount that, if recognized, would affect the effective tax rate in future periods. The remaining $9 million would include an offset of $12 million of foreign tax credit carryforwards that would otherwise be created as part of the Canada and US audit process described below.
The Company accounts for interest and penalties related to income tax matters within the provision for income taxes. The Company has accrued $4 million of interest expense related to the unrecognized tax benefits as of December 31, 2015. The accrued interest expense was $6 million and accrued penalties were $1 million as of December 31, 2014.
The Company is subject to US federal income tax as well as income tax in multiple state and non-US jurisdictions. The US federal tax returns are subject to audit for the years 2012 to 2015. In general, the Company’s foreign subsidiaries remain subject to audit for years 2009 and later.
During 2014, the US and Canadian tax authorities reached an agreement that settled the issues for the years 2000 through 2003. The Company continues to pursue relief from double taxation under the US and Canadian tax treaty for the remaining years 2004-2015, and it is possible but not assured, that a conclusion could be reached on the remaining periods within 12 months of December 31, 2015. The Company believes that it has adequately provided for the most likely outcome of the settlement process.
It is also reasonably possible that the total amount of unrecognized tax benefits will increase or decrease within twelve months of December 31, 2015. The Company has classified $1 million of the unrecognized tax benefits as current because they are expected to be resolved within the next twelve months.</t>
  </si>
  <si>
    <t>Benefit Plans</t>
  </si>
  <si>
    <t>NOTE 10 – Benefit Plans
The Company and its subsidiaries sponsor noncontributory defined benefit pension plans covering substantially all employees in the United States and Canada, and certain employees in other foreign countries. Plans for most salaried employees provide pay-related benefits based on years of service. Plans for hourly employees generally provide benefits based on flat dollar amounts and years of service. The Company’s general funding policy is to make contributions to the plans in amounts that comply with minimum funding requirements and are within the limits of deductibility under current tax regulations. Certain foreign countries allow income tax deductions without regard to contribution levels, and the Company’s policy in those countries is to make contributions required by the terms of the applicable plan.
Certain US salaried employees are covered by a defined benefit “cash balance” pension plan, which provides benefits based on service credits to the participating employees’ accounts of between 3 percent and 10 percent of base salary, bonus and overtime.
Included in the Company’s pension obligation are nonqualified supplemental retirement plans for certain key employees. All benefits provided under these plans are unfunded, and payments to plan participants are made by the Company.
The Company also provides healthcare and/or life insurance benefits for retired employees in the United States, Canada and Brazil. Healthcare benefits for retirees outside of the United States, Canada, and Brazil are generally covered through local government plans.
During the first quarter of 2015, the Company amended one of its pension plans in Canada to eliminate future benefit accruals for the plan effective April 30, 2015. This plan curtailment resulted in an improvement in the funded status of the plan by approximately $9 million in the first quarter. The impact of this plan curtailment on net periodic benefit cost for the year ended December 31, 2015 was not significant . Also during the first quarter of 2015, the Company acquired certain pension and postretirement obligations and related assets as part of the Penford acquisition.
In the fourth quarter of 2014, the Company amended its retiree medical plan in the US for salaried employees. This amendment provided that employees must meet certain age and years of service requirements through December 31, 2014 in order to continue to participate in the plan. As such, the number of eligible employees was significantly reduced. Eligible US salaried employees are provided with access to postretirement medical insurance through retirement healthcare spending accounts. US salaried employees accrue an account during employment, which can be used after employment to purchase postretirement medical insurance from the Company prior to age 65 and Medigap or Medicare HMO policies after age 65. The accounts are credited with a flat dollar amount and indexed for inflation annually during employment. These credits ceased after December 31, 2014. The accounts also accrue interest credits using a rate equal to a specified amount above the yield on five-year US Treasury notes. Employees can use the amounts accumulated in these accounts, including credited interest, to purchase postretirement medical insurance. Employees become eligible for benefits when they meet minimum age and service requirements. The Company recognizes the cost of these postretirement benefits by accruing a flat dollar amount on an annual basis for each US salaried employee.
Pension Obligation and Funded Status – The changes in pension benefit obligations and plan assets during 2015 and 2014, as well as the funded status and the amounts recognized in the Company’s Consolidated Balance Sheets related to the Company’s pension plans at December 31, 2015 and 2014, were as follows:
US Plans
Non-US Plans
(in millions)
2015
2014
2015
2014
Benefit obligation
At January 1
$
$
$
$
Service cost
Interest cost
Benefits paid
)
)
)
)
Actuarial (gain) loss
)
)
Business combinations / transfers
—
—
)
Curtailment / settlement / amendments
)
)
)
—
Foreign currency translation
—
—
)
)
Benefit obligation at December 31
$
$
$
$
Fair value of plan assets
At January 1
$
$
$
$
Actual return on plan assets
)
Employer contributions
Benefits paid
)
)
)
)
Plan settlements
)
)
—
—
Business combinations
—
—
—
Foreign currency translation
—
—
)
)
Fair value of plan assets at December 31
$
$
$
$
Funded status
$
)
$
)
$
)
$
)
Amounts recognized in the Consolidated Balance Sheets as of December 31, 2015 and 2014 were as follows:
US Plans
Non-US Plans
(in millions)
2015
2014
2015
2014
Other assets
$
$
$
$
Accrued liabilities
)
)
)
)
Non-current liabilities
)
)
)
)
Net liability recognized
$
)
$
)
$
)
$
)
Amounts recognized in accumulated other comprehensive loss, excluding tax effects, that have not yet been recognized as components of net periodic benefit cost at December 31, 2015 and 2014 were as follows:
US Plans
Non-US Plans
(in millions)
2015
2014
2015
2014
Net actuarial loss
$
$
$
$
Transition obligation
—
—
Prior service credit
)
)
)
)
Net amount recognized
$
$
$
$
The decrease in the net amount recognized in accumulated comprehensive loss at December 31, 2015 for the Non-US plans, as compared to December 31, 2014, is largely due to an increase in discount rates used to measure the Company’s obligations under its pension plans in addition to the effect of the curtailment described above.
The accumulated benefit obligation for all defined benefit pension plans was $541 million and $527 million at December 31, 2015 and 2014, respectively.
Information about plan obligations and assets for plans with an accumulated benefit obligation in excess of plan assets is as follows:
US Plans
Non-US Plans
(in millions)
2015
2014
2015
2014
Projected benefit obligation
$
$
$
$
Accumulated benefit obligation
Fair value of plan assets
—
Components of net periodic benefit cost consist of the following for the years ended December 31, 2015, 2014 and 2013:
US Plans
Non-US Plans
(in millions)
2015
2014
2013
2015
2014
2013
Service cost
$
$
$
$
$
$
Interest cost
Expected return on plan assets
)
)
)
)
)
)
Amortization of actuarial loss
Settlement gain
)
—
—
—
—
—
Net periodic benefit cost
$
)
$
—
$
$
$
$
For the US plans, the Company estimates that net periodic benefit cost for 2016 will include approximately $1 million relating to the amortization of its accumulated actuarial loss included in accumulated other comprehensive loss at December 31, 2015.
For the non-US plans, the Company estimates that net periodic benefit cost for 2016 will include approximately $1 million relating to the amortization of its accumulated actuarial loss.
Actuarial gains and losses in excess of 10 percent of the greater of the projected benefit obligation or the market-related value of plan assets are recognized as a component of net periodic benefit cost over the average remaining service period of a plan’s active employees for active defined benefit pension plans and over the average remaining life of a plan’s active employees for frozen defined benefit pension plans.
Total amounts recorded in other comprehensive income and net periodic benefit cost during 2015 was as follows:
(in millions, pre-tax)
US Plans
Non-US Plans
Net actuarial gain
$
—
$
)
Amortization of actuarial loss
)
)
Settlement gain
—
Total recorded in other comprehensive income
—
)
Net periodic benefit cost
)
Total recorded in other comprehensive income and net periodic benefit cost
$
)
$
)
The following weighted average assumptions were used to determine the Company’s obligations under the pension plans:
US Plans
Non-US Plans
2015
2014
2015
2014
Discount rate
%
%
%
%
Rate of compensation increase
%
%
%
%
The following weighted average assumptions were used to determine the Company’s net periodic benefit cost for the pension plans:
US Plans
Non-US Plans
2015
2014
2013
2015
2014
2013
Discount rate
%
%
%
%
%
%
Expected long-term return on plan assets
%
%
%
%
%
%
Rate of compensation increase
%
%
%
%
%
%
For 2016 and 2015, the Company has assumed an expected long-term rate of return on assets of 5.75 percent and 7.00 percent for US plans and approximately 5.00 percent and 6.00 percent for Canadian plans, respectively. In developing the expected long-term rate of return assumption on plan assets, which consist mainly of US and Canadian equity and debt securities, management evaluated historical rates of return achieved on plan assets and the asset allocation of the plans, input from the Company’s independent actuaries and investment consultants, and historical trends in long-term inflation rates. Projected return estimates made by such consultants are based upon broad equity and bond indices. The decrease in expected long-term rate of return on assets is due to the expected change in our investment approach and related asset allocation during 2016 to a liability-driven investment approach. As a result, a higher proportion of investments are expected to be in interest-sensitive investments (fixed income) as compared to the current investment strategy for the US and Canada pension plans.
The discount rate reflects a rate of return on high-quality fixed income investments that match the duration of the expected benefit payments. The Company has typically used returns on long-term, high-quality corporate AA bonds as a benchmark in establishing this assumption. In 2016, we are changing the method used to estimate the service and interest cost components of net periodic benefit cost for certain of our defined benefit pension and postretirement benefit plans. Historically, we estimated the service and interest cost components using a single weighted-average discount rate derived from the yield curve used to measure the benefit obligation at the beginning of the period. For 2016, we have elected to use a full yield curve approach in the estimation of these components of benefit cost by applying the specific spot rates along the yield curve used in the determination of the benefit obligation to the relevant projected cash flows.
Plan Assets – The Company’s investment policy for its pension plans is to balance risk and return through diversified portfolios of equity instruments, fixed income securities, and short-term investments. Maturities for fixed income securities are managed such that sufficient liquidity exists to meet near-term benefit payment obligations. For US pension plans, the weighted average target range allocation of assets was 38-72 percent in equities, 31-58 percent in fixed income and 1-3 percent in cash and other short-term investments. The asset allocation is reviewed regularly and portfolio investments are rebalanced to the targeted allocation when considered appropriate. The Company anticipates increasing its target allocation of assets in fixed income portfolios in the future due to the funded nature of the US and Canada plans.
The Company’s weighted average asset allocation as of December 31, 2015 and 2014 for US and non-US pension plan assets is as follows:
US Plans
Non-US Plans
Asset Category
2015
2014
2015
2014
Equity securities
%
%
%
%
Debt securities
%
%
%
%
Cash and other
%
%
%
%
Total
%
%
%
%
The fair values of the Company’s plan assets at December 31, 2015, by asset category and level in the fair value hierarchy are as follows:
Fair Value Measurements at December 31, 2015
Quoted Prices
in Active
Markets for
Significant
Significant
Identical
Observable
Unobservable
Asset Category
Assets
Inputs
Inputs
(in millions)
(Level 1)
(Level 2)
(Level 3)
Total
US Plans:
Equity index:
US ( a )
$
$
International ( b )
Real estate ( c )
Fixed income index:
Intermediate bond ( d )
Long bond ( e )
Cash ( f )
Total US Plans
$
$
Non-US Plans:
Equity index:
US ( a )
$
$
Canada ( g )
International ( b )
Fixed income index:
Intermediate bond (d)
Long bond ( h )
Other (i)
Cash ( f )
Total Non-US Plans
$
$
$
(a)
This category consists of a passively managed equity index fund that tracks the return of large capitalization US equities.
(b)
This category consists of a passively managed equity index fund that tracks an index of returns on international developed market equities.
(c)
This category consists of a passively managed equity index fund that tracks a US real estate equity securities index that includes equities of real estate investment trusts and real estate operating companies.
(d)
This category consists of a passively managed fixed income index fund that tracks the return of intermediate duration government and investment grade corporate bonds.
(e)
This category consists of a passively managed fixed income fund that tracks the return of long duration US government and investment grade corporate bonds.
(f)
This category represents cash or cash equivalents.
(g)
This category consists of a passively managed equity index fund that tracks the return of large and mid-sized capitalization equities traded on the Toronto Stock Exchange.
(h)
This category consists of a passively managed fixed income index fund that tracks the return of the universe of Canada government and investment grade corporate bonds.
(i)
This category mainly consists of investment products provided by an insurance company that offers returns that are subject to a minimum guarantee.
All significant pension plan assets are held in collective trusts by the Company’s US and non-US plans. The fair values of shares of collective trusts are based upon the net asset values of the funds reported by the fund managers based on quoted market prices of the underlying securities as of the balance sheet date and are considered to be Level 2 fair value measurements. This may produce a fair value measurement that may not be indicative of net realizable value or reflective of future fair values. Furthermore, while the Company believes its valuation methods are appropriate and consistent with those of other market participants, the use of different methodologies could result in different fair value measurements at the reporting date.
In 2015, the Company made cash contributions of $11 million and $5 million to its US and non-US pension plans, respectively. The Company anticipates that in 2016 it will make cash contributions of $1 million and $4 million to its US and non-US pension plans, respectively. Cash contributions in subsequent years will depend on a number of factors including the performance of plan assets. The following benefit payments, which reflect anticipated future service, as appropriate, are expected to be made:
(in millions)
US Plans
Non-US Plans
2016
$
$
2017
2018
2019
2020
Years 2021 - 2025
The Company and certain subsidiaries also maintain defined contribution plans. The Company makes matching contributions to these plans that are subject to certain vesting requirements and are based on a percentage of employee contributions. Amounts charged to expense for defined contribution plans totaled $17 million, $17 million and $15 million in 2015, 2014 and 2013, respectively.
Postretirement Benefit Plans — The Company’s postretirement benefit plans currently are not funded. The information presented below includes plans in the United States, Brazil, and Canada. The changes in the benefit obligations of the plans during 2015 and 2014, and the amounts recognized in the Company’s Consolidated Balance Sheets at December 31, 2015 and 2014, are as follows:
(in millions)
2015
2014
Accumulated postretirement benefit obligation
At January 1
$
$
Service cost
Interest cost
Plan amendment
)
Actuarial (gain) loss
)
Business combinations / transfers
—
Benefits paid
)
)
Foreign currency translation
)
)
At December 31
$
$
Fair value of plan assets
—
—
Funded status
$
)
$
)
Amounts recognized in the Consolidated Balance Sheet consist of:
(in millions)
2015
2014
Accrued liabilities
$
)
$
)
Non-current liabilities
)
)
Net liability recognized
$
)
$
)
Amounts recognized in accumulated other comprehensive (income) loss, excluding tax effects, that have not yet been recognized as components of net periodic benefit cost at December 31, 2015 and 2014 were as follows:
(in millions)
2015
2014
Net actuarial loss
$
$
Prior service credit
)
)
Net amount recognized
$
)
$
)
Components of net periodic benefit cost consisted of the following for the years ended December 31, 2015, 2014 and 2013:
(in millions)
2015
2014
2013
Service cost
$
$
$
Interest cost
Amortization of prior service credit
)
—
Net periodic benefit cost
$
$
$
The Company estimates that postretirement benefit expense for these plans for 2016 will include approximately $3 million relating to the amortization of the prior service credit included in accumulated other comprehensive income at December 31, 2015.
Total amounts recorded in other comprehensive income and net periodic benefit cost during 2015 was as follows:
(in millions, pre-tax)
2015
Net actuarial gain
$
)
Amortization of prior service credit
New prior service cost
Total recorded in other comprehensive income
Net periodic benefit cost
Total recorded in other comprehensive income and net periodic benefit cost
$
The following weighted average assumptions were used to determine the Company’s obligations under the postretirement plans:
2015
2014
Discount rate
%
%
The following weighted average assumptions were used to determine the Company’s net postretirement benefit cost:
2015
2014
2013
Discount rate
%
%
%
The discount rate reflects a rate of return on high-quality fixed-income investments that match the duration of expected benefit payments. The Company has typically used returns on long-term, high-quality corporate AA bonds as a benchmark in establishing this assumption.
The healthcare cost trend rates used in valuing the Company’s postretirement benefit obligations are established based upon actual healthcare trends and consultation with actuaries and benefit providers. The following assumptions were used as of December 31, 2015:
US
Canada
Brazil
2015 increase in per capita cost
%
%
%
Ultimate trend
%
%
%
Year ultimate trend reached
The sensitivities of service cost and interest cost and year-end benefit obligations to changes in healthcare cost trend rates for the postretirement benefit plans as of December 31, 2015 are as follows:
2015
One-percentage point increase in trend rates:
 Increase in service cost and interest cost components
$
0.5 million
 Increase in year-end benefit obligations
$
6.0 million
2015
One-percentage point decrease in trend rates:
 Decrease in service cost and interest cost components
$
0.3 million
 Decrease in year-end benefit obligations
$
5.0 million
The following benefit payments, which reflect anticipated future service, as appropriate, are expected to be made under the Company’s postretirement benefit plans:
(in millions)
2016
$
2017
2018
2019
2020
Years 2021 - 2025
$
Multiemployer Plans — The Company participates in and contributes to one multiemployer benefit plan under the terms of a collective bargaining agreement that covers certain union-represented employees and retirees in the US. The plan covers medical and dental benefits for active hourly employees and retirees represented by the United States Steel Workers Union for certain US locations.
The risks of participating in this multiemployer plan are different from single-employer plans. This plan receives contributions from two or more unrelated employers pursuant to one or more collective bargaining agreements and the assets contributed by one employer may be used to fund the benefits of all employees covered within the plan.
The Company is required to make contributions to this plan as determined by the terms and conditions of the collective bargaining agreements and plan terms. For the years ended December 31, 2015, 2014 and 2013, the Company made regular contributions of $12 million for each year to this multi-employer plan. The Company cannot currently estimate the amount of multiemployer plan contributions that will be required in 2016 and future years, but these contributions could increase due to healthcare cost trends.</t>
  </si>
  <si>
    <t>Supplementary Information</t>
  </si>
  <si>
    <t>NOTE 11 — Supplementary Information
Balance Sheets
(in millions)
2015
2014
Accounts receivable — net:
Accounts receivable — trade
$
$
Accounts receivable — other
Allowance for doubtful accounts
)
)
Total accounts receivable — net
$
$
Inventories:
Finished and in process
$
$
Raw materials
Manufacturing supplies
Total inventories
$
$
Accrued liabilities:
Compensation-related costs
$
$
Income taxes payable
Dividends payable
Accrued interest
Taxes payable other than income taxes
Other
Total accrued liabilities
$
$
Non-current liabilities:
Employees’ pension, indemnity and postretirement
$
$
Other
Total non-current liabilities
$
$
Statements of Income
(in millions)
2015
2014
2013
Other income - net:
Gain from sale of plant
$
$
—
$
—
Legal settlement
)
—
—
Income tax indemnification (expense) income (a)
)
—
Gain from sale of investment
—
—
Gain from sale of idled plant
—
—
Other
Other income - net
$
$
$
(a) Amount fully offset by $4 million of benefit and $7 million of expense recorded in the income tax provision for 2015 and 2014, respectively.
Financing costs-net:
Interest expense, net of amounts capitalized (a)
$
$
$
Interest income
)
)
)
Foreign currency transaction losses
Financing costs-net
$
$
$
(a) Interest capitalized amounted to $2 million, $2 million and $4 million in 2015, 2014 and 2013, respectively.
Statements of Cash Flow :
(in millions)
2015
2014
2013
Other non-cash charges to net income:
Mechanical stores expense (a)
$
$
$
Share-based compensation expense
Other
)
Total other non-cash charges to net income
$
$
$
(a) Represents spare parts used in the production process. Such spare parts are recorded in PP&amp;E as part of machinery and equipment until they are utilized in the manufacturing process and expensed as a period cost.
(in millions)
2015
2014
2013
Interest paid
$
$
$
Income taxes paid</t>
  </si>
  <si>
    <t>Equity</t>
  </si>
  <si>
    <t>NOTE 12 - Equity
Preferred stock:
The Company has authorized 25 million shares of $0.01 par value preferred stock, none of which were issued or outstanding at December 31, 2015 and 2014.
Treasury stock:
On December 12, 2014, the Board of Directors authorized a new stock repurchase program permitting the Company to purchase up to 5 million of its outstanding common shares from January 1, 2015 through December 12, 2019. The Company’s previously authorized stock repurchase program permitting the purchase of up to 4 million shares has been fully utilized. The parameters of the Company’s stock repurchase program are not established solely with reference to the dilutive impact of shares issued under the Company’s stock incentive plan. However, the Company expects that, over time, share repurchases will offset the dilutive impact of shares issued under the stock incentive plan.
In 2015, the Company repurchased 435 thousand common shares in open market transactions at a cost of approximately $34 million.
As part of the previous stock repurchase program, the Company entered into an accelerated share repurchase agreement (“ASR”) on July 30, 2014 with an investment bank under which the Company repurchased $300 million of its common stock. The Company paid the $300 million on August 1, 2014 and received an initial delivery of shares from the investment bank of 3,152,502 shares, representing approximately 80 percent of the shares anticipated to be repurchased based on current market prices at that time. The ASR was initially accounted for as an initial stock purchase transaction and a forward stock purchase contract. The initial delivery of shares resulted in an immediate reduction in the number of shares used to calculate the weighted average common shares outstanding for basic and diluted net earnings per share from the effective date of the ASR. On December 29, 2014, the ASR was completed and the Company received 671,823 additional shares of its common stock bringing the total amount of repurchases to 3,824,325 shares, based upon the volume-weighted average price of $78.45 per share over the term of the share repurchase agreement. The ASR was funded through a combination of cash on hand and utilization of the Revolving Credit Agreement.
In 2013, the Company repurchased 3,385,000 common shares in open market transactions at a cost of approximately $227 million.
The Company also reacquired 4,611, 8,738 and 21,629 shares of its common stock during 2015, 2014 and 2013, respectively, by both repurchasing shares from employees under the stock incentive plan and through the cancellation of forfeited restricted stock. The Company repurchased shares from employees at average purchase prices of $76.28, $61.05 and $44.55, or fair value at the date of purchase, during 2015, 2014 and 2013, respectively. All of the acquired shares are held as common stock in treasury, less shares issued to employees under the stock incentive plan.
Set forth below is a reconciliation of common stock share activity for the years ended December 31, 2013, 2014 and 2015:
(Shares of common stock, in thousands)
Issued
Held in Treasury
Outstanding
Balance at December 31, 2012
Issuance of restricted stock units as compensation
)
Issuance under incentive and other plans
)
Stock options exercised
)
Purchase/acquisition of treasury stock
—
)
Balance at December 31, 2013
Issuance of restricted stock units as compensation
)
Issuance under incentive and other plans
)
Stock options exercised
—
)
Purchase/acquisition of treasury stock
—
)
Balance at December 31, 2014
Issuance of restricted stock units as compensation
—
)
Issuance under incentive and other plans
—
)
Stock options exercised
—
)
Purchase/acquisition of treasury stock
—
)
Balance at December 31, 2015
Share-based payments:
The following table summarizes the components of the Company’s share-based compensation expense for the last three years:
(in millions)
2015
2014
2013
Stock options:
Pre-tax compensation expense
$
$
$
Income tax (benefit)
)
)
)
Stock option expense, net of income taxes
RSUs and RSAs:
Pre-tax compensation expense
Income tax (benefit)
)
)
)
RSU and RSA compensation expense, net of income taxes
Performance shares and other share-based awards:
Pre-tax compensation expense
Income tax (benefit)
)
)
)
Performance shares and other share-based compensation expense, net of income taxes
Total share-based compensation:
Pre-tax compensation expense
Income tax (benefit)
)
)
)
Total share-based compensation expense, net of income taxes
$
$
$
The Company has a stock incentive plan (“SIP”) administered by the compensation committee of its Board of Directors that provides for the granting of stock options, restricted stock, restricted stock units and other share-based awards to certain key employees. A maximum of 8 million shares were originally authorized for awards under the SIP. As of December 31, 2015, 5.2 million shares were available for future grants under the SIP. Shares covered by awards that expire, terminate or lapse will again be available for the grant of awards under the SIP.
The Company grants nonqualified options to purchase shares of the Company’s common stock. The stock options have a ten-year life and are exercisable upon vesting, which occurs evenly over a three-year period at the anniversary dates of the date of grant. Compensation expense is generally recognized on a straight-line basis for awards. As of December 31, 2015, certain of these nonqualified options have been forfeited due to the termination of employees.
The fair value of stock option awards was estimated at the grant dates using the Black-Scholes option-pricing model with the following assumptions:
2015
2014
2013
Expected life (in years)
Risk-free interest rate
%
%
%
Expected volatility
%
%
%
Expected dividend yield
%
%
%
The expected life of options represents the weighted-average period of time that options granted are expected to be outstanding giving consideration to vesting schedules and the Company’s historical exercise patterns. The risk-free interest rate is based on the US Treasury yield curve in effect at the time of the grant for periods corresponding with the expected life of the options. Expected volatility is based on historical volatilities of the Company’s common stock. Dividend yields are based on historical dividend payments. The weighted average fair value of options granted during 2015, 2014 and 2013 was estimated to be $16.04, $12.99 and $17.87, respectively.
A summary of stock option transactions for the year follows:
(shares in thousands)
Stock Option Shares
Weighted Average per Share Exercise Price for Stock Options
Weighted Average Remaining Contractual Term (in years)
Aggregate Intrinsic Value (in millions)
Outstanding at December 31, 2014
$
$
Granted
Exercised
)
Forfeited / Expired
)
Outstanding at December 31, 2015
$
$
Exercisable at December 31, 2015
$
$
The intrinsic values of stock options exercised during 2015, 2014 and 2013 were approximately $27 million, $26 million and $20 million, respectively. For the years ended December 31, 2015, 2014 and 2013, cash received from the exercise of stock options was $21 million, $20 million and $14 million, respectively. The excess income tax benefit realized from share-based compensation was $8 million, $6 million and $5 million in 2015, 2014 and 2013, respectively. As of December 31, 2015, the unrecognized compensation cost related to non-vested stock options totaled $7 million, which is expected to be amortized over the weighted-average period of approximately 1.6 years.
In addition to stock options, the Company awards shares of restricted common stock (“restricted shares”) and restricted stock units (“restricted units”) to certain key employees. The restricted shares and restricted units issued under the plan are subject to cliff vesting, generally after three to five years provided the employee remains in the service of the Company. Expense is generally recognized on a straight-line basis over the vesting period taking into account an estimated forfeiture rate. The fair value of the restricted stock and restricted units is determined based upon the number of shares granted and the quoted market price of the Company’s common stock at the date of the grant.
The following table summarizes restricted share and restricted unit activity for the year:
(shares in thousands)
Number of Restricted Shares
Weighted Average Grant-Date Fair Value per Share
Number of Restricted Units
Weighted Average Grant-Date Fair Value per Share
Non-vested at December 31, 2014
$
$
Granted
—
—
Vested
)
)
Forfeited
—
—
)
Non-vested at December 31, 2015
$
$
The total fair value of restricted units that vested in 2015, 2014 and 2013 was $13 million, $11 million and $1 million, respectively. The total fair value of restricted shares that vested in 2015, 2014 and 2013 was $1 million, $2 million and $2 million, respectively.
At December 31, 2015, the total remaining unrecognized compensation cost related to restricted units was $14 million which will be amortized on a weighted-average basis over approximately 1.8 years. Unrecognized compensation cost related to restricted shares was insignificant at December 31, 2015. Recognized compensation cost related to unvested restricted share and restricted stock unit awards is included in share-based payments subject to redemption in the Consolidated Balance Sheets and totaled $17 million and $16 million at December 31, 2015 and 2014, respectively.
Other share-based awards under the SIP:
Under the compensation agreement with the Board of Directors at least 50 percent of a director’s compensation is awarded in shares of common stock or restricted units based on each director’s election to receive his or her compensation or a portion thereof in the form of restricted units. These restricted units vest immediately, but cannot be transferred until a date not less than six months after the director’s termination of service from the board at which time the restricted units will be settled by delivering shares of common stock. The compensation expense relating to this plan included in the Consolidated Statements of Income was approximately $1 million in 2015, 2014 and 2013. At December 31, 2015, there were approximately 176,000 restricted units outstanding under this plan at a carrying value of approximately $8 million.
The Company has a long-term incentive plan for senior management in the form of performance shares. The ultimate payments for performance shares awarded in 2013, 2014 and 2015 to be paid in 2016, 2017 and 2018 will be based solely on the Company’s stock performance as compared to the stock performance of a peer group. Compensation expense is based on the fair value of the performance shares at the grant date, established using a Monte Carlo simulation model. The total compensation expense for these awards is amortized over a three-year service period. As of December 31, 2015, the unrecognized compensation cost relating to these plans was $2 million, which will be amortized over the remaining requisite service periods of 1 to 2 years. Recognized compensation cost related to these unvested awards is included in share-based payments subject to redemption in the Consolidated Balance Sheets and totaled $7 million and $6 million at December 31, 2015 and 2014, respectively.
A summary of accumulated other comprehensive income (loss) for the years ended December 31, 2013, 2014 and 2015 is presented below:
(in millions)
Cumulative Translation Adjustment
Deferred Gain/(Loss) on Hedging Activities
Pension/ Postretirement Adjustment
Unrealized Gain (Loss) on Investment
Accumulated Other Comprehensive Loss
Balance, December 31, 2012
$
)
$
)
$
)
$
)
$
)
Losses on cash-flow hedges, net of income tax effect of $29
)
)
Amount of losses on cash-flow hedges reclassified to earnings, net of income tax effect of $19
Actuarial gains on pension and other postretirement obligations, settlements and plan amendments, net of income tax effect of $32
Losses related to pension and other postretirement obligations reclassified to earnings, net of income tax of $3
Unrealized gain on investment, net of income tax effect
Currency translation adjustment
)
)
Balance, December 31, 2013
$
)
$
)
$
)
$
)
$
)
Losses on cash-flow hedges, net of income tax effect of $12
)
)
Amount of losses on cash-flow hedges reclassified to earnings, net of income tax effect of $23
Actuarial losses on pension and other postretirement obligations, settlements and plan amendments, net of income tax effect of $5
)
)
Losses related to pension and other postretirement obligations reclassified to earnings, net of income tax effect of $1
Currency translation adjustment
)
)
Balance, December 31, 2014
$
)
$
)
$
)
$
)
$
)
Losses on cash-flow hedges, net of income tax effect of $19
)
)
Amount of losses on cash-flow hedges reclassified to earnings, net of income tax effect of $14
Actuarial gains on pension and other postretirement obligations, settlements and plan amendments, net of income tax effect of $5
Losses related to pension and other postretirement obligations reclassified to earnings, net of income tax effect
Currency translation adjustment
)
)
Balance, December 31, 2015
$
)
$
)
$
)
$
)
$
)
The following table provides detail pertaining to reclassifications from AOCI into net income for the periods presented:
Details about AOCI Components
Amount Reclassified from AOCI
Affected Line Item in Consolidated Statements
(in millions)
2015
2014
2013
of Income
Gains (losses) on cash-flow hedges:
Commodity and foreign currency contracts
$
)
$
)
$
)
Cost of sales
Interest rate contracts
)
)
)
Financing costs, net
Losses related to pension and other postretirement obligations
)
)
)
(a)
Total before tax reclassifications
$
)
$
)
$
)
Income tax benefit
Total after-tax reclassifications
$
)
$
)
$
)
(a) This component is included in the computation of net periodic benefit cost and affects both cost of sales and SG&amp;A expenses on the Consolidated Statements of Income.
The following table provides the computation of basic and diluted earnings per common share (“EPS”) for the periods presented.
2015
2014
2013
Net Income
Net Income
Net Income
Available
Weighted
Available
Weighted
Available
Weighted
to Ingredion
Average Shares
Per Share
to Ingredion
Average Shares
Per Share
to Ingredion
Average Shares
Per Share
(in millions, except per share amounts)
(Numerator)
(Denominator)
Amount
(Numerator)
(Denominator)
Amount
(Numerator)
(Denominator)
Amount
Basic EPS
$
$
$
$
$
$
Effect of Dilutive Securities:
Incremental shares from assumed exercise of dilutive stock options and vesting of dilutive RSUs, RSAs and other awards
Diluted EPS
$
$
$
$
$
$</t>
  </si>
  <si>
    <t>Segment Information</t>
  </si>
  <si>
    <t>NOTE 13 - Segment Information
The Company is principally engaged in the production and sale of starches and sweeteners for a wide range of industries, and is managed geographically on a regional basis. The Company’s operations are classified into four reportable business segments: North America, South America, Asia Pacific and Europe, Middle East and Africa (“EMEA”). Its North America segment includes businesses in the United States, Canada and Mexico. The Company’s South America segment includes businesses in Brazil, Colombia, Ecuador and the Southern Cone of South America, which includes Argentina, Chile, Peru and Uruguay. Its Asia Pacific segment includes businesses in South Korea, Thailand, Malaysia, China, Japan, Indonesia, the Philippines, Singapore, India, Australia and New Zealand. The Company’s EMEA segment includes businesses in the United Kingdom, Germany, South Africa, Pakistan and Kenya.
(in millions)
2015
2014
2013
Net sales to unaffiliated customers:
North America
$
$
$
South America
Asia Pacific
EMEA
Total
$
$
$
Operating income:
North America
$
$
$
South America
Asia Pacific
EMEA (a)
Corporate (b)
)
)
)
Subtotal
Impairment / restructuring charges ( c )
)
)
—
Acquisition / integration costs
)
)
—
Charge for fair value mark-up of acquired inventory
)
—
—
Litigation settlement
)
—
—
Gain from sale of Canadian plant
—
—
Total
$
$
$
Total assets:
North America
$
$
$
South America
Asia Pacific
EMEA
Total
$
$
$
Depreciation and amortization:
North America
$
$
$
South America
Asia Pacific
EMEA
Total
$
$
$
Capital expenditures:
North America
$
$
$
South America
Asia Pacific
EMEA
Total
$
$
$
(a)
For 2014, includes a $3 million gain from the sale of an idled plant in Kenya.
(b)
For 2015, includes $4 million of expense relating to a tax indemnification agreement with offsetting income of $4 million recorded in the provision for income taxes. For 2014, includes $7 million of income relating to this tax indemnification agreement with an offsetting expense of $7 million recorded in the provision for income taxes (see Note 9).
(c)
For 2015, includes $12 million of charges for impaired assets and restructuring costs in Brazil, $12 million of restructuring costs associated with the Penford acquisition and $4 million of restructuring costs in Canada. For 2014, includes a $33 million write-off of impaired goodwill in the Southern Cone of South America.
The following table presents net sales to unaffiliated customers by country of origin for the last three years:
Net Sales
(in millions)
2015
2014
2013
United States
$
$
$
Mexico
Brazil
Canada
Korea
Argentina
Others
Total
$
$
$
The following table presents long-lived assets (excluding intangible assets and deferred income taxes) by country at December 31:
Long-lived Assets
(in millions)
2015
2014
2013
United States
$
$
$
Mexico
Brazil
Canada
Germany
Thailand
Korea
Argentina
Others
Total
$
$
$</t>
  </si>
  <si>
    <t>Commitments and Contingencies</t>
  </si>
  <si>
    <t>NOTE 14 — Commitments and Contingencies
As previously reported, on April 22, 2011, Western Sugar and two other sugar companies filed a complaint in the U.S. District Court for the Central District of California against the Corn Refiners Association (“CRA”) and certain of its member companies, including the Company, alleging false and/or misleading statements relating to high fructose corn syrup in violation of the Lanham Act. On September 4, 2012, the Company and the other CRA member companies filed a counterclaim against the Sugar Association. The counterclaim alleged that the Sugar Association had made false and misleading statements that processed sugar differs from high fructose corn syrup in ways that are beneficial to consumers’ health (i.e., that consumers will be healthier if they consume foods and beverages containing processed sugar instead of high fructose corn syrup). The complaint and the counterclaim each sought injunctive relief and unspecified damages. On November 20, 2015 the parties to this lawsuit entered into a confidential settlement agreement. The lawsuit, including the complaint and the counterclaim, was dismissed with prejudice, and the Company made a settlement payment of approximately $7 million.
The Company is a party to a large number of labor claims relating to its Brazilian operations. The Company has reserved an aggregate of approximately $3 million as of December 31, 2015 in respect of these claims. These labor claims primarily relate to dismissals, severance, health and safety, work schedules and salary adjustments.
The Company is currently subject to various other claims and suits arising in the ordinary course of business, including certain environmental proceedings and other commercial claims. The Company also routinely receive inquiries from regulators and other government authorities relating to various aspects of its business, including with respect to compliance with laws and regulations relating to the environment, and at any given time, the Company has matters at various stages of resolution with the applicable governmental authorities. The outcomes of these matters are not within the Company’s complete control and may not be known for prolonged periods of time. The Company does not believe that the results of currently known legal proceedings and inquires, even if unfavorable to the Company, will be material to the Company. There can be no assurance, however, that such claims, suits or investigations or those arising in the future, whether taken individually or in the aggregate, will not have a material adverse effect on the Company’s financial condition or results of operations.</t>
  </si>
  <si>
    <t>Quarterly Financial Data (Unaudited)</t>
  </si>
  <si>
    <t>Quarterly Financial Data (Unaudited)
Summarized quarterly financial data is as follows:
(in millions, except per share amounts)
1 st QTR
2 nd QTR
3 rd QTR
4 th QTR *
2015
Net sales before shipping and handling costs
$
$
$
$
Less: shipping and handling costs
Net sales
$
$
$
$
Gross profit
Net income attributable to Ingredion
Basic earnings per common share of Ingredion
$
$
$
$
Diluted earnings per common share of Ingredion
$
$
$
$
(in millions, except per share amounts)
1 st QTR
2 nd QTR
3 rd QTR
4 th QTR *
2014
Net sales before shipping and handling costs
$
$
$
$
Less: shipping and handling costs
Net sales
$
$
$
$
Gross profit
Net income attributable to Ingredion
Basic earnings per common share of Ingredion
$
$
$
$
Diluted earnings per common share of Ingredion
$
$
$
$
* Fourth quarter 2015 includes a charge of $3.8 million ($2.6 million after-tax, or $0.04 per diluted common share) for restructuring costs in Canada, the United States and Brazil, costs of $0.7 million ($0.6 million after-tax, or $0.01 per diluted common share) associated with the acquisition and integration of Penford and Kerr, costs of $1.8 million ($1.1 million after-tax, or $0.02 per diluted common share) relating to the sale of Kerr inventory that was adjusted to fair value at the acquisition date in accordance with business combination accounting rules, costs of $6.8 million ($4.3 million after-tax, or $0.06 per diluted common share) relating to a litigation settlement and a gain of $9.8 million ($8.9 million after-tax, or $0.12 per diluted common share) from the sale of our Port Colborne, Canada plant. Fourth quarter 2014 includes a write-off of impaired goodwill in the Southern Cone of South America of $32.8 million ($0.44 per diluted common share) and $2.1 million of costs ($1.7 million after-tax, or $0.02 per diluted common share) related to the then-pending Penford acquisition.</t>
  </si>
  <si>
    <t>Summary of Significant Accounting Policies (Policies)</t>
  </si>
  <si>
    <t>Basis of presentation</t>
  </si>
  <si>
    <t>Basis of presentation — The consolidated financial statements consist of the accounts of the Company, including all significant subsidiaries. Intercompany accounts and transactions are eliminated in consolidation.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e of purchase consideration, valuation of accounts receivable, inventories, goodwill, intangible assets and other long-lived assets, legal contingencies, guarantee obligations, and assumptions used in the calculation of income taxes, and pension and other postretire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will adjust such estimates and assumptions when facts and circumstances dictate. Foreign currency devaluations, corn price volatility, access to difficult credit markets and adverse changes in the global economic environment have combined to increase the uncertainty inherent in such estimates and assumptions. As future events and their effects cannot be determined with precision, actual results could differ significantly from these estimates. Changes in these estimates will be reflected in the financial statements in future periods.
Certain prior year amounts in the Consolidated Balance Sheet have been reclassified to conform to the current year’s presentation. Specifically, debt issuance costs that had previously been included in Other Assets are now reported in Long-term Debt (see also “Recently adopted accounting standards” below and Note 7). Additionally, investments are now included in Other Assets. These reclassifications had no effect on previously reported net income or cash flows.
Assets and liabilities of foreign subsidiaries, other than those whose functional currency is the US dollar, are translated at current exchange rates with the related translation adjustments reported in equity as a component of accumulated other comprehensive income (loss). The US dollar is the functional currency for the Company’s Mexico subsidiary. Income statement accounts are translated at the average exchange rate during the period. However, significant nonrecurring items related to a specific event are recognized at the exchange rate on the date of the significant event. For foreign subsidiaries where the US dollar is the functional currency, monetary assets and liabilities are translated at current exchange rates with the related adjustment included in net income. Non-monetary assets and liabilities are translated at historical exchange rates. Although the Company hedges the predominance of its transactional foreign exchange risk (see Note 6), the Company incurs foreign currency transaction gains/losses relating to assets and liabilities that are denominated in a currency other than the functional currency. For 2015, 2014 and 2013, the Company incurred foreign currency transaction losses of $6 million, $1 million and $3 million, respectively. The Company’s accumulated other comprehensive loss included in equity on the Consolidated Balance Sheets includes cumulative translation losses of approximately $1 billion and $701 million at December 31, 2015 and 2014, respectively.</t>
  </si>
  <si>
    <t>Cash and cash equivalents — Cash equivalents consist of all instruments purchased with an original maturity of three months or less, and which have virtually no risk of loss in value.</t>
  </si>
  <si>
    <t>Inventories — Inventories are stated at the lower of cost or net realizable value. Costs are predominantly determined using the weighted average method.</t>
  </si>
  <si>
    <t>Investments</t>
  </si>
  <si>
    <t>Investments — Investments in the common stock of affiliated companies over which the Company does not exercise significant influence are accounted for under the cost method. In 2014, the Company sold an investment that it had accounted for under the cost method. The Company received $11 million in cash and recorded a pre-tax gain of $5 million from the sale. The Company no longer has any investments accounted for under the cost method. Investments that enable the Company to exercise significant influence, but do not represent a controlling interest, are accounted for under the equity method; such investments are carried at cost, adjusted to reflect the Company’s proportionate share of income or loss, less dividends received. The Company did not have any investments accounted for under the equity method at December 31, 2015 or 2014. The Company has equity interests in the CME Group Inc. and CBOE Holdings, Inc., which are classified as available for sale securities. The investments are carried at fair value with unrealized gains and losses recorded to other comprehensive income. The Company would recognize a loss on its investments when there is a loss in value of an investment that is other than temporary. Investments are included in Other Assets in the Consolidated Balance Sheet and are not significant.</t>
  </si>
  <si>
    <t>Leases - The Company leases rail cars, certain machinery and equipment, and office space. The Company classifies its leases as either capital or operating based on the terms of the related lease agreement and the criteria contained in Financial Accounting Standards Board (“FASB”) Accounting Standards Codification Topic 840, Leases , and related interpretations.</t>
  </si>
  <si>
    <t>Property, plant and equipment and depreciation</t>
  </si>
  <si>
    <t>Property, plant and equipment and depreciation — Property, plant and equipment (“PP&amp;E”) are stated at cost less accumulated depreciation. Depreciation is generally computed on the straight-line method over the estimated useful lives of depreciable assets, which range from 25 to 50 years for buildings and from 2 to 25 years for all other assets. Where permitted by law, accelerated depreciation methods are used for tax purposes. The Company reviews the recoverability of the net book value of PP&amp;E for impairment whenever events or changes in circumstances indicate that the carrying value of an asset may not be recoverable from estimated future cash flows expected to result from its use and eventual disposition. If this review indicates that the carrying values will not be recovered, the carrying values would be reduced to fair value and an impairment loss would be recognized. As required under accounting principles generally accepted in the United States, the impairment analysis for long-lived assets occurs before the goodwill impairment assessment described below.</t>
  </si>
  <si>
    <t>Goodwill and other intangible assets</t>
  </si>
  <si>
    <t>Goodwill and other intangible assets — Goodwill ($601 million and $478 million at December 31, 2015 and 2014, respectively) represents the excess of the cost of an acquired entity over the fair value assigned to identifiable assets acquired and liabilities assumed. The Company also has other intangible assets of $410 million and $290 million at December 31, 2015 and 2014, respectively. The carrying amount of goodwill by reportable business segment at December 31, 2015 and 2014 was as follows:
(in millions)
North America
South America
Asia Pacific
EMEA
Total
Balance at December 31, 2012
$
$
$
$
$
Currency translation
—
)
)
)
Balance at December 31, 2013
$
$
$
$
$
Impairment charges
—
)
—
—
)
Currency translation
—
)
)
)
)
Balance at December 31, 2014
$
$
$
$
$
Currency translation
—
)
)
)
)
Acquisitions
—
—
—
Disposal
)
—
—
—
)
Balance at December 31, 2015
$
$
$
$
$
Goodwill before impairment charges
$
$
$
$
$
Accumulated impairment charges
)
)
)
—
)
Balance at December 31, 2014
$
$
$
$
$
Goodwill before impairment charges
$
$
$
$
$
Accumulated impairment charges
)
)
)
—
)
Balance at December 31, 2015
$
$
$
$
$
The following table summarizes the Company’s other intangible assets for the periods presented:
As of December 31, 2015
As of December 31, 2014
(in millions)
Gross
Accumulated Amortization
Net
Weighted Average Useful Life (years)
Gross
Accumulated Amortization
Net
Weighted Average Useful Life (years)
Trademarks/tradenames
$
$
—
$
—
$
$
—
$
—
Customer relationships
)
25
)
25
Technology
)
10
)
10
Other
)
8
)
8
Total other intangible assets
$
$
)
$
19
$
$
)
$
19
For definite-lived intangible assets, the Company recognizes the cost of such amortizable assets in operations over their estimated useful lives and evaluates the recoverability of the assets whenever events or changes in circumstances indicate that the carrying value of the assets may not be recoverable. Amortization expense related to intangible assets was $22 million in 2015 and $14 million in both 2014 and 2013.
Based on acquisitions completed through December 31, 2015, intangible asset amortization expense is expected to be $25 million in both 2016 and 2017, $24 million in both 2018 and 2019, and $22 million in 2020.
The Company assesses goodwill and other indefinite-lived intangible assets for impairment annually (or more frequently if impairment indicators arise). The Company has chosen to perform this annual impairment assessment as of October 1 of each year.
In testing goodwill for impairment, the Company first assesses qualitative factors in determining whether it is more likely than not that the fair value of a reporting unit is less than its carrying amount. After assessing the qualitative factors, if the Company determines that it is not more likely than not that the fair value of a reporting unit is less than its carrying amount then the Company does not perform the two-step impairment test. If the Company concludes otherwise, then it performs the first step of the two-step impairment test as described in ASC Topic 350. In the first step, the fair value of the reporting unit is compared to its carrying value. If the fair value of the reporting unit exceeds the carrying value of its net assets, goodwill is not considered impaired and no further testing is required. If the carrying value of the net assets exceeds the fair value of the reporting unit, a second step of the impairment assessment is performed in order to determine the implied fair value of a reporting unit’s goodwill. Determining the implied fair value of goodwill requires a valuation of the reporting unit’s tangible and intangible assets and liabilities in a manner similar to the allocation of purchase price in a business combination. If the carrying value of the reporting unit’s goodwill exceeds the implied fair value of its goodwill, goodwill is deemed impaired and is written down to the extent of the difference. Based on the results of the annual assessment, the Company concluded that as of October 1, 2015, it was more likely than not that the fair value of its reporting units was greater than their carrying value (although the $22 million of goodwill at the Company’s Brazil reporting unit continues to be closely monitored due to recent trends and increased volatility experienced in this reporting unit, such as continued slow economic growth, heightened competition and possible future negative economic growth).
The results of the Company’s impairment testing in the fourth quarter of 2014 indicated that the estimated fair value of the Company’s Southern Cone of South America reporting unit was less than its carrying amount. Therefore, the Company recorded a non-cash impairment charge of $33 million to write-off the remaining balance of goodwill for this reporting unit in 2014.
In testing indefinite-lived intangible assets for impairment, the Company first assesses qualitative factors to determine whether it is more likely than not that the fair value of an indefinite-lived intangible asset is impaired. After assessing the qualitative factors, if the Company determines that it is not more likely than not that the fair value of an indefinite-lived intangible asset is less than its carrying amount, then it would not be required to compute the fair value of the indefinite-lived intangible asset. In the event the qualitative assessment leads the Company to conclude otherwise, then it would be required to determine the fair value of the indefinite-lived intangible asset and perform the quantitative impairment test in accordance with ASC subtopic 350-30. In performing the qualitative analysis, the Company considers various factors including net sales derived from these intangibles and certain market and industry conditions. Based on the results of this qualitative assessment, the Company concluded that as of October 1, 2015, it was more likely than not that the fair value of the indefinite-lived intangible assets was greater than their carrying value.</t>
  </si>
  <si>
    <t>Revenue recognition</t>
  </si>
  <si>
    <t>Revenue recognition — The Company recognizes operating revenues at the time title to the goods and all risks of ownership transfer to the customer. This transfer is considered complete when a sales agreement is in place, delivery has occurred, pricing is fixed or determinable and collection is reasonably assured. In the case of consigned inventories, the title passes and the transfer of ownership risk occurs when the goods are used by the customer. Taxes assessed by governmental authorities and collected from customers are accounted for on a net basis and excluded from revenues.</t>
  </si>
  <si>
    <t>Hedging instruments</t>
  </si>
  <si>
    <t>Hedging instruments — The Company uses derivative financial instruments principally to offset exposure to market risks arising from changes in commodity prices, foreign currency exchange rates and interest rates. Derivative financial instruments used by the Company consist of commodity futures and option contracts, forward currency contracts and options, interest rate swap agreements and treasury lock agreements. The Company enters into futures and option contracts, which are designated as hedges of specific volumes of commodities (primarily corn and natural gas) that will be purchased in a future month. These derivative financial instruments are recognized in the Consolidated Balance Sheets at fair value. The Company has also entered into interest rate swap agreements that effectively convert the interest rate on certain fixed rate debt to a variable interest rate and, on certain variable rate debt, to a fixed interest rate. The Company periodically enters into treasury lock agreements to lock the benchmark rate for an anticipated fixed-rate borrowing. See also Note 6 and Note 7 of the notes to the consolidated financial statements for additional information.
On the date a derivative contract is entered into, the Company designates the derivative as either a hedge of variable cash flows to be paid related to interest on variable rate debt, as a hedge of market variation in the benchmark rate for a future fixed rate debt issue, as a hedge of foreign currency cash flows associated with certain forecasted commercial transactions or loans, as a hedge of certain forecasted purchases of corn, natural gas or ethanol used in the manufacturing process (“a cash-flow hedge”), or as a hedge of the fair value of certain debt obligations (“a fair-value hedge”). This process includes linking all derivatives that are designated as fair-value or cash-flow hedges to specific assets and liabilities on the Consolidated Balance Sheet, or to specific firm commitments or forecasted transactions. For all hedging relationships, the Company documents the hedging relationships and its risk-management objective and strategy for undertaking the hedge transactions, the hedging instrument, the hedged item, the nature of the risk being hedged, how the hedging instrument’s effectiveness in offsetting the hedged risk will be assessed and a description of the method of measuring ineffectiveness. The Company also formally assesses both, at the hedge’s inception and on an ongoing basis, whether the derivatives that are used in hedging transactions are highly effective in offsetting changes in cash flows or fair values of hedged items. When it is determined that a derivative is not highly effective as a hedge or has ceased to be a highly effective hedge, the Company discontinues hedge accounting prospectively.
Changes in the fair value of floating-to-fixed interest rate swaps, treasury locks, commodity futures and option contracts or foreign currency forward contracts, swaps and options that are highly effective and that are designated and qualify as cash-flow hedges are recorded in other comprehensive income, net of applicable income taxes. Realized gains and losses associated with changes in the fair value of interest rate swaps and treasury locks are reclassified from accumulated other comprehensive income (“AOCI”) to the Consolidated Statement of Income over the life of the underlying debt. Gains and losses on hedges of foreign currency cash flows associated with certain forecasted commercial transactions or loans are reclassified from AOCI to the Consolidated Statement of Income when such transactions or obligations are settled. Gains and losses on commodity hedging contracts are reclassified from AOCI to the Consolidated Statement of Income when the finished goods produced using the hedged item are sold. The maximum term over which the Company hedges exposures to the variability of cash flows for commodity price risk is generally 24 months. Changes in the fair value of a fixed-to-floating interest rate swap agreement that is highly effective and that is designated and qualifies as a fair-value hedge, along with the loss or gain on the hedged debt obligation, are recorded in earnings. The ineffective portion of the change in fair value of a derivative instrument that qualifies as either a cash-flow hedge or a fair-value hedge is reported in earnings.
The Company discontinues hedge accounting prospectively when it is determined that the derivative is no longer effective in offsetting changes in the cash flows or fair value of the hedged item, the derivative is de-designated as a hedging instrument because it is unlikely that a forecasted transaction will occur, or management determines that designation of the derivative as a hedging instrument is no longer appropriate. When hedge accounting is discontinued, the Company continues to carry the derivative on the Consolidated Balance Sheet at its fair value, and gains and losses that were included in AOCI are recognized in earnings in the same line item affected by the hedged transaction and in the same period or periods during which the hedged transaction affects earnings, or in the month a hedge is determined to be ineffective.
The Company uses derivative financial instruments such as foreign currency forward contracts, swaps and options to manage the transactional foreign exchange risk that is created when transactions not denominated in the functional currency of the operating unit are revalued. The changes in fair value of these derivative instruments and the offsetting changes in the value of the underlying non-functional currency denominated transactions are recorded in earnings on a monthly basis.</t>
  </si>
  <si>
    <t>Stock-based compensation</t>
  </si>
  <si>
    <t>Stock-based compensation — The Company has a stock incentive plan that provides for stock-based employee compensation, including the granting of stock options, shares of restricted stock, restricted stock units and performance shares to certain key employees. Compensation expense is recognized in the Consolidated Statements of Income for the Company’s stock-based employee compensation plan. The plan is more fully described in Note 12.</t>
  </si>
  <si>
    <t>Earnings per common share</t>
  </si>
  <si>
    <t>Earnings per common share — Basic earnings per common share is computed by dividing net income attributable to Ingredion by the weighted average number of shares outstanding, which totaled 71.6 million for 2015, 73.6 million for 2014 and 77.0 million for 2013. Diluted earnings per share (EPS) is computed by dividing net income attributable to Ingredion by the weighted average number of shares outstanding, including the dilutive effect of outstanding stock options and other instruments associated with long-term incentive compensation plans. The weighted average number of shares outstanding for diluted EPS calculations was 73.0 million, 74.9 million and 78.3 million for 2015, 2014 and 2013, respectively. In 2015, 2014 and 2013, options to purchase approximately 0.3 million, 0.1 million and 0.4 million shares of common stock, respectively, were excluded from the calculation of the weighted average number of shares outstanding for diluted EPS because their effects were anti-dilutive.</t>
  </si>
  <si>
    <t>Risks and uncertainties</t>
  </si>
  <si>
    <t>Risks and uncertainties — The Company operates domestically and internationally. In each country, the business and assets are subject to varying degrees of risk and uncertainty. The Company insures its business and assets in each country against insurable risks in a manner that it deems appropriate. Because of this geographic dispersion, the Company believes that a loss from non-insurable events in any one country would not have a material adverse effect on the Company’s operations as a whole. Additionally, the Company believes there is no significant concentration of risk with any single customer or supplier whose failure or non-performance would materially affect the Company’s results.</t>
  </si>
  <si>
    <t>Recently adopted accounting standards</t>
  </si>
  <si>
    <t>Recently adopted accounting standards — In April 2015, the FASB issued Accounting Standards Update (“ASU”) No. 2015-03, Interest-Imputation of Interest (Subtopic 835-30) , for the purpose of simplifying the presentation of debt issuance costs. This standard requires that debt issuance costs associated with a recognized debt liability be presented in the balance sheet as a direct reduction from the carrying amount of that debt in the balance sheet, consistent with the recording of debt discounts. The amendments in this Update are effective for financial statements issued for fiscal years beginning after December 15, 2015, and interim periods within those fiscal years and require an entity to apply the guidance on a retrospective basis. Early adoption is permitted. The Company adopted the amendments in this Update in the fourth quarter of 2015. The adoption of the guidance in this Update did not have a material impact on the Company’s Consolidated Financial Statements. See also Note 7.
In September 2015, the FASB issued ASU No. 2015-16, Business Combinations (Topic 805): Simplifying the Accounting for Measurement — Period Adjustments. This Updat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Update are effective for fiscal years beginning after December 15, 2015, including interim periods within those fiscal years. The amendments are to be applied prospectively to adjustments to provisional amounts that occur after the effective date of this Update with earlier application permitted for financial statements that have not been issued. The Company early adopted the amendments in this Update in the third quarter of 2015. The adoption of the guidance in this Update did not have a material impact on the Company’s Consolidated Financial Statements.
In November 2015, the FASB issued ASU No. 2015-17, Income Taxes (Topic 740): Balance Sheet Classification of Deferred Taxes . This Update requires that deferred tax assets and liabilities be classified only as noncurrent in the balance sheet.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amendments in this Update may be applied either prospectively to all deferred tax liabilities and assets or retrospectively to all periods presented. The Company early adopted the amendments in this Update in the fourth quarter of 2015 and applied its provisions prospectively. The adoption of the guidance in this Update did not have a significant impact on total current assets or total current liabilities on the Company’s Consolidated Balance Sheet as of December 31, 2015.</t>
  </si>
  <si>
    <t>Summary of Significant Accounting Policies (Tables)</t>
  </si>
  <si>
    <t>Schedule of carrying amount of goodwill by geographic segment</t>
  </si>
  <si>
    <t>(in millions)
North America
South America
Asia Pacific
EMEA
Total
Balance at December 31, 2012
$
$
$
$
$
Currency translation
—
)
)
)
Balance at December 31, 2013
$
$
$
$
$
Impairment charges
—
)
—
—
)
Currency translation
—
)
)
)
)
Balance at December 31, 2014
$
$
$
$
$
Currency translation
—
)
)
)
)
Acquisitions
—
—
—
Disposal
)
—
—
—
)
Balance at December 31, 2015
$
$
$
$
$
Goodwill before impairment charges
$
$
$
$
$
Accumulated impairment charges
)
)
)
—
)
Balance at December 31, 2014
$
$
$
$
$
Goodwill before impairment charges
$
$
$
$
$
Accumulated impairment charges
)
)
)
—
)
Balance at December 31, 2015
$
$
$
$
$</t>
  </si>
  <si>
    <t>Schedule of other intangible assets</t>
  </si>
  <si>
    <t>As of December 31, 2015
As of December 31, 2014
(in millions)
Gross
Accumulated Amortization
Net
Weighted Average Useful Life (years)
Gross
Accumulated Amortization
Net
Weighted Average Useful Life (years)
Trademarks/tradenames
$
$
—
$
—
$
$
—
$
—
Customer relationships
)
25
)
25
Technology
)
10
)
10
Other
)
8
)
8
Total other intangible assets
$
$
)
$
19
$
$
)
$
19</t>
  </si>
  <si>
    <t>Acquisitions (Tables)</t>
  </si>
  <si>
    <t>Summary of purchase price allocations for Penford and Kerr</t>
  </si>
  <si>
    <t>The following table summarizes the finalized purchase price allocation for the acquisition of Penford and preliminary purchase price allocation for the acquisition of Kerr as of March 11, 2015 and August 3, 2015, respectively:
(in millions)
Penford
Kerr
Working capital (excluding cash)
$
$
Property, plant and equipment
Other assets
Identifiable intangible assets
Goodwill
Non-current liabilities assumed
)
—
Total purchase price
$
$</t>
  </si>
  <si>
    <t>Schedule of fair values, valuation techniques and estimated remaining useful life of acquired intangible assets</t>
  </si>
  <si>
    <t>The following table presents the fair values, valuation techniques, and estimated remaining useful life at the acquisition date for these Level 3 measurements (dollars in millions):
Fair Value
Valuation Technique
Estimated Useful Life
Customer Relationships
$
Multi-period excess earnings method
15-22 years
Trade Names
$
Relief-from-royalty method
10 years to indefinite
Technology
$
Relief-from-royalty method
6-11 years
Noncompetition Agreements
$
Income Approach
2 years</t>
  </si>
  <si>
    <t>Impairment and Restructuring Charges (Tables)</t>
  </si>
  <si>
    <t>Company's restructuring reserve</t>
  </si>
  <si>
    <t>A summary of the Company’s severance accrual at December 31, 2015 is as follows (in millions):
Restructuring charges for employee severance-related costs:
Penford acquisition
$
Brazil plant closures
Port Colborne plant sale
Sub-total
$
Payments made to terminated employees
)
Balance in severance accrual at December 31, 2015
$</t>
  </si>
  <si>
    <t>Financial Instruments, Derivatives and Hedging Activities (Tables)</t>
  </si>
  <si>
    <t>Schedule of location and amount of assets and liabilities reported in balance sheet</t>
  </si>
  <si>
    <t>Fair Value of Derivative Instruments
Fair Value
Fair Value
Derivatives designated as cash-flow hedging instruments: (in millions)
Balance Sheet Location
At December 31, 2015
At December 31, 2014
Balance Sheet Location
At December 31, 2015
At December 31, 2014
Commodity and foreign currency contracts
Accounts receivable-net
$
$
Accounts payable
$
$
Commodity and foreign currency contracts
Other assets
Non-current liabilities
Total
$
$
$
$</t>
  </si>
  <si>
    <t>Schedule of amount of gains and losses recognized in OCI and location and amount of gains and losses reported in income statement</t>
  </si>
  <si>
    <t>Additional information relating to the Company’s derivative instruments is presented below (in millions, pre-tax):
Derivatives in
Amount of Gains (Losses) Recognized in OCI
Location of Gains (Losses)
Amount of Gains (Losses) Reclassified from AOCI into Income
Cash-Flow Hedging Relationships
Year Ended December 31, 2015
Year Ended December 31, 2014
Year Ended December 31, 2013
Reclassified from AOCI into Income
Year Ended December 31, 2015
Year Ended December 31, 2014
Year Ended December 31, 2013
Commodity and foreign currency contracts
$
)
$
)
$
)
Cost of Sales
$
)
$
)
$
)
Interest rate contracts
—
—
—
Financing costs, net
)
)
)
Total
$
)
$
)
$
)
$
)
$
)
$
)</t>
  </si>
  <si>
    <t>Schedule of fair value of financial instruments and derivatives</t>
  </si>
  <si>
    <t>As of December 31, 2015
As of December 31, 2014
(in millions)
Total
Level 1
Level 2
Level 3
Total
Level 1
Level 2
Level 3
Available for sale securities
$
$
$
—
$
—
$
$
$
—
$
—
Derivative assets
—
—
—
Derivative liabilities
—
—
Long-term debt
—
—
—
—</t>
  </si>
  <si>
    <t>Schedule of carrying amounts and fair values of long-term debt</t>
  </si>
  <si>
    <t>2015
2014
(in millions)
Carrying amount
Fair value
Carrying amount
Fair value
4.625% senior notes due November 1, 2020
$
$
$
$
1.8% senior notes due September 25, 2017
6.625% senior notes due April 15, 2037
6.0% senior notes due April 15, 2017
5.62% senior notes due March 25, 2020
3.2% senior notes repaid November 1, 2015
—
—
U.S. revolving credit facility due October 22, 2017
Term loan due January 10, 2017
—
—
Fair value adjustment related to hedged fixed rate debt instruments
—
—
Total long-term debt
$
$
$
$</t>
  </si>
  <si>
    <t>Financing Arrangements (Tables)</t>
  </si>
  <si>
    <t>Schedule of short-term borrowings</t>
  </si>
  <si>
    <t>(in millions)
2015
2014
Short-term borrowings in various currencies (at rates ranging from 2% to 6% for 2015 and 1% to 7% for 2014)
$
$</t>
  </si>
  <si>
    <t>Schedule of components of long-term debt</t>
  </si>
  <si>
    <t>(in millions)
2015
2014
4.625% senior notes due November 1, 2020
$
$
1.8% senior notes due September 25, 2017
6.625% senior notes due April 15, 2037
6.0% senior notes due April 15, 2017
5.62% senior notes due March 25, 2020
3.2% senior notes repaid November 1, 2015
—
U.S. revolving credit facility due October 22, 2017
Term loan due January 10, 2017
—
Fair value adjustment related to hedged fixed rate debt instruments
Total
$
$
Less: current maturities
—
—
Long-term debt
$
$</t>
  </si>
  <si>
    <t>Leases (Tables)</t>
  </si>
  <si>
    <t>Schedule of minimum lease payments due on leases</t>
  </si>
  <si>
    <t>(in millions)
Year
Minimum Lease Payments
2016
$
2017
2018
2019
2020
Balance thereafter</t>
  </si>
  <si>
    <t>Income Taxes (Tables)</t>
  </si>
  <si>
    <t>Schedule of income before income taxes and provision for income taxes</t>
  </si>
  <si>
    <t>(in millions)
2015
2014
2013
Income before income taxes:
United States
$
$
$
Foreign
Total
$
$
$
Provision for income taxes:
Current tax expense
US federal
$
$
$
State and local
Foreign
Total current
$
$
$
Deferred tax expense (benefit)
US federal
$
)
$
)
$
State and local
)
)
)
Foreign
Total deferred
$
)
$
)
$
Total provision for income taxes
$
$
$</t>
  </si>
  <si>
    <t>Schedule of tax effects of temporary differences between financial reporting basis and tax basis of assets and liabilities</t>
  </si>
  <si>
    <t>(in millions)
2015
2014
Deferred tax assets attributable to:
Employee benefit accruals
$
$
Pensions and postretirement plans
Derivative contracts
Net operating loss carryforwards
Foreign tax credit carryforwards
—
Other
Gross deferred tax assets
$
$
Valuation allowance
)
)
Net deferred tax assets
$
$
Deferred tax liabilities attributable to:
Property, plant and equipment
$
$
Identified intangibles
Gross deferred tax liabilities
$
$
Net deferred tax liabilities
$
$</t>
  </si>
  <si>
    <t>Schedule of reconciliation of US federal statutory tax rate to effective tax rate</t>
  </si>
  <si>
    <t>2015
2014
2013
Provision for tax at US federal statutory rate
%
%
%
Tax rate difference on foreign income
)
)
)
State and local taxes — net
Nondeductible goodwill impairment - Southern Cone
—
—
Tax impact of fluctuations in Mexican Pesos to US Dollar
—
Other items — net
)
)
)
Provision at effective tax rate
%
%
%</t>
  </si>
  <si>
    <t>Schedule of reconciliation of beginning and ending amount of unrecognized tax benefits, excluding interest and penalties</t>
  </si>
  <si>
    <t>(in millions)
2015
2014
Balance at January 1
$
$
Additions for tax positions related to prior years
—
Reductions for tax positions related to prior years
)
)
Additions based on tax positions related to the current year
—
Reductions related to a lapse in the statute of limitations
)
)
Balance at December 31
$
$</t>
  </si>
  <si>
    <t>Benefit Plans (Tables)</t>
  </si>
  <si>
    <t>Pension and postretirement benefit plans</t>
  </si>
  <si>
    <t>Schedule of funded status</t>
  </si>
  <si>
    <t>US Plans
Non-US Plans
(in millions)
2015
2014
2015
2014
Benefit obligation
At January 1
$
$
$
$
Service cost
Interest cost
Benefits paid
)
)
)
)
Actuarial (gain) loss
)
)
Business combinations / transfers
—
—
)
Curtailment / settlement / amendments
)
)
)
—
Foreign currency translation
—
—
)
)
Benefit obligation at December 31
$
$
$
$
Fair value of plan assets
At January 1
$
$
$
$
Actual return on plan assets
)
Employer contributions
Benefits paid
)
)
)
)
Plan settlements
)
)
—
—
Business combinations
—
—
—
Foreign currency translation
—
—
)
)
Fair value of plan assets at December 31
$
$
$
$
Funded status
$
)
$
)
$
)
$
)</t>
  </si>
  <si>
    <t>Schedule of amounts recognized in the consolidated balance sheets</t>
  </si>
  <si>
    <t>US Plans
Non-US Plans
(in millions)
2015
2014
2015
2014
Other assets
$
$
$
$
Accrued liabilities
)
)
)
)
Non-current liabilities
)
)
)
)
Net liability recognized
$
)
$
)
$
)
$
)</t>
  </si>
  <si>
    <t>Schedule of amounts recognized in accumulated other comprehensive (income) loss</t>
  </si>
  <si>
    <t>US Plans
Non-US Plans
(in millions)
2015
2014
2015
2014
Net actuarial loss
$
$
$
$
Transition obligation
—
—
Prior service credit
)
)
)
)
Net amount recognized
$
$
$
$</t>
  </si>
  <si>
    <t>Schedule of plan obligations and assets for plans with an accumulated benefit obligation in excess of plan assets</t>
  </si>
  <si>
    <t>US Plans
Non-US Plans
(in millions)
2015
2014
2015
2014
Projected benefit obligation
$
$
$
$
Accumulated benefit obligation
Fair value of plan assets
—</t>
  </si>
  <si>
    <t>Components of net periodic benefit cost</t>
  </si>
  <si>
    <t>US Plans
Non-US Plans
(in millions)
2015
2014
2013
2015
2014
2013
Service cost
$
$
$
$
$
$
Interest cost
Expected return on plan assets
)
)
)
)
)
)
Amortization of actuarial loss
Settlement gain
)
—
—
—
—
—
Net periodic benefit cost
$
)
$
—
$
$
$
$</t>
  </si>
  <si>
    <t>Schedule of amounts recorded in other comprehensive income and net periodic benefit cost</t>
  </si>
  <si>
    <t>Total amounts recorded in other comprehensive income and net periodic benefit cost during 2015 was as follows:
(in millions, pre-tax)
US Plans
Non-US Plans
Net actuarial gain
$
—
$
)
Amortization of actuarial loss
)
)
Settlement gain
—
Total recorded in other comprehensive income
—
)
Net periodic benefit cost
)
Total recorded in other comprehensive income and net periodic benefit cost
$
)
$
)</t>
  </si>
  <si>
    <t>Schedule of weighted average assumptions used to determine the company's obligations</t>
  </si>
  <si>
    <t>US Plans
Non-US Plans
2015
2014
2015
2014
Discount rate
%
%
%
%
Rate of compensation increase
%
%
%
%</t>
  </si>
  <si>
    <t>Schedule of weighted average assumptions used to determine the company's net periodic benefit cost</t>
  </si>
  <si>
    <t>US Plans
Non-US Plans
2015
2014
2013
2015
2014
2013
Discount rate
%
%
%
%
%
%
Expected long-term return on plan assets
%
%
%
%
%
%
Rate of compensation increase
%
%
%
%
%
%</t>
  </si>
  <si>
    <t>Schedule of weighted average asset allocation</t>
  </si>
  <si>
    <t>US Plans
Non-US Plans
Asset Category
2015
2014
2015
2014
Equity securities
%
%
%
%
Debt securities
%
%
%
%
Cash and other
%
%
%
%
Total
%
%
%
%</t>
  </si>
  <si>
    <t>Schedule of fair values of the company's plan assets, by asset category and level</t>
  </si>
  <si>
    <t>Fair Value Measurements at December 31, 2015
Quoted Prices
in Active
Markets for
Significant
Significant
Identical
Observable
Unobservable
Asset Category
Assets
Inputs
Inputs
(in millions)
(Level 1)
(Level 2)
(Level 3)
Total
US Plans:
Equity index:
US ( a )
$
$
International ( b )
Real estate ( c )
Fixed income index:
Intermediate bond ( d )
Long bond ( e )
Cash ( f )
Total US Plans
$
$
Non-US Plans:
Equity index:
US ( a )
$
$
Canada ( g )
International ( b )
Fixed income index:
Intermediate bond (d)
Long bond ( h )
Other (i)
Cash ( f )
Total Non-US Plans
$
$
$
(a)
This category consists of a passively managed equity index fund that tracks the return of large capitalization US equities.
(b)
This category consists of a passively managed equity index fund that tracks an index of returns on international developed market equities.
(c)
This category consists of a passively managed equity index fund that tracks a US real estate equity securities index that includes equities of real estate investment trusts and real estate operating companies.
(d)
This category consists of a passively managed fixed income index fund that tracks the return of intermediate duration government and investment grade corporate bonds.
(e)
This category consists of a passively managed fixed income fund that tracks the return of long duration US government and investment grade corporate bonds.
(f)
This category represents cash or cash equivalents.
(g)
This category consists of a passively managed equity index fund that tracks the return of large and mid-sized capitalization equities traded on the Toronto Stock Exchange.
(h)
This category consists of a passively managed fixed income index fund that tracks the return of the universe of Canada government and investment grade corporate bonds.
(i)
This category mainly consists of investment products provided by an insurance company that offers returns that are subject to a minimum guarantee.</t>
  </si>
  <si>
    <t>Schedule of benefit payments, which reflect anticipated future service, as appropriate and are expected to be made</t>
  </si>
  <si>
    <t>(in millions)
US Plans
Non-US Plans
2016
$
$
2017
2018
2019
2020
Years 2021 - 2025</t>
  </si>
  <si>
    <t>Other Postretirement Benefit Plans Defined Benefit</t>
  </si>
  <si>
    <t>(in millions)
2015
2014
Accumulated postretirement benefit obligation
At January 1
$
$
Service cost
Interest cost
Plan amendment
)
Actuarial (gain) loss
)
Business combinations / transfers
—
Benefits paid
)
)
Foreign currency translation
)
)
At December 31
$
$
Fair value of plan assets
—
—
Funded status
$
)
$
)</t>
  </si>
  <si>
    <t>(in millions)
2015
2014
Accrued liabilities
$
)
$
)
Non-current liabilities
)
)
Net liability recognized
$
)
$
)</t>
  </si>
  <si>
    <t>(in millions)
2015
2014
Net actuarial loss
$
$
Prior service credit
)
)
Net amount recognized
$
)
$
)</t>
  </si>
  <si>
    <t>(in millions)
2015
2014
2013
Service cost
$
$
$
Interest cost
Amortization of prior service credit
)
—
Net periodic benefit cost
$
$
$</t>
  </si>
  <si>
    <t>(in millions, pre-tax)
2015
Net actuarial gain
$
)
Amortization of prior service credit
New prior service cost
Total recorded in other comprehensive income
Net periodic benefit cost
Total recorded in other comprehensive income and net periodic benefit cost
$</t>
  </si>
  <si>
    <t>2015
2014
Discount rate
%
%</t>
  </si>
  <si>
    <t>2015
2014
2013
Discount rate
%
%
%</t>
  </si>
  <si>
    <t>Schedule of assumptions made in measuring the company's postretirement benefit obligation</t>
  </si>
  <si>
    <t>US
Canada
Brazil
2015 increase in per capita cost
%
%
%
Ultimate trend
%
%
%
Year ultimate trend reached</t>
  </si>
  <si>
    <t>Sensitivity to Trend Assumptions</t>
  </si>
  <si>
    <t>2015
One-percentage point increase in trend rates:
 Increase in service cost and interest cost components
$
0.5 million
 Increase in year-end benefit obligations
$
6.0 million
2015
One-percentage point decrease in trend rates:
 Decrease in service cost and interest cost components
$
0.3 million
 Decrease in year-end benefit obligations
$
5.0 million</t>
  </si>
  <si>
    <t>(in millions)
2016
$
2017
2018
2019
2020
Years 2021 - 2025
$</t>
  </si>
  <si>
    <t>Supplementary Information (Tables)</t>
  </si>
  <si>
    <t>Balance Sheets - supplementary information</t>
  </si>
  <si>
    <t>(in millions)
2015
2014
Accounts receivable — net:
Accounts receivable — trade
$
$
Accounts receivable — other
Allowance for doubtful accounts
)
)
Total accounts receivable — net
$
$
Inventories:
Finished and in process
$
$
Raw materials
Manufacturing supplies
Total inventories
$
$
Accrued liabilities:
Compensation-related costs
$
$
Income taxes payable
Dividends payable
Accrued interest
Taxes payable other than income taxes
Other
Total accrued liabilities
$
$
Non-current liabilities:
Employees’ pension, indemnity and postretirement
$
$
Other
Total non-current liabilities
$
$</t>
  </si>
  <si>
    <t>Statements of Income - supplementary information</t>
  </si>
  <si>
    <t>(in millions)
2015
2014
2013
Other income - net:
Gain from sale of plant
$
$
—
$
—
Legal settlement
)
—
—
Income tax indemnification (expense) income (a)
)
—
Gain from sale of investment
—
—
Gain from sale of idled plant
—
—
Other
Other income - net
$
$
$
(a) Amount fully offset by $4 million of benefit and $7 million of expense recorded in the income tax provision for 2015 and 2014, respectively.
Financing costs-net:
Interest expense, net of amounts capitalized (a)
$
$
$
Interest income
)
)
)
Foreign currency transaction losses
Financing costs-net
$
$
$
(a) Interest capitalized amounted to $2 million, $2 million and $4 million in 2015, 2014 and 2013, respectively.</t>
  </si>
  <si>
    <t>Statements of Cash Flow - supplementary information</t>
  </si>
  <si>
    <t>(in millions)
2015
2014
2013
Other non-cash charges to net income:
Mechanical stores expense (a)
$
$
$
Share-based compensation expense
Other
)
Total other non-cash charges to net income
$
$
$
(a) Represents spare parts used in the production process. Such spare parts are recorded in PP&amp;E as part of machinery and equipment until they are utilized in the manufacturing process and expensed as a period cost.
(in millions)
2015
2014
2013
Interest paid
$
$
$
Income taxes paid</t>
  </si>
  <si>
    <t>Equity (Tables)</t>
  </si>
  <si>
    <t>Schedule of reconciliation of common stock share activity</t>
  </si>
  <si>
    <t>(Shares of common stock, in thousands)
Issued
Held in Treasury
Outstanding
Balance at December 31, 2012
Issuance of restricted stock units as compensation
)
Issuance under incentive and other plans
)
Stock options exercised
)
Purchase/acquisition of treasury stock
—
)
Balance at December 31, 2013
Issuance of restricted stock units as compensation
)
Issuance under incentive and other plans
)
Stock options exercised
—
)
Purchase/acquisition of treasury stock
—
)
Balance at December 31, 2014
Issuance of restricted stock units as compensation
—
)
Issuance under incentive and other plans
—
)
Stock options exercised
—
)
Purchase/acquisition of treasury stock
—
)
Balance at December 31, 2015</t>
  </si>
  <si>
    <t>Schedule of stock based compensation expense</t>
  </si>
  <si>
    <t>(in millions)
2015
2014
2013
Stock options:
Pre-tax compensation expense
$
$
$
Income tax (benefit)
)
)
)
Stock option expense, net of income taxes
RSUs and RSAs:
Pre-tax compensation expense
Income tax (benefit)
)
)
)
RSU and RSA compensation expense, net of income taxes
Performance shares and other share-based awards:
Pre-tax compensation expense
Income tax (benefit)
)
)
)
Performance shares and other share-based compensation expense, net of income taxes
Total share-based compensation:
Pre-tax compensation expense
Income tax (benefit)
)
)
)
Total share-based compensation expense, net of income taxes
$
$
$</t>
  </si>
  <si>
    <t>Schedule of valuation assumptions for stock options</t>
  </si>
  <si>
    <t>2015
2014
2013
Expected life (in years)
Risk-free interest rate
%
%
%
Expected volatility
%
%
%
Expected dividend yield
%
%
%</t>
  </si>
  <si>
    <t>Schedule of stock option activity</t>
  </si>
  <si>
    <t>(shares in thousands)
Stock Option Shares
Weighted Average per Share Exercise Price for Stock Options
Weighted Average Remaining Contractual Term (in years)
Aggregate Intrinsic Value (in millions)
Outstanding at December 31, 2014
$
$
Granted
Exercised
)
Forfeited / Expired
)
Outstanding at December 31, 2015
$
$
Exercisable at December 31, 2015
$
$</t>
  </si>
  <si>
    <t>Schedule of restricted share and restricted unit activity</t>
  </si>
  <si>
    <t>(shares in thousands)
Number of Restricted Shares
Weighted Average Grant-Date Fair Value per Share
Number of Restricted Units
Weighted Average Grant-Date Fair Value per Share
Non-vested at December 31, 2014
$
$
Granted
—
—
Vested
)
)
Forfeited
—
—
)
Non-vested at December 31, 2015
$
$</t>
  </si>
  <si>
    <t>Summary of accumulated other comprehensive income (loss)</t>
  </si>
  <si>
    <t>(in millions)
Cumulative Translation Adjustment
Deferred Gain/(Loss) on Hedging Activities
Pension/ Postretirement Adjustment
Unrealized Gain (Loss) on Investment
Accumulated Other Comprehensive Loss
Balance, December 31, 2012
$
)
$
)
$
)
$
)
$
)
Losses on cash-flow hedges, net of income tax effect of $29
)
)
Amount of losses on cash-flow hedges reclassified to earnings, net of income tax effect of $19
Actuarial gains on pension and other postretirement obligations, settlements and plan amendments, net of income tax effect of $32
Losses related to pension and other postretirement obligations reclassified to earnings, net of income tax of $3
Unrealized gain on investment, net of income tax effect
Currency translation adjustment
)
)
Balance, December 31, 2013
$
)
$
)
$
)
$
)
$
)
Losses on cash-flow hedges, net of income tax effect of $12
)
)
Amount of losses on cash-flow hedges reclassified to earnings, net of income tax effect of $23
Actuarial losses on pension and other postretirement obligations, settlements and plan amendments, net of income tax effect of $5
)
)
Losses related to pension and other postretirement obligations reclassified to earnings, net of income tax effect of $1
Currency translation adjustment
)
)
Balance, December 31, 2014
$
)
$
)
$
)
$
)
$
)
Losses on cash-flow hedges, net of income tax effect of $19
)
)
Amount of losses on cash-flow hedges reclassified to earnings, net of income tax effect of $14
Actuarial gains on pension and other postretirement obligations, settlements and plan amendments, net of income tax effect of $5
Losses related to pension and other postretirement obligations reclassified to earnings, net of income tax effect
Currency translation adjustment
)
)
Balance, December 31, 2015
$
)
$
)
$
)
$
)
$
)</t>
  </si>
  <si>
    <t>Schedule of reclassifications from AOCI into net income</t>
  </si>
  <si>
    <t>Details about AOCI Components
Amount Reclassified from AOCI
Affected Line Item in Consolidated Statements
(in millions)
2015
2014
2013
of Income
Gains (losses) on cash-flow hedges:
Commodity and foreign currency contracts
$
)
$
)
$
)
Cost of sales
Interest rate contracts
)
)
)
Financing costs, net
Losses related to pension and other postretirement obligations
)
)
)
(a)
Total before tax reclassifications
$
)
$
)
$
)
Income tax benefit
Total after-tax reclassifications
$
)
$
)
$
)
(a) This component is included in the computation of net periodic benefit cost and affects both cost of sales and SG&amp;A expenses on the Consolidated Statements of Income.</t>
  </si>
  <si>
    <t>Schedule of basic and diluted earnings per common share</t>
  </si>
  <si>
    <t>2015
2014
2013
Net Income
Net Income
Net Income
Available
Weighted
Available
Weighted
Available
Weighted
to Ingredion
Average Shares
Per Share
to Ingredion
Average Shares
Per Share
to Ingredion
Average Shares
Per Share
(in millions, except per share amounts)
(Numerator)
(Denominator)
Amount
(Numerator)
(Denominator)
Amount
(Numerator)
(Denominator)
Amount
Basic EPS
$
$
$
$
$
$
Effect of Dilutive Securities:
Incremental shares from assumed exercise of dilutive stock options and vesting of dilutive RSUs, RSAs and other awards
Diluted EPS
$
$
$
$
$
$</t>
  </si>
  <si>
    <t>Segment Information (Tables)</t>
  </si>
  <si>
    <t>Schedule of segment reporting of net sales, operating income, total assets, depreciation and amortization and capital expenditures</t>
  </si>
  <si>
    <t>(in millions)
2015
2014
2013
Net sales to unaffiliated customers:
North America
$
$
$
South America
Asia Pacific
EMEA
Total
$
$
$
Operating income:
North America
$
$
$
South America
Asia Pacific
EMEA (a)
Corporate (b)
)
)
)
Subtotal
Impairment / restructuring charges ( c )
)
)
—
Acquisition / integration costs
)
)
—
Charge for fair value mark-up of acquired inventory
)
—
—
Litigation settlement
)
—
—
Gain from sale of Canadian plant
—
—
Total
$
$
$
Total assets:
North America
$
$
$
South America
Asia Pacific
EMEA
Total
$
$
$
Depreciation and amortization:
North America
$
$
$
South America
Asia Pacific
EMEA
Total
$
$
$
Capital expenditures:
North America
$
$
$
South America
Asia Pacific
EMEA
Total
$
$
$
(a)
For 2014, includes a $3 million gain from the sale of an idled plant in Kenya.
(b)
For 2015, includes $4 million of expense relating to a tax indemnification agreement with offsetting income of $4 million recorded in the provision for income taxes. For 2014, includes $7 million of income relating to this tax indemnification agreement with an offsetting expense of $7 million recorded in the provision for income taxes (see Note 9).
(c)
For 2015, includes $12 million of charges for impaired assets and restructuring costs in Brazil, $12 million of restructuring costs associated with the Penford acquisition and $4 million of restructuring costs in Canada. For 2014, includes a $33 million write-off of impaired goodwill in the Southern Cone of South America.</t>
  </si>
  <si>
    <t>Schedule of net sales to unaffiliated customers by country of origin</t>
  </si>
  <si>
    <t>Net Sales
(in millions)
2015
2014
2013
United States
$
$
$
Mexico
Brazil
Canada
Korea
Argentina
Others
Total
$
$
$</t>
  </si>
  <si>
    <t>Schedule of long-lived assets (excluding intangible assets) by country</t>
  </si>
  <si>
    <t>Long-lived Assets
(in millions)
2015
2014
2013
United States
$
$
$
Mexico
Brazil
Canada
Germany
Thailand
Korea
Argentina
Others
Total
$
$
$</t>
  </si>
  <si>
    <t>Quarterly Financial Data (Unaudited) (Tables)</t>
  </si>
  <si>
    <t>Schedule of quarterly financial data</t>
  </si>
  <si>
    <t>(in millions, except per share amounts)
1 st QTR
2 nd QTR
3 rd QTR
4 th QTR *
2015
Net sales before shipping and handling costs
$
$
$
$
Less: shipping and handling costs
Net sales
$
$
$
$
Gross profit
Net income attributable to Ingredion
Basic earnings per common share of Ingredion
$
$
$
$
Diluted earnings per common share of Ingredion
$
$
$
$
(in millions, except per share amounts)
1 st QTR
2 nd QTR
3 rd QTR
4 th QTR *
2014
Net sales before shipping and handling costs
$
$
$
$
Less: shipping and handling costs
Net sales
$
$
$
$
Gross profit
Net income attributable to Ingredion
Basic earnings per common share of Ingredion
$
$
$
$
Diluted earnings per common share of Ingredion
$
$
$
$
* Fourth quarter 2015 includes a charge of $3.8 million ($2.6 million after-tax, or $0.04 per diluted common share) for restructuring costs in Canada, the United States and Brazil, costs of $0.7 million ($0.6 million after-tax, or $0.01 per diluted common share) associated with the acquisition and integration of Penford and Kerr, costs of $1.8 million ($1.1 million after-tax, or $0.02 per diluted common share) relating to the sale of Kerr inventory that was adjusted to fair value at the acquisition date in accordance with business combination accounting rules, costs of $6.8 million ($4.3 million after-tax, or $0.06 per diluted common share) relating to a litigation settlement and a gain of $9.8 million ($8.9 million after-tax, or $0.12 per diluted common share) from the sale of our Port Colborne, Canada plant. Fourth quarter 2014 includes a write-off of impaired goodwill in the Southern Cone of South America of $32.8 million ($0.44 per diluted common share) and $2.1 million of costs ($1.7 million after-tax, or $0.02 per diluted common share) related to the then-pending Penford acquisition.</t>
  </si>
  <si>
    <t>Summary of Significant Accounting Policies (Details) - USD ($) $ in Millions</t>
  </si>
  <si>
    <t>Dec. 31, 2012</t>
  </si>
  <si>
    <t>Pre-tax gain on sale of investment</t>
  </si>
  <si>
    <t>Goodwill and Intangible Assets Disclosure [Abstract]</t>
  </si>
  <si>
    <t>Other intangible assets</t>
  </si>
  <si>
    <t>Foreign currency transaction and translation</t>
  </si>
  <si>
    <t>Cumulative translation loss adjustments</t>
  </si>
  <si>
    <t>Foreign currency transaction losses</t>
  </si>
  <si>
    <t>Building [Member] | Minimum</t>
  </si>
  <si>
    <t>Useful life</t>
  </si>
  <si>
    <t>25 years</t>
  </si>
  <si>
    <t>Building [Member] | Maximum</t>
  </si>
  <si>
    <t>50 years</t>
  </si>
  <si>
    <t>Other Capitalized Property Plant and Equipment [Member] | Minimum</t>
  </si>
  <si>
    <t>2 years</t>
  </si>
  <si>
    <t>Other Capitalized Property Plant and Equipment [Member] | Maximum</t>
  </si>
  <si>
    <t>Summary of Significant Accounting Policies (Details 2) - USD ($) $ in Millions</t>
  </si>
  <si>
    <t>3 Months Ended</t>
  </si>
  <si>
    <t>Carrying amount of goodwill</t>
  </si>
  <si>
    <t>Balance at the beginning of the period</t>
  </si>
  <si>
    <t>Impairment charges</t>
  </si>
  <si>
    <t>Currency translation</t>
  </si>
  <si>
    <t>Disposal</t>
  </si>
  <si>
    <t>Goodwill before impairment charges</t>
  </si>
  <si>
    <t>Accumulated impairment charges</t>
  </si>
  <si>
    <t>Balance at the end of the period</t>
  </si>
  <si>
    <t>North America</t>
  </si>
  <si>
    <t>South America</t>
  </si>
  <si>
    <t>Asia Pacific</t>
  </si>
  <si>
    <t>EMEA</t>
  </si>
  <si>
    <t>Summary of Significant Accounting Policies (Details 3) - USD ($) shares in Millions, $ in Millions</t>
  </si>
  <si>
    <t>Identifiable intangible assets</t>
  </si>
  <si>
    <t>Gross</t>
  </si>
  <si>
    <t>Accumulated Amortization</t>
  </si>
  <si>
    <t>Net</t>
  </si>
  <si>
    <t>Weighted Average Useful Life</t>
  </si>
  <si>
    <t>19 years</t>
  </si>
  <si>
    <t>Amortization expense</t>
  </si>
  <si>
    <t>Maximum term over which the company hedges exposures to the variability of cash flows for commodity price risk</t>
  </si>
  <si>
    <t>24 months</t>
  </si>
  <si>
    <t>Weighted average number of shares outstanding, basic</t>
  </si>
  <si>
    <t>Weighted average number of shares outstanding, diluted</t>
  </si>
  <si>
    <t>Antidilutive securities excluded from computation of earnings per share amount</t>
  </si>
  <si>
    <t>Expected intangible amortization expense for subsequent years</t>
  </si>
  <si>
    <t>Trademarks and Trade Names</t>
  </si>
  <si>
    <t>Customer Relationships</t>
  </si>
  <si>
    <t>Technology</t>
  </si>
  <si>
    <t>10 years</t>
  </si>
  <si>
    <t>Other Intangible Assets</t>
  </si>
  <si>
    <t>8 years</t>
  </si>
  <si>
    <t>Southern Cone of South America</t>
  </si>
  <si>
    <t>Brazil</t>
  </si>
  <si>
    <t>Acquisitions (Details) $ in Millions</t>
  </si>
  <si>
    <t>Aug. 03, 2015USD ($)</t>
  </si>
  <si>
    <t>Mar. 11, 2015USD ($)</t>
  </si>
  <si>
    <t>Sep. 30, 2015USD ($)</t>
  </si>
  <si>
    <t>Jun. 30, 2015USD ($)</t>
  </si>
  <si>
    <t>Mar. 31, 2015USD ($)</t>
  </si>
  <si>
    <t>Dec. 31, 2014USD ($)</t>
  </si>
  <si>
    <t>Sep. 30, 2014USD ($)</t>
  </si>
  <si>
    <t>Jun. 30, 2014USD ($)</t>
  </si>
  <si>
    <t>Mar. 31, 2014USD ($)</t>
  </si>
  <si>
    <t>Aug. 31, 2014USD ($)Plant</t>
  </si>
  <si>
    <t>Dec. 31, 2013USD ($)</t>
  </si>
  <si>
    <t>Dec. 31, 2012USD ($)</t>
  </si>
  <si>
    <t>Business Acquisition</t>
  </si>
  <si>
    <t>Purchase price allocation</t>
  </si>
  <si>
    <t>Penford</t>
  </si>
  <si>
    <t>Total purchase consideration</t>
  </si>
  <si>
    <t>Extinguishment of debt in conjunction with the acquisition</t>
  </si>
  <si>
    <t>Working capital (excluding cash)</t>
  </si>
  <si>
    <t>Property, plant and equipment</t>
  </si>
  <si>
    <t>Non-current liabilities assumed</t>
  </si>
  <si>
    <t>Total purchase price</t>
  </si>
  <si>
    <t>Kerr</t>
  </si>
  <si>
    <t>Number of manufacturing facilities | Plant</t>
  </si>
  <si>
    <t>Acquisitions (Details 2) - USD ($) $ in Millions</t>
  </si>
  <si>
    <t>Other disclosures</t>
  </si>
  <si>
    <t>Increase in cost of sales for fair value mark-up of acquired inventory</t>
  </si>
  <si>
    <t>Pre-tax acquisition and integration costs</t>
  </si>
  <si>
    <t>Penford | Trade Names</t>
  </si>
  <si>
    <t>Estimated Useful Life</t>
  </si>
  <si>
    <t>Penford | Noncompete Agreements</t>
  </si>
  <si>
    <t>Penford and Kerr</t>
  </si>
  <si>
    <t>Minimum | Penford | Customer Relationships</t>
  </si>
  <si>
    <t>15 years</t>
  </si>
  <si>
    <t>Minimum | Penford | Technology</t>
  </si>
  <si>
    <t>6 years</t>
  </si>
  <si>
    <t>Maximum | Penford | Customer Relationships</t>
  </si>
  <si>
    <t>22 years</t>
  </si>
  <si>
    <t>Maximum | Penford | Technology</t>
  </si>
  <si>
    <t>11 years</t>
  </si>
  <si>
    <t>Multi-period excess earnings method | Penford | Level 3 | Customer Relationships</t>
  </si>
  <si>
    <t>Fair value of intangible assets</t>
  </si>
  <si>
    <t>Relief-from-royalty method | Penford | Level 3 | Trade Names</t>
  </si>
  <si>
    <t>Relief-from-royalty method | Penford | Level 3 | Technology</t>
  </si>
  <si>
    <t>Income Approach | Penford | Level 3 | Noncompete Agreements</t>
  </si>
  <si>
    <t>Sale of Canadian Plant (Details) - Manufacturing assets in Port Colborne, Ontario, Canada - USD ($) $ in Millions</t>
  </si>
  <si>
    <t>Dec. 15, 2015</t>
  </si>
  <si>
    <t>Pre-tax gain on disposal of manufacturing assets</t>
  </si>
  <si>
    <t>Restructuring charge associated with sale of manufacturing assets</t>
  </si>
  <si>
    <t>Disposal Group, Disposed of by Sale, Not Discontinued Operations</t>
  </si>
  <si>
    <t>Consideration for the sale of manufacturing assets</t>
  </si>
  <si>
    <t>Write-off of goodwill</t>
  </si>
  <si>
    <t>Impairment and Restructuring Charges (Details) - USD ($) $ in Millions</t>
  </si>
  <si>
    <t>Restructuring reserve</t>
  </si>
  <si>
    <t>Impairment of goodwill</t>
  </si>
  <si>
    <t>Restructuring and asset impairment charges</t>
  </si>
  <si>
    <t>Pre-tax restructuring-related charges</t>
  </si>
  <si>
    <t>Restructuring charges for employee severance-related costs</t>
  </si>
  <si>
    <t>Manufacturing assets in Port Colborne, Ontario, Canada</t>
  </si>
  <si>
    <t>Employee severance-related costs</t>
  </si>
  <si>
    <t>Payments made to terminated employees</t>
  </si>
  <si>
    <t>Balance in severance reserve at the end of the period</t>
  </si>
  <si>
    <t>Employee severance-related costs | Penford</t>
  </si>
  <si>
    <t>Employee severance-related costs | Manufacturing assets in Port Colborne, Ontario, Canada</t>
  </si>
  <si>
    <t>Consolidation of manufacturing network , Brazil Plant</t>
  </si>
  <si>
    <t>Charges for impaired assets</t>
  </si>
  <si>
    <t>Consolidation of manufacturing network , Brazil Plant | Employee severance-related costs</t>
  </si>
  <si>
    <t>Financial Instruments, Derivatives and Hedging Activities (Details) - USD ($) $ in Millions</t>
  </si>
  <si>
    <t>Sep. 30, 2014</t>
  </si>
  <si>
    <t>Financial instruments, derivatives and hedging activities</t>
  </si>
  <si>
    <t>Accumulated gains (losses) from derivative instruments, net of tax effect</t>
  </si>
  <si>
    <t>Fair value of interest rate derivatives</t>
  </si>
  <si>
    <t>4.625% senior notes, due November 1, 2020</t>
  </si>
  <si>
    <t>Debt, face amount</t>
  </si>
  <si>
    <t>Commodity Contract | Minimum</t>
  </si>
  <si>
    <t>Maturity period of price risk derivative</t>
  </si>
  <si>
    <t>12 months</t>
  </si>
  <si>
    <t>Commodity Contract | Maximum</t>
  </si>
  <si>
    <t>Treasury Lock</t>
  </si>
  <si>
    <t>Foreign currency hedging</t>
  </si>
  <si>
    <t>Derivative notional amount</t>
  </si>
  <si>
    <t>Cash Flow Hedging | Commodity Contract</t>
  </si>
  <si>
    <t>Accumulated gains (losses) from derivative instruments, income tax effect</t>
  </si>
  <si>
    <t>Cash Flow Hedging | Treasury Lock</t>
  </si>
  <si>
    <t>Fair Value Hedging | Interest Rate Swap</t>
  </si>
  <si>
    <t>Debt, floating rate of interest basis</t>
  </si>
  <si>
    <t>six-month US dollar LIBOR</t>
  </si>
  <si>
    <t>Fair Value Hedging | Interest Rate Swap | Senior Notes 6.0 Percent Due April 15, 2017</t>
  </si>
  <si>
    <t>Debt, fixed interest rate (as a percent)</t>
  </si>
  <si>
    <t>6.00%</t>
  </si>
  <si>
    <t>Fair Value Hedging | Interest Rate Swap | Senior Notes 1.8 Percent Due September 25, 2017</t>
  </si>
  <si>
    <t>1.80%</t>
  </si>
  <si>
    <t>Fair Value Hedging | Interest Rate Swap | 4.625% senior notes, due November 1, 2020</t>
  </si>
  <si>
    <t>4.625%</t>
  </si>
  <si>
    <t>Fair Value Hedging | Foreign Exchange Forward</t>
  </si>
  <si>
    <t>Fair value of assets</t>
  </si>
  <si>
    <t>Fair Value Hedging | Foreign Exchange Forward | Short</t>
  </si>
  <si>
    <t>Fair Value Hedging | Foreign Exchange Forward | Long</t>
  </si>
  <si>
    <t>Fair Value Hedging | Other assets | Interest Rate Swap</t>
  </si>
  <si>
    <t>Fair Value Hedging | Long-term debt | Interest Rate Swap</t>
  </si>
  <si>
    <t>Financial Instruments, Derivatives and Hedging Activities (Details 2) lb in Millions, gal in Millions, bu in Millions, MMBTU in Millions, $ in Millions</t>
  </si>
  <si>
    <t>Dec. 31, 2015USD ($)MMBTUlbgalbu</t>
  </si>
  <si>
    <t>Corn Commodity</t>
  </si>
  <si>
    <t>Fair value of commodity contracts</t>
  </si>
  <si>
    <t>Futures contract (in bushels for corn and gallons for ethanol) | bu</t>
  </si>
  <si>
    <t>Soy Bean Oil</t>
  </si>
  <si>
    <t>Soybean oil futures contract (in pounds) | lb</t>
  </si>
  <si>
    <t>Natural Gas Commodity</t>
  </si>
  <si>
    <t>Natural gas futures contract (in mmbtu) | MMBTU</t>
  </si>
  <si>
    <t>Ethanol Commodity</t>
  </si>
  <si>
    <t>Futures contract (in bushels for corn and gallons for ethanol) | gal</t>
  </si>
  <si>
    <t>Designated as Hedging Instrument</t>
  </si>
  <si>
    <t>Fair value of liabilities</t>
  </si>
  <si>
    <t>Designated as Hedging Instrument | Commodity and Foreign Currency Contracts | Accounts Receivable, Net</t>
  </si>
  <si>
    <t>Designated as Hedging Instrument | Commodity and Foreign Currency Contracts | Accounts Payable</t>
  </si>
  <si>
    <t>Designated as Hedging Instrument | Commodity and Foreign Currency Contracts | Other assets</t>
  </si>
  <si>
    <t>Designated as Hedging Instrument | Commodity and Foreign Currency Contracts | Non Current Liabilities</t>
  </si>
  <si>
    <t>Financial Instruments, Derivatives and Hedging Activities (Details 3) - Cash Flow Hedging - USD ($) $ in Millions</t>
  </si>
  <si>
    <t>Gains or losses on derivatives</t>
  </si>
  <si>
    <t>Amount of Gains (Losses) Recognized in OCI on Derivatives</t>
  </si>
  <si>
    <t>Amount of Gains (Losses) Reclassified from AOCI into Income</t>
  </si>
  <si>
    <t>Cost of Sales</t>
  </si>
  <si>
    <t>Financing Costs, Net</t>
  </si>
  <si>
    <t>Commodity Contract</t>
  </si>
  <si>
    <t>Losses expected to be reclassified into earnings during the next 12 months on commodity hedging contracts, net of tax</t>
  </si>
  <si>
    <t>Losses expected to be reclassified into earnings during the next 12 months on commodity hedging contracts, income tax effect</t>
  </si>
  <si>
    <t>Commodity and Foreign Currency Contracts</t>
  </si>
  <si>
    <t>Losses expected to be reclassified into earnings during next twelve months on settled Treasury Lock Agreements, net of tax</t>
  </si>
  <si>
    <t>Losses expected to be reclassified into earnings during the next twelve months on settled Treasury Lock Agreements, income tax effect</t>
  </si>
  <si>
    <t>Foreign Exchange Forward</t>
  </si>
  <si>
    <t>Losses related to foreign currency hedges expected to be reclassified into earnings during the next twelve months, net of tax</t>
  </si>
  <si>
    <t>Losses related to foreign currency hedges expected to be reclassified into earnings during the next twelve months, income tax effect</t>
  </si>
  <si>
    <t>Financial Instruments, Derivatives and Hedging Activities (Details 4) - USD ($) $ in Millions</t>
  </si>
  <si>
    <t>Fair value of assets and liabilities</t>
  </si>
  <si>
    <t>Fair value</t>
  </si>
  <si>
    <t>Available for sale securities</t>
  </si>
  <si>
    <t>Derivatives assets</t>
  </si>
  <si>
    <t>Derivatives liabilities</t>
  </si>
  <si>
    <t>Fair value | Level 1</t>
  </si>
  <si>
    <t>Fair value | Level 2</t>
  </si>
  <si>
    <t>Financial Instruments, Derivatives and Hedging Activities (Details 5) - USD ($) $ in Millions</t>
  </si>
  <si>
    <t>Nov. 02, 2015</t>
  </si>
  <si>
    <t>Carrying amount of long term debt</t>
  </si>
  <si>
    <t>Fair value of long term debt</t>
  </si>
  <si>
    <t>Carrying amount of Fair value adjustment related to hedged fixed rate instrument debt instrument</t>
  </si>
  <si>
    <t>Debt, interest rate (as a percent)</t>
  </si>
  <si>
    <t>3.2% senior notes due November 1, 2015</t>
  </si>
  <si>
    <t>3.20%</t>
  </si>
  <si>
    <t>1.8% senior notes, due September 25, 2017</t>
  </si>
  <si>
    <t>6.625% senior notes, due April 15, 2037</t>
  </si>
  <si>
    <t>6.625%</t>
  </si>
  <si>
    <t>6.0% senior notes, due April 15, 2017</t>
  </si>
  <si>
    <t>5.62% senior notes due March 25, 2020</t>
  </si>
  <si>
    <t>5.62%</t>
  </si>
  <si>
    <t>US Revolving Credit Facility Due October 22, 2017 [Member]</t>
  </si>
  <si>
    <t>Term loan due January 10, 2017</t>
  </si>
  <si>
    <t>Financing Arrangements (Details) - USD ($) $ in Millions</t>
  </si>
  <si>
    <t>Debt</t>
  </si>
  <si>
    <t>Debt outstanding</t>
  </si>
  <si>
    <t>Short-term borrowings in various currencies (at rates ranging from 2% to 6% for 2015 and 1% to 7% for 2014)</t>
  </si>
  <si>
    <t>Minimum</t>
  </si>
  <si>
    <t>Short-term borrowings in various currencies, interest rate (as a percent)</t>
  </si>
  <si>
    <t>2.00%</t>
  </si>
  <si>
    <t>1.00%</t>
  </si>
  <si>
    <t>Maximum</t>
  </si>
  <si>
    <t>7.00%</t>
  </si>
  <si>
    <t>Financing Arrangements (Details 2) - USD ($) $ in Millions</t>
  </si>
  <si>
    <t>Jul. 10, 2015</t>
  </si>
  <si>
    <t>Revolving Credit Agreement</t>
  </si>
  <si>
    <t>Line of credit facility, maximum borrowing capacity</t>
  </si>
  <si>
    <t>Additional increase in borrowing capacity of the line of credit available at the entity's option</t>
  </si>
  <si>
    <t>LIBOR</t>
  </si>
  <si>
    <t>Borrowings outstanding</t>
  </si>
  <si>
    <t>Repayments of debt</t>
  </si>
  <si>
    <t>Foreign Line of Credit</t>
  </si>
  <si>
    <t>Unused operating lines of credit</t>
  </si>
  <si>
    <t>Debt instrument term</t>
  </si>
  <si>
    <t>18 months</t>
  </si>
  <si>
    <t>Aggregate principal Amount</t>
  </si>
  <si>
    <t>Financing Arrangements (Details 3) - USD ($) $ in Millions</t>
  </si>
  <si>
    <t>Total carrying amount</t>
  </si>
  <si>
    <t>Debt issuance costs</t>
  </si>
  <si>
    <t>Financing Arrangements (Details 4) - USD ($) $ in Millions</t>
  </si>
  <si>
    <t>Fair value adjustment related to hedged fixed rate debt instruments</t>
  </si>
  <si>
    <t>Long-term debt maturities</t>
  </si>
  <si>
    <t>Guaranteed obligations of consolidated subsidiaries</t>
  </si>
  <si>
    <t>Leases (Details) - USD ($) $ in Millions</t>
  </si>
  <si>
    <t>Rental expense</t>
  </si>
  <si>
    <t>Minimum lease payments due on leases</t>
  </si>
  <si>
    <t>Balance thereafter</t>
  </si>
  <si>
    <t>Income Taxes (Details) - USD ($) $ in Millions</t>
  </si>
  <si>
    <t>Income before income taxes:</t>
  </si>
  <si>
    <t>United States</t>
  </si>
  <si>
    <t>Foreign</t>
  </si>
  <si>
    <t>Current tax expense</t>
  </si>
  <si>
    <t>US federal</t>
  </si>
  <si>
    <t>State and local</t>
  </si>
  <si>
    <t>Total current</t>
  </si>
  <si>
    <t>Deferred tax expense (benefit)</t>
  </si>
  <si>
    <t>Total deferred</t>
  </si>
  <si>
    <t>Total provision for income taxes</t>
  </si>
  <si>
    <t>Deferred tax assets attributable to:</t>
  </si>
  <si>
    <t>Employee benefit accruals</t>
  </si>
  <si>
    <t>Pensions and postretirement plans</t>
  </si>
  <si>
    <t>Derivative contracts</t>
  </si>
  <si>
    <t>Net operating loss carryforwards</t>
  </si>
  <si>
    <t>Foreign tax credit carryforwards</t>
  </si>
  <si>
    <t>Gross deferred tax assets</t>
  </si>
  <si>
    <t>Valuation allowance</t>
  </si>
  <si>
    <t>Net deferred tax assets</t>
  </si>
  <si>
    <t>Deferred tax liabilities attributable to:</t>
  </si>
  <si>
    <t>Identified intangibles</t>
  </si>
  <si>
    <t>Gross deferred tax liabilities</t>
  </si>
  <si>
    <t>Net deferred tax liabilities</t>
  </si>
  <si>
    <t>State and Local Jurisdiction</t>
  </si>
  <si>
    <t>Loss carryforwards, valuation allowance</t>
  </si>
  <si>
    <t>Foreign Tax Authority</t>
  </si>
  <si>
    <t>Income Taxes (Details 2) - USD ($) $ in Millions</t>
  </si>
  <si>
    <t>Sep. 30, 2015</t>
  </si>
  <si>
    <t>Reconciliation of the US federal statutory tax rate to the Company's effective tax rate</t>
  </si>
  <si>
    <t>Provision for tax at US federal statutory rate (as a percent)</t>
  </si>
  <si>
    <t>35.00%</t>
  </si>
  <si>
    <t>Tax rate difference on foreign income (as a percent)</t>
  </si>
  <si>
    <t>(5.75%)</t>
  </si>
  <si>
    <t>(6.26%)</t>
  </si>
  <si>
    <t>(5.28%)</t>
  </si>
  <si>
    <t>State and local taxes - net (as a percent)</t>
  </si>
  <si>
    <t>0.28%</t>
  </si>
  <si>
    <t>0.13%</t>
  </si>
  <si>
    <t>0.35%</t>
  </si>
  <si>
    <t>Nondeductible goodwill impairment - Southern Cone</t>
  </si>
  <si>
    <t>2.18%</t>
  </si>
  <si>
    <t>Tax impact of fluctuations in Mexican Pesos to US Dollar</t>
  </si>
  <si>
    <t>2.87%</t>
  </si>
  <si>
    <t>1.30%</t>
  </si>
  <si>
    <t>Other items - net (as a percent)</t>
  </si>
  <si>
    <t>(1.18%)</t>
  </si>
  <si>
    <t>(2.16%)</t>
  </si>
  <si>
    <t>(3.74%)</t>
  </si>
  <si>
    <t>Provision at effective tax rate (as a percent)</t>
  </si>
  <si>
    <t>31.22%</t>
  </si>
  <si>
    <t>30.19%</t>
  </si>
  <si>
    <t>26.33%</t>
  </si>
  <si>
    <t>Tax impact of change of Mexican Pesos to US Dollar</t>
  </si>
  <si>
    <t>Reversal of income tax</t>
  </si>
  <si>
    <t>Income tax provision (benefit) that offset income tax indemnification income</t>
  </si>
  <si>
    <t>Undistributed earnings of foreign subsidiaries</t>
  </si>
  <si>
    <t>Reconciliation of beginning and ending amount of unrecognized tax benefits excluding interest and penalties</t>
  </si>
  <si>
    <t>Balance at January 1</t>
  </si>
  <si>
    <t>Additions for tax positions related to prior years</t>
  </si>
  <si>
    <t>Reductions for tax positions related to prior years</t>
  </si>
  <si>
    <t>Additions based on tax positions related to the current year</t>
  </si>
  <si>
    <t>Reductions related to a lapse in the statute of limitations</t>
  </si>
  <si>
    <t>Balance at December 31</t>
  </si>
  <si>
    <t>Unrecognized tax benefits that, if recognized, would affect the effective tax rate in future periods</t>
  </si>
  <si>
    <t>Remaining unrecognized tax benefits</t>
  </si>
  <si>
    <t>Interest expense accrued, net of interest income</t>
  </si>
  <si>
    <t>Accrued penalties</t>
  </si>
  <si>
    <t>Unrecognized tax benefits, current</t>
  </si>
  <si>
    <t>Canada</t>
  </si>
  <si>
    <t>25.00%</t>
  </si>
  <si>
    <t>Mexico</t>
  </si>
  <si>
    <t>30.00%</t>
  </si>
  <si>
    <t>Thailand</t>
  </si>
  <si>
    <t>20.00%</t>
  </si>
  <si>
    <t>34.00%</t>
  </si>
  <si>
    <t>Akzo Nobel NV</t>
  </si>
  <si>
    <t>Pre-acquisition audit result adjustment, tax</t>
  </si>
  <si>
    <t>Pre-acquisition audit result adjustment, interest</t>
  </si>
  <si>
    <t>Pre-acquisition audit result adjustment (as a percent)</t>
  </si>
  <si>
    <t>0.70%</t>
  </si>
  <si>
    <t>Benefit Plans (Details) $ in Millions</t>
  </si>
  <si>
    <t>Mar. 31, 2015USD ($)item</t>
  </si>
  <si>
    <t>Pension Plans Defined Benefit</t>
  </si>
  <si>
    <t>Defined Benefit Plan, Change in Benefit Obligation</t>
  </si>
  <si>
    <t>United States Pension Plan of US Entity, Defined Benefit</t>
  </si>
  <si>
    <t>Service cost</t>
  </si>
  <si>
    <t>Interest cost</t>
  </si>
  <si>
    <t>Benefits paid</t>
  </si>
  <si>
    <t>Actuarial (gain) loss</t>
  </si>
  <si>
    <t>Business combinations / transfers</t>
  </si>
  <si>
    <t>Curtailment / settlement / amendments</t>
  </si>
  <si>
    <t>Defined Benefit Plan, Change in Fair Value of Plan Assets</t>
  </si>
  <si>
    <t>Actual return on plan assets</t>
  </si>
  <si>
    <t>Employer contributions</t>
  </si>
  <si>
    <t>Plan settlements</t>
  </si>
  <si>
    <t>Business combinations</t>
  </si>
  <si>
    <t>Funded status</t>
  </si>
  <si>
    <t>Defined Benefit Plan, Amounts Recognized in Balance Sheet..</t>
  </si>
  <si>
    <t>Net asset (liability) recognized</t>
  </si>
  <si>
    <t>Pension and Other Postretirement Benefit Plans, Accumulated Other Comprehensive Income (Loss), before Tax.</t>
  </si>
  <si>
    <t>Net actuarial loss</t>
  </si>
  <si>
    <t>Prior service credit</t>
  </si>
  <si>
    <t>Net amount recognized</t>
  </si>
  <si>
    <t>Defined Benefit Plan, Pension Plans with Accumulated Benefit Obligations in Excess of Plan Assets</t>
  </si>
  <si>
    <t>Projected benefit obligation</t>
  </si>
  <si>
    <t>Accumulated benefit obligation</t>
  </si>
  <si>
    <t>Fair value of plan assets</t>
  </si>
  <si>
    <t>Defined Benefit Plan, Net Periodic Benefit Cost..</t>
  </si>
  <si>
    <t>Expected return on plan assets</t>
  </si>
  <si>
    <t>Amortization of actuarial loss</t>
  </si>
  <si>
    <t>Settlement gain</t>
  </si>
  <si>
    <t>Net periodic benefit cost</t>
  </si>
  <si>
    <t>Amount related to the amortization of the entity's accumulated actuarial loss included in accumulated other comprehensive loss that will be recognized in net pension expense in next fiscal year</t>
  </si>
  <si>
    <t>Defined Benefit Plan, Amounts Recognized in Other Comprehensive Income (Loss)</t>
  </si>
  <si>
    <t>Total recorded in other comprehensive income and net periodic benefit cost</t>
  </si>
  <si>
    <t>Defined Benefit Plan, Weighted Average Assumptions Used in Calculating Benefit Obligation</t>
  </si>
  <si>
    <t>Discount rate (as a percent)</t>
  </si>
  <si>
    <t>4.54%</t>
  </si>
  <si>
    <t>4.00%</t>
  </si>
  <si>
    <t>Rate of compensation increase (as a percent)</t>
  </si>
  <si>
    <t>4.71%</t>
  </si>
  <si>
    <t>4.31%</t>
  </si>
  <si>
    <t>Defined Benefit Plan, Weighted Average Assumptions Used in Calculating Net Periodic Benefit Cost</t>
  </si>
  <si>
    <t>4.60%</t>
  </si>
  <si>
    <t>3.60%</t>
  </si>
  <si>
    <t>Expected long-term return on plan assets (as a percent)</t>
  </si>
  <si>
    <t>7.25%</t>
  </si>
  <si>
    <t>4.22%</t>
  </si>
  <si>
    <t>4.19%</t>
  </si>
  <si>
    <t>United States Pension Plan of US Entity, Defined Benefit | Minimum</t>
  </si>
  <si>
    <t>Benefit plans</t>
  </si>
  <si>
    <t>Percent of base salary, bonus and overtime credited to participating employees' accounts by the Company</t>
  </si>
  <si>
    <t>3.00%</t>
  </si>
  <si>
    <t>United States Pension Plan of US Entity, Defined Benefit | Maximum</t>
  </si>
  <si>
    <t>10.00%</t>
  </si>
  <si>
    <t>Foreign Pension Plan, Defined Benefit</t>
  </si>
  <si>
    <t>Foreign currency translation</t>
  </si>
  <si>
    <t>Transition obligation</t>
  </si>
  <si>
    <t>Net actuarial gain</t>
  </si>
  <si>
    <t>Total recorded in other comprehensive income</t>
  </si>
  <si>
    <t>4.57%</t>
  </si>
  <si>
    <t>4.47%</t>
  </si>
  <si>
    <t>3.73%</t>
  </si>
  <si>
    <t>3.76%</t>
  </si>
  <si>
    <t>5.60%</t>
  </si>
  <si>
    <t>4.88%</t>
  </si>
  <si>
    <t>6.48%</t>
  </si>
  <si>
    <t>6.82%</t>
  </si>
  <si>
    <t>6.69%</t>
  </si>
  <si>
    <t>4.39%</t>
  </si>
  <si>
    <t>4.35%</t>
  </si>
  <si>
    <t>Canadian Plans</t>
  </si>
  <si>
    <t>Number of plans amended | item</t>
  </si>
  <si>
    <t>Curtailment gain</t>
  </si>
  <si>
    <t>United States Postretirement Benefit Plan of US Entity, Defined Benefit</t>
  </si>
  <si>
    <t>Age of employees upon attaining which they can avail benefits accrued during their employment</t>
  </si>
  <si>
    <t>65 years</t>
  </si>
  <si>
    <t>Term of treasury notes used to calculate interest on accrued benefits</t>
  </si>
  <si>
    <t>5 years</t>
  </si>
  <si>
    <t>Benefit Plans (Details 2) - USD ($) $ in Millions</t>
  </si>
  <si>
    <t>Amounts charged to expense</t>
  </si>
  <si>
    <t>Amounts charged to expense for defined contribution plans</t>
  </si>
  <si>
    <t>Plan assets</t>
  </si>
  <si>
    <t>Weighted average asset allocation (as a percent)</t>
  </si>
  <si>
    <t>100.00%</t>
  </si>
  <si>
    <t>Cash contributions to defined benefit pension plan</t>
  </si>
  <si>
    <t>Expected contribution in next fiscal year</t>
  </si>
  <si>
    <t>Expected future benefit payments</t>
  </si>
  <si>
    <t>Years 2021 - 2025</t>
  </si>
  <si>
    <t>United States Pension Plan of US Entity, Defined Benefit | US Equity Index Funds</t>
  </si>
  <si>
    <t>United States Pension Plan of US Entity, Defined Benefit | International Equity Index Funds</t>
  </si>
  <si>
    <t>United States Pension Plan of US Entity, Defined Benefit | Real Estate Equity Index Funds</t>
  </si>
  <si>
    <t>United States Pension Plan of US Entity, Defined Benefit | Intermediate Fixed Income Index Funds</t>
  </si>
  <si>
    <t>United States Pension Plan of US Entity, Defined Benefit | Long Duration Fixed Income Index Bonds</t>
  </si>
  <si>
    <t>United States Pension Plan of US Entity, Defined Benefit | Cash, Cash Equivalents and Other</t>
  </si>
  <si>
    <t>Plan assets minimum allocation percentage</t>
  </si>
  <si>
    <t>Plan assets maximum allocation percentage</t>
  </si>
  <si>
    <t>United States Pension Plan of US Entity, Defined Benefit | Equity Securities</t>
  </si>
  <si>
    <t>38.00%</t>
  </si>
  <si>
    <t>72.00%</t>
  </si>
  <si>
    <t>62.00%</t>
  </si>
  <si>
    <t>United States Pension Plan of US Entity, Defined Benefit | Debt Securities</t>
  </si>
  <si>
    <t>37.00%</t>
  </si>
  <si>
    <t>United States Pension Plan of US Entity, Defined Benefit | Fixed Income Securities</t>
  </si>
  <si>
    <t>31.00%</t>
  </si>
  <si>
    <t>58.00%</t>
  </si>
  <si>
    <t>United States Pension Plan of US Entity, Defined Benefit | Level 2</t>
  </si>
  <si>
    <t>United States Pension Plan of US Entity, Defined Benefit | Level 2 | US Equity Index Funds</t>
  </si>
  <si>
    <t>United States Pension Plan of US Entity, Defined Benefit | Level 2 | International Equity Index Funds</t>
  </si>
  <si>
    <t>United States Pension Plan of US Entity, Defined Benefit | Level 2 | Real Estate Equity Index Funds</t>
  </si>
  <si>
    <t>United States Pension Plan of US Entity, Defined Benefit | Level 2 | Intermediate Fixed Income Index Funds</t>
  </si>
  <si>
    <t>United States Pension Plan of US Entity, Defined Benefit | Level 2 | Long Duration Fixed Income Index Bonds</t>
  </si>
  <si>
    <t>United States Pension Plan of US Entity, Defined Benefit | Level 2 | Cash, Cash Equivalents and Other</t>
  </si>
  <si>
    <t>Foreign Pension Plan, Defined Benefit | US Equity Index Funds</t>
  </si>
  <si>
    <t>Foreign Pension Plan, Defined Benefit | Canada Equity Index Funds</t>
  </si>
  <si>
    <t>Foreign Pension Plan, Defined Benefit | International Equity Index Funds</t>
  </si>
  <si>
    <t>Foreign Pension Plan, Defined Benefit | Intermediate Fixed Income Index Funds</t>
  </si>
  <si>
    <t>Foreign Pension Plan, Defined Benefit | Long Duration Canada Fixed Income Index Bonds</t>
  </si>
  <si>
    <t>Foreign Pension Plan, Defined Benefit | Cash, Cash Equivalents and Other</t>
  </si>
  <si>
    <t>13.00%</t>
  </si>
  <si>
    <t>Foreign Pension Plan, Defined Benefit | Cash and Cash Equivalents</t>
  </si>
  <si>
    <t>Foreign Pension Plan, Defined Benefit | Equity Securities</t>
  </si>
  <si>
    <t>49.00%</t>
  </si>
  <si>
    <t>50.00%</t>
  </si>
  <si>
    <t>Foreign Pension Plan, Defined Benefit | Debt Securities</t>
  </si>
  <si>
    <t>40.00%</t>
  </si>
  <si>
    <t>Foreign Pension Plan, Defined Benefit | Other Plan Assets</t>
  </si>
  <si>
    <t>Foreign Pension Plan, Defined Benefit | Level 1</t>
  </si>
  <si>
    <t>Foreign Pension Plan, Defined Benefit | Level 1 | Cash and Cash Equivalents</t>
  </si>
  <si>
    <t>Foreign Pension Plan, Defined Benefit | Level 2</t>
  </si>
  <si>
    <t>Foreign Pension Plan, Defined Benefit | Level 2 | US Equity Index Funds</t>
  </si>
  <si>
    <t>Foreign Pension Plan, Defined Benefit | Level 2 | Canada Equity Index Funds</t>
  </si>
  <si>
    <t>Foreign Pension Plan, Defined Benefit | Level 2 | International Equity Index Funds</t>
  </si>
  <si>
    <t>Foreign Pension Plan, Defined Benefit | Level 2 | Intermediate Fixed Income Index Funds</t>
  </si>
  <si>
    <t>Foreign Pension Plan, Defined Benefit | Level 2 | Long Duration Canada Fixed Income Index Bonds</t>
  </si>
  <si>
    <t>Foreign Pension Plan, Defined Benefit | Level 2 | Other Plan Assets</t>
  </si>
  <si>
    <t>Benefit Plans (Details 3) $ in Millions</t>
  </si>
  <si>
    <t>Dec. 31, 2015USD ($)item</t>
  </si>
  <si>
    <t>Multiemployer Plans</t>
  </si>
  <si>
    <t>Multiemployer benefit plan that company contributes to | item</t>
  </si>
  <si>
    <t>Multiemployer Plan contributions</t>
  </si>
  <si>
    <t>Benefit obligation</t>
  </si>
  <si>
    <t>Plan amendment</t>
  </si>
  <si>
    <t>Amounts recognized in the Consolidated Balance Sheets...</t>
  </si>
  <si>
    <t>Amounts recognized in Accumulated Other Comprehensive Loss, excluding tax effects, that have not yet been recognized as components of net periodic benefit cost</t>
  </si>
  <si>
    <t>Components of Net Periodic Benefit Cost</t>
  </si>
  <si>
    <t>Amortization of prior service credit</t>
  </si>
  <si>
    <t>Amount related to the amortization of prior service cost included in accumulated other comprehensive loss that will be recognized in net pension expense in next fiscal year</t>
  </si>
  <si>
    <t>Amounts recorded in other comprehensive income and net periodic benefit cost</t>
  </si>
  <si>
    <t>New prior service credit</t>
  </si>
  <si>
    <t>Weighted average assumptions used to determine the company's obligations</t>
  </si>
  <si>
    <t>5.30%</t>
  </si>
  <si>
    <t>5.70%</t>
  </si>
  <si>
    <t>Weighted average assumptions used to determine the company's net periodic benefit cost</t>
  </si>
  <si>
    <t>6.47%</t>
  </si>
  <si>
    <t>5.44%</t>
  </si>
  <si>
    <t>One-percentage point increase, effect on service cost and interest cost components</t>
  </si>
  <si>
    <t>One-percentage point increase, effect on year-end benefit obligations</t>
  </si>
  <si>
    <t>One-percentage point decrease, effect on service cost and interest cost components</t>
  </si>
  <si>
    <t>One-percentage point decrease, effect on year-end benefit obligations</t>
  </si>
  <si>
    <t>Assumptions used in measuring benefit obligation</t>
  </si>
  <si>
    <t>2015 increase in per capita cost (as a percent)</t>
  </si>
  <si>
    <t>6.90%</t>
  </si>
  <si>
    <t>Ultimate trend (as a percent)</t>
  </si>
  <si>
    <t>4.50%</t>
  </si>
  <si>
    <t>Canada Postretirement Benefit Plans of US Entity, Defined Benefit</t>
  </si>
  <si>
    <t>Brazil Postretirement Benefit Plans of US Entity, Defined Benefit</t>
  </si>
  <si>
    <t>8.66%</t>
  </si>
  <si>
    <t>Supplementary Information (Details) - USD ($) $ in Millions</t>
  </si>
  <si>
    <t>Accounts receivable - net:</t>
  </si>
  <si>
    <t>Accounts receivable - trade</t>
  </si>
  <si>
    <t>Accounts receivable - other</t>
  </si>
  <si>
    <t>Allowance for doubtful accounts</t>
  </si>
  <si>
    <t>Total accounts receivable - net</t>
  </si>
  <si>
    <t>Inventories:</t>
  </si>
  <si>
    <t>Finished and in process</t>
  </si>
  <si>
    <t>Raw materials</t>
  </si>
  <si>
    <t>Manufacturing supplies</t>
  </si>
  <si>
    <t>Total inventories</t>
  </si>
  <si>
    <t>Accrued liabilities:</t>
  </si>
  <si>
    <t>Compensation-related costs</t>
  </si>
  <si>
    <t>Income taxes payable</t>
  </si>
  <si>
    <t>Dividends payable</t>
  </si>
  <si>
    <t>Accrued interest</t>
  </si>
  <si>
    <t>Taxes payable other than income taxes</t>
  </si>
  <si>
    <t>Total accrued liabilities</t>
  </si>
  <si>
    <t>Non-current liabilities:</t>
  </si>
  <si>
    <t>Employees pension, indemnity and postretirement</t>
  </si>
  <si>
    <t>Total non-current liabilities</t>
  </si>
  <si>
    <t>Supplementary Information (Details 2) - USD ($) $ in Millions</t>
  </si>
  <si>
    <t>Other income -net:</t>
  </si>
  <si>
    <t>Legal settlement</t>
  </si>
  <si>
    <t>Income tax indemnification (expense) income</t>
  </si>
  <si>
    <t>Gain from sale of investment</t>
  </si>
  <si>
    <t>Gain from sale of idled plant</t>
  </si>
  <si>
    <t>Other income - net</t>
  </si>
  <si>
    <t>Financing costs-net:</t>
  </si>
  <si>
    <t>Interest expense, net of amounts capitalized</t>
  </si>
  <si>
    <t>Interest income</t>
  </si>
  <si>
    <t>Interest capitalized</t>
  </si>
  <si>
    <t>Supplementary Information (Details 3) - USD ($) $ in Millions</t>
  </si>
  <si>
    <t>Supplementary Cash Flow Information</t>
  </si>
  <si>
    <t>Mechanical stores expense</t>
  </si>
  <si>
    <t>Share-based compensation expense</t>
  </si>
  <si>
    <t>Total other non-cash charges to net income</t>
  </si>
  <si>
    <t>Interest paid</t>
  </si>
  <si>
    <t>Income taxes paid</t>
  </si>
  <si>
    <t>Equity (Details) - USD ($) $ / shares in Units, $ in Millions</t>
  </si>
  <si>
    <t>Dec. 29, 2014</t>
  </si>
  <si>
    <t>Aug. 01, 2014</t>
  </si>
  <si>
    <t>Jul. 30, 2014</t>
  </si>
  <si>
    <t>Dec. 12, 2014</t>
  </si>
  <si>
    <t>Preferred stock:</t>
  </si>
  <si>
    <t>Preferred Stock, Shares Issued</t>
  </si>
  <si>
    <t>Treasury stock:</t>
  </si>
  <si>
    <t>Payment made for repurchase of shares</t>
  </si>
  <si>
    <t>Shares Repurchased From Employees Under Stock Incentive Plan and Cancellation Of Forfeited Restricted Stock</t>
  </si>
  <si>
    <t>Common stock repurchased</t>
  </si>
  <si>
    <t>Average purchase prices of treasury stock (in dollars per share) repurchased</t>
  </si>
  <si>
    <t>Stock Repurchase 2014 Program</t>
  </si>
  <si>
    <t>Shares authorized to be repurchased</t>
  </si>
  <si>
    <t>Cost to repurchase common shares</t>
  </si>
  <si>
    <t>Stock Repurchase 2013 Program</t>
  </si>
  <si>
    <t>Accelerated Share Repurchase Program</t>
  </si>
  <si>
    <t>Percentage of repurchase shares received</t>
  </si>
  <si>
    <t>80.00%</t>
  </si>
  <si>
    <t>Equity (Details 2) - USD ($) $ in Millions</t>
  </si>
  <si>
    <t>Increase (decrease) in common stock, number of shares</t>
  </si>
  <si>
    <t>Employee Service Share-based Compensation, Aggregate Disclosures</t>
  </si>
  <si>
    <t>Pre-tax compensation expense</t>
  </si>
  <si>
    <t>Income tax(benefit)</t>
  </si>
  <si>
    <t>Total share-based compensation expense, net of income taxes</t>
  </si>
  <si>
    <t>Common Stock Issued</t>
  </si>
  <si>
    <t>Issuance of restricted stock units as compensation</t>
  </si>
  <si>
    <t>Issuance under incentive and other plans</t>
  </si>
  <si>
    <t>Stock options exercised</t>
  </si>
  <si>
    <t>Purchase/acquisition of treasury stock</t>
  </si>
  <si>
    <t>Common Stock Shares Outstanding</t>
  </si>
  <si>
    <t>Stock Option Awards</t>
  </si>
  <si>
    <t>Restricted Stock Units and Restricted Stock Awards</t>
  </si>
  <si>
    <t>Performance Shares And Other Share Based Awards</t>
  </si>
  <si>
    <t>Equity (Details 3) - USD ($) $ / shares in Units, shares in Thousands, $ in Millions</t>
  </si>
  <si>
    <t>Equity stock-based compensation</t>
  </si>
  <si>
    <t>Shares originally authorized under stock incentive plan</t>
  </si>
  <si>
    <t>Shares available for future grants under stock incentive plan</t>
  </si>
  <si>
    <t>Share Based Compensation Arrangement by Share Based Payment Award, Additional Disclosures</t>
  </si>
  <si>
    <t>Excess tax benefit realized from share-based compensation</t>
  </si>
  <si>
    <t>Term of options</t>
  </si>
  <si>
    <t>Period of vesting</t>
  </si>
  <si>
    <t>3 years</t>
  </si>
  <si>
    <t>Weighted-average grant date fair value of stock options granted (in dollars per share)</t>
  </si>
  <si>
    <t>Share-based Compensation Arrangement by Share-based Payment Award, Fair Value Assumptions and Methodology</t>
  </si>
  <si>
    <t>Expected life (in years)</t>
  </si>
  <si>
    <t>5 years 6 months</t>
  </si>
  <si>
    <t>5 years 9 months 18 days</t>
  </si>
  <si>
    <t>Risk-free interest rate (as a percent)</t>
  </si>
  <si>
    <t>1.36%</t>
  </si>
  <si>
    <t>1.60%</t>
  </si>
  <si>
    <t>1.10%</t>
  </si>
  <si>
    <t>Expected volatility (as a percent)</t>
  </si>
  <si>
    <t>25.19%</t>
  </si>
  <si>
    <t>30.30%</t>
  </si>
  <si>
    <t>32.60%</t>
  </si>
  <si>
    <t>Expected dividend yield (as a percent)</t>
  </si>
  <si>
    <t>2.80%</t>
  </si>
  <si>
    <t>Share-based Compensation Arrangement by Share-based Payment Award, Options, Outstanding</t>
  </si>
  <si>
    <t>Outstanding at the beginning of the period (in shares)</t>
  </si>
  <si>
    <t>Granted (in shares)</t>
  </si>
  <si>
    <t>Exercised (in shares)</t>
  </si>
  <si>
    <t>Forfeited / Expired (in shares)</t>
  </si>
  <si>
    <t>Outstanding at the end of the period (in shares)</t>
  </si>
  <si>
    <t>Exercisable at the end of the period (in shares)</t>
  </si>
  <si>
    <t>Share options, weighted average exercise price per share</t>
  </si>
  <si>
    <t>Outstanding at the beginning of the period (in dollars per share)</t>
  </si>
  <si>
    <t>Granted (in dollars per share)</t>
  </si>
  <si>
    <t>Exercised (in dollars per share)</t>
  </si>
  <si>
    <t>Forfeited / Expired (in dollars per share)</t>
  </si>
  <si>
    <t>Outstanding at the end of the period (in dollars per share)</t>
  </si>
  <si>
    <t>Exercisable at the end of the period (in dollars per share)</t>
  </si>
  <si>
    <t>Share options, aggregate intrinsic value</t>
  </si>
  <si>
    <t>Options outstanding, weighted average remaining contractual life</t>
  </si>
  <si>
    <t>5 years 11 months 16 days</t>
  </si>
  <si>
    <t>6 years 2 months 1 day</t>
  </si>
  <si>
    <t>Stock options exercisable, weighted average remaining contractual life</t>
  </si>
  <si>
    <t>4 years 9 months</t>
  </si>
  <si>
    <t>Options outstanding aggregate intrinsic value</t>
  </si>
  <si>
    <t>Stock options exercisable aggregate intrinsic value</t>
  </si>
  <si>
    <t>Share Based Compensation Arrangement by Share Based Payment Award, Stock Options, Additional Disclosures</t>
  </si>
  <si>
    <t>Total intrinsic value of stock options exercised</t>
  </si>
  <si>
    <t>Cash received from exercise of stock options</t>
  </si>
  <si>
    <t>Unrecognized compensation cost</t>
  </si>
  <si>
    <t>Weighted-average period for amortization of unrecognized compensation cost</t>
  </si>
  <si>
    <t>1 year 7 months 6 days</t>
  </si>
  <si>
    <t>Equity (Details 4) - USD ($) $ / shares in Units, $ in Millions</t>
  </si>
  <si>
    <t>Long Term Incentive Plan</t>
  </si>
  <si>
    <t>Share-based Compensation Arrangement by Share-based Payment Award, Equity Instruments Other than Options, Additional Disclosures</t>
  </si>
  <si>
    <t>Service period over which compensation expense would be amortized</t>
  </si>
  <si>
    <t>Long Term Incentive Plan | Officer | Minimum</t>
  </si>
  <si>
    <t>1 year</t>
  </si>
  <si>
    <t>Long Term Incentive Plan | Officer | Maximum</t>
  </si>
  <si>
    <t>Restricted Stock Awards and Restricted Stock Units (RSUs)</t>
  </si>
  <si>
    <t>Compensation cost related to unvested restricted share and restricted stock units included in share-based payments subject to redemption on the Balance Sheet</t>
  </si>
  <si>
    <t>Restricted Stock Awards and Restricted Stock Units (RSUs) | Minimum</t>
  </si>
  <si>
    <t>Vesting terms</t>
  </si>
  <si>
    <t>Restricted Stock Awards and Restricted Stock Units (RSUs) | Maximum</t>
  </si>
  <si>
    <t>Restricted Stock</t>
  </si>
  <si>
    <t>Share-based Compensation Arrangement by Share-based Payment Award, Equity Instruments Other than Options, Nonvested, Number of Shares</t>
  </si>
  <si>
    <t>Non-vested at the beginning of the period (in shares)</t>
  </si>
  <si>
    <t>Vested (in shares)</t>
  </si>
  <si>
    <t>Non-vested at the end of the period (in shares)</t>
  </si>
  <si>
    <t>Non-vested at the beginning of the period (in dollars per share)</t>
  </si>
  <si>
    <t>Vested (in dollars per share)</t>
  </si>
  <si>
    <t>Non-vested at the end of the period (in dollars per share)</t>
  </si>
  <si>
    <t>Fair value of awards vested during the year</t>
  </si>
  <si>
    <t>Restricted Stock Units (RSUs)</t>
  </si>
  <si>
    <t>Forfeited (in shares)</t>
  </si>
  <si>
    <t>Forfeited (in dollars per share)</t>
  </si>
  <si>
    <t>1 year 9 months 18 days</t>
  </si>
  <si>
    <t>Restricted Stock Units (RSUs) | Compensation Arrangement | Director</t>
  </si>
  <si>
    <t>Minimum percentage of Board of Director's compensation they may elect to be awarded in the form of restricted stock units or common stock</t>
  </si>
  <si>
    <t>Minimum period of restriction for transfer of award after director's termination of service from the board</t>
  </si>
  <si>
    <t>6 months</t>
  </si>
  <si>
    <t>Awards outstanding (in shares)</t>
  </si>
  <si>
    <t>Carrying value of share units outstanding</t>
  </si>
  <si>
    <t>Equity (Details 5) - USD ($) $ in Millions</t>
  </si>
  <si>
    <t>Balance at end of the period</t>
  </si>
  <si>
    <t>Other Comprehensive Income (Loss), Tax [Abstract]</t>
  </si>
  <si>
    <t>Cumulative Translation Adjustment</t>
  </si>
  <si>
    <t>Deferred Gain/(Loss) on Hedging Activities</t>
  </si>
  <si>
    <t>Pension/Postretirement Adjustment</t>
  </si>
  <si>
    <t>Unrealized Gain (Loss) On Investment</t>
  </si>
  <si>
    <t>Equity (Details 6) - USD ($) $ in Millions</t>
  </si>
  <si>
    <t>Amount Reclassified from Accumulated Other Comprehensive Income</t>
  </si>
  <si>
    <t>Before tax reclassifications</t>
  </si>
  <si>
    <t>Income tax benefit</t>
  </si>
  <si>
    <t>Total after-tax reclassifications</t>
  </si>
  <si>
    <t>Deferred Gain/(Loss) on Hedging Activities | Reclassification out of Accumulated Other Comprehensive Income | Commodity and Foreign Currency Contracts</t>
  </si>
  <si>
    <t>Deferred Gain/(Loss) on Hedging Activities | Reclassification out of Accumulated Other Comprehensive Income | Interest Rate Contracts</t>
  </si>
  <si>
    <t>Equity (Details 7) - USD ($) $ / shares in Units, shares in Millions, $ in Millions</t>
  </si>
  <si>
    <t>Mar. 31, 2015</t>
  </si>
  <si>
    <t>Jun. 30, 2014</t>
  </si>
  <si>
    <t>Mar. 31, 2014</t>
  </si>
  <si>
    <t>Basic EPS:</t>
  </si>
  <si>
    <t>Basic earnings per common share of Ingredion (in dollars per share)</t>
  </si>
  <si>
    <t>Effect of Dilutive Securities:</t>
  </si>
  <si>
    <t>Incremental shares from assumed exercise of dilutive stock options and vesting of dilutive RSUs, RSAs and other awards</t>
  </si>
  <si>
    <t>Diluted EPS:</t>
  </si>
  <si>
    <t>Diluted earnings per common share of Ingredion (in dollars per share)</t>
  </si>
  <si>
    <t>Segment Information (Details) $ in Millions</t>
  </si>
  <si>
    <t>Segment information</t>
  </si>
  <si>
    <t>Number of reportable business segments | item</t>
  </si>
  <si>
    <t>Impairment / restructuring charges</t>
  </si>
  <si>
    <t>Acquisition / integration costs</t>
  </si>
  <si>
    <t>Litigation settlement</t>
  </si>
  <si>
    <t>Gain from sale of Canadian plant</t>
  </si>
  <si>
    <t>Income taxes expense (benefit)</t>
  </si>
  <si>
    <t>Long-lived assets</t>
  </si>
  <si>
    <t>Kenya</t>
  </si>
  <si>
    <t>Korea</t>
  </si>
  <si>
    <t>Argentina</t>
  </si>
  <si>
    <t>Others</t>
  </si>
  <si>
    <t>Germany</t>
  </si>
  <si>
    <t>Operating Segments</t>
  </si>
  <si>
    <t>Operating Segments | North America</t>
  </si>
  <si>
    <t>Operating Segments | South America</t>
  </si>
  <si>
    <t>Operating Segments | Asia Pacific</t>
  </si>
  <si>
    <t>Operating Segments | EMEA</t>
  </si>
  <si>
    <t>Corporate, Non-Segment</t>
  </si>
  <si>
    <t>Income (expense) relating to tax indemnification agreement</t>
  </si>
  <si>
    <t>Restructuring charge</t>
  </si>
  <si>
    <t>Commitments and Contingencies (Details) $ in Millions</t>
  </si>
  <si>
    <t>Nov. 20, 2015USD ($)</t>
  </si>
  <si>
    <t>Apr. 22, 2011item</t>
  </si>
  <si>
    <t>Lawsuit settlement amount</t>
  </si>
  <si>
    <t>Violation of Lanham Act and Unfair Competition Law of California</t>
  </si>
  <si>
    <t>Number of other sugar companies who have filed a complaint in the U.S. District Court | item</t>
  </si>
  <si>
    <t>Reserve maintained for labor claims</t>
  </si>
  <si>
    <t>Quarterly Financial Data (Unaudited) (Details) - USD ($)</t>
  </si>
  <si>
    <t>Litigation settlement cost</t>
  </si>
  <si>
    <t>Cost of litigation settlement, after tax</t>
  </si>
  <si>
    <t>Litigation settlement, (in dollars per share)</t>
  </si>
  <si>
    <t>Acquisition and integration costs</t>
  </si>
  <si>
    <t>Canada, the US and Brazil</t>
  </si>
  <si>
    <t>Restructuring charges, after-tax</t>
  </si>
  <si>
    <t>Restructuring charges, per diluted share (in dollars per share)</t>
  </si>
  <si>
    <t>Write-off of impaired goodwill, per diluted common share</t>
  </si>
  <si>
    <t>Gain on disposal</t>
  </si>
  <si>
    <t>Gain on disposal, after tax</t>
  </si>
  <si>
    <t>Gain on disposal (in dollars per share)</t>
  </si>
  <si>
    <t>Costs related to pending acquisition</t>
  </si>
  <si>
    <t>Costs related to pending acquisition, net of tax</t>
  </si>
  <si>
    <t>Costs related to pending acquisition, per diluted common share</t>
  </si>
  <si>
    <t>Cost of acquired inventory sold that was adjusted to fair value</t>
  </si>
  <si>
    <t>After tax cost of acquired inventory sold that is adjusted to fair value</t>
  </si>
  <si>
    <t>Fair value of acquired inventory (in dollars per share)</t>
  </si>
  <si>
    <t>Acquisition and integration costs, net of tax</t>
  </si>
  <si>
    <t>Acquisition and integration costs per diluted common share</t>
  </si>
</sst>
</file>

<file path=xl/styles.xml><?xml version="1.0" encoding="utf-8"?>
<styleSheet xmlns="http://schemas.openxmlformats.org/spreadsheetml/2006/main">
  <numFmts count="4">
    <numFmt formatCode="_(&quot;$ &quot;#,##0_);_(&quot;$ &quot;(#,##0)" numFmtId="165"/>
    <numFmt formatCode="#,##0.0_);(#,##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46257</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18</v>
      </c>
    </row>
    <row spans="1:4" r="13">
      <c t="s" r="A13" s="4">
        <v>22</v>
      </c>
      <c t="s" r="B13" s="4">
        <v>23</v>
      </c>
    </row>
    <row spans="1:4" r="14">
      <c t="s" r="A14" s="4">
        <v>24</v>
      </c>
      <c t="n" r="D14" s="7">
        <v>5677000000</v>
      </c>
    </row>
    <row spans="1:4" r="15">
      <c t="s" r="A15" s="4">
        <v>25</v>
      </c>
      <c t="n" r="C15" s="6">
        <v>71887000</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t="s" r="A1" s="1">
        <v>184</v>
      </c>
      <c t="s" r="B1" s="2">
        <v>1</v>
      </c>
    </row>
    <row spans="1:2" r="2">
      <c t="s" r="B2" s="2">
        <v>185</v>
      </c>
    </row>
    <row spans="1:2" r="3">
      <c t="s" r="A3" s="3">
        <v>186</v>
      </c>
    </row>
    <row spans="1:2" r="4">
      <c t="s" r="A4" s="4">
        <v>187</v>
      </c>
      <c t="n" r="B4" s="7">
        <v>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88</v>
      </c>
      <c t="s" r="B1" s="2">
        <v>1</v>
      </c>
    </row>
    <row spans="1:2" r="2">
      <c t="s" r="B2" s="2">
        <v>2</v>
      </c>
    </row>
    <row spans="1:2" r="3">
      <c t="s" r="A3" s="3">
        <v>188</v>
      </c>
    </row>
    <row spans="1:2" r="4">
      <c t="s" r="A4" s="4">
        <v>188</v>
      </c>
      <c t="s" r="B4" s="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0</v>
      </c>
      <c t="s" r="B1" s="2">
        <v>1</v>
      </c>
    </row>
    <row spans="1:2" r="2">
      <c t="s" r="B2" s="2">
        <v>2</v>
      </c>
    </row>
    <row spans="1:2" r="3">
      <c t="s" r="A3" s="3">
        <v>190</v>
      </c>
    </row>
    <row spans="1:2" r="4">
      <c t="s" r="A4" s="4">
        <v>190</v>
      </c>
      <c t="s" r="B4"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92</v>
      </c>
      <c t="s" r="B1" s="2">
        <v>1</v>
      </c>
    </row>
    <row spans="1:2" r="2">
      <c t="s" r="B2" s="2">
        <v>2</v>
      </c>
    </row>
    <row spans="1:2" r="3">
      <c t="s" r="A3" s="3">
        <v>192</v>
      </c>
    </row>
    <row spans="1:2" r="4">
      <c t="s" r="A4" s="4">
        <v>192</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94</v>
      </c>
      <c t="s" r="B1" s="2">
        <v>1</v>
      </c>
    </row>
    <row spans="1:2" r="2">
      <c t="s" r="B2" s="2">
        <v>2</v>
      </c>
    </row>
    <row spans="1:2" r="3">
      <c t="s" r="A3" s="3">
        <v>194</v>
      </c>
    </row>
    <row spans="1:2" r="4">
      <c t="s" r="A4" s="4">
        <v>194</v>
      </c>
      <c t="s" r="B4"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6</v>
      </c>
      <c t="s" r="B1" s="2">
        <v>1</v>
      </c>
    </row>
    <row spans="1:2" r="2">
      <c t="s" r="B2" s="2">
        <v>2</v>
      </c>
    </row>
    <row spans="1:2" r="3">
      <c t="s" r="A3" s="3">
        <v>196</v>
      </c>
    </row>
    <row spans="1:2" r="4">
      <c t="s" r="A4" s="4">
        <v>196</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98</v>
      </c>
      <c t="s" r="B1" s="2">
        <v>1</v>
      </c>
    </row>
    <row spans="1:2" r="2">
      <c t="s" r="B2" s="2">
        <v>2</v>
      </c>
    </row>
    <row spans="1:2" r="3">
      <c t="s" r="A3" s="3">
        <v>198</v>
      </c>
    </row>
    <row spans="1:2" r="4">
      <c t="s" r="A4" s="4">
        <v>198</v>
      </c>
      <c t="s" r="B4"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00</v>
      </c>
      <c t="s" r="B1" s="2">
        <v>1</v>
      </c>
    </row>
    <row spans="1:2" r="2">
      <c t="s" r="B2" s="2">
        <v>2</v>
      </c>
    </row>
    <row spans="1:2" r="3">
      <c t="s" r="A3" s="3">
        <v>200</v>
      </c>
    </row>
    <row spans="1:2" r="4">
      <c t="s" r="A4" s="4">
        <v>200</v>
      </c>
      <c t="s" r="B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r="A1" s="1">
        <v>202</v>
      </c>
      <c t="s" r="B1" s="2">
        <v>1</v>
      </c>
    </row>
    <row spans="1:2" r="2">
      <c t="s" r="B2" s="2">
        <v>2</v>
      </c>
    </row>
    <row spans="1:2" r="3">
      <c t="s" r="A3" s="3">
        <v>202</v>
      </c>
    </row>
    <row spans="1:2" r="4">
      <c t="s" r="A4" s="4">
        <v>202</v>
      </c>
      <c t="s" r="B4" s="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04</v>
      </c>
      <c t="s" r="B1" s="2">
        <v>1</v>
      </c>
    </row>
    <row spans="1:2" r="2">
      <c t="s" r="B2" s="2">
        <v>2</v>
      </c>
    </row>
    <row spans="1:2" r="3">
      <c t="s" r="A3" s="3">
        <v>204</v>
      </c>
    </row>
    <row spans="1:2" r="4">
      <c t="s" r="A4" s="4">
        <v>204</v>
      </c>
      <c t="s" r="B4"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29</v>
      </c>
      <c t="s" r="B1" s="2">
        <v>1</v>
      </c>
    </row>
    <row spans="1:4" r="2">
      <c t="s" r="B2" s="2">
        <v>2</v>
      </c>
      <c t="s" r="C2" s="2">
        <v>30</v>
      </c>
      <c t="s" r="D2" s="2">
        <v>31</v>
      </c>
    </row>
    <row spans="1:4" r="3">
      <c t="s" r="A3" s="3">
        <v>32</v>
      </c>
    </row>
    <row spans="1:4" r="4">
      <c t="s" r="A4" s="4">
        <v>33</v>
      </c>
      <c t="n" r="B4" s="7">
        <v>5958</v>
      </c>
      <c t="n" r="C4" s="7">
        <v>5998</v>
      </c>
      <c t="n" r="D4" s="7">
        <v>6653</v>
      </c>
    </row>
    <row spans="1:4" r="5">
      <c t="s" r="A5" s="4">
        <v>34</v>
      </c>
      <c t="n" r="B5" s="6">
        <v>337</v>
      </c>
      <c t="n" r="C5" s="6">
        <v>330</v>
      </c>
      <c t="n" r="D5" s="6">
        <v>325</v>
      </c>
    </row>
    <row spans="1:4" r="6">
      <c t="s" r="A6" s="4">
        <v>35</v>
      </c>
      <c t="n" r="B6" s="6">
        <v>5621</v>
      </c>
      <c t="n" r="C6" s="6">
        <v>5668</v>
      </c>
      <c t="n" r="D6" s="6">
        <v>6328</v>
      </c>
    </row>
    <row spans="1:4" r="7">
      <c t="s" r="A7" s="4">
        <v>36</v>
      </c>
      <c t="n" r="B7" s="6">
        <v>4379</v>
      </c>
      <c t="n" r="C7" s="6">
        <v>4553</v>
      </c>
      <c t="n" r="D7" s="6">
        <v>5197</v>
      </c>
    </row>
    <row spans="1:4" r="8">
      <c t="s" r="A8" s="4">
        <v>37</v>
      </c>
      <c t="n" r="B8" s="6">
        <v>1242</v>
      </c>
      <c t="n" r="C8" s="6">
        <v>1115</v>
      </c>
      <c t="n" r="D8" s="6">
        <v>1131</v>
      </c>
    </row>
    <row spans="1:4" r="9">
      <c t="s" r="A9" s="4">
        <v>38</v>
      </c>
      <c t="n" r="B9" s="6">
        <v>555</v>
      </c>
      <c t="n" r="C9" s="6">
        <v>525</v>
      </c>
      <c t="n" r="D9" s="6">
        <v>534</v>
      </c>
    </row>
    <row spans="1:4" r="10">
      <c t="s" r="A10" s="4">
        <v>39</v>
      </c>
      <c t="n" r="B10" s="6">
        <v>-1</v>
      </c>
      <c t="n" r="C10" s="6">
        <v>-24</v>
      </c>
      <c t="n" r="D10" s="6">
        <v>-16</v>
      </c>
    </row>
    <row spans="1:4" r="11">
      <c t="s" r="A11" s="4">
        <v>40</v>
      </c>
      <c t="n" r="B11" s="6">
        <v>28</v>
      </c>
      <c t="n" r="C11" s="6">
        <v>33</v>
      </c>
    </row>
    <row spans="1:4" r="12">
      <c t="s" r="A12" s="4">
        <v>41</v>
      </c>
      <c t="n" r="B12" s="6">
        <v>582</v>
      </c>
      <c t="n" r="C12" s="6">
        <v>534</v>
      </c>
      <c t="n" r="D12" s="6">
        <v>518</v>
      </c>
    </row>
    <row spans="1:4" r="13">
      <c t="s" r="A13" s="4">
        <v>42</v>
      </c>
      <c t="n" r="B13" s="6">
        <v>660</v>
      </c>
      <c t="n" r="C13" s="6">
        <v>581</v>
      </c>
      <c t="n" r="D13" s="6">
        <v>613</v>
      </c>
    </row>
    <row spans="1:4" r="14">
      <c t="s" r="A14" s="4">
        <v>43</v>
      </c>
      <c t="n" r="B14" s="6">
        <v>61</v>
      </c>
      <c t="n" r="C14" s="6">
        <v>61</v>
      </c>
      <c t="n" r="D14" s="6">
        <v>66</v>
      </c>
    </row>
    <row spans="1:4" r="15">
      <c t="s" r="A15" s="4">
        <v>44</v>
      </c>
      <c t="n" r="B15" s="6">
        <v>599</v>
      </c>
      <c t="n" r="C15" s="6">
        <v>520</v>
      </c>
      <c t="n" r="D15" s="6">
        <v>547</v>
      </c>
    </row>
    <row spans="1:4" r="16">
      <c t="s" r="A16" s="4">
        <v>45</v>
      </c>
      <c t="n" r="B16" s="6">
        <v>187</v>
      </c>
      <c t="n" r="C16" s="6">
        <v>157</v>
      </c>
      <c t="n" r="D16" s="6">
        <v>144</v>
      </c>
    </row>
    <row spans="1:4" r="17">
      <c t="s" r="A17" s="4">
        <v>46</v>
      </c>
      <c t="n" r="B17" s="6">
        <v>412</v>
      </c>
      <c t="n" r="C17" s="6">
        <v>363</v>
      </c>
      <c t="n" r="D17" s="6">
        <v>403</v>
      </c>
    </row>
    <row spans="1:4" r="18">
      <c t="s" r="A18" s="4">
        <v>47</v>
      </c>
      <c t="n" r="B18" s="6">
        <v>10</v>
      </c>
      <c t="n" r="C18" s="6">
        <v>8</v>
      </c>
      <c t="n" r="D18" s="6">
        <v>7</v>
      </c>
    </row>
    <row spans="1:4" r="19">
      <c t="s" r="A19" s="4">
        <v>48</v>
      </c>
      <c t="n" r="B19" s="7">
        <v>402</v>
      </c>
      <c t="n" r="C19" s="7">
        <v>355</v>
      </c>
      <c t="n" r="D19" s="7">
        <v>396</v>
      </c>
    </row>
    <row spans="1:4" r="20">
      <c t="s" r="A20" s="3">
        <v>49</v>
      </c>
    </row>
    <row spans="1:4" r="21">
      <c t="s" r="A21" s="4">
        <v>50</v>
      </c>
      <c t="n" r="B21" s="8">
        <v>71.59999999999999</v>
      </c>
      <c t="n" r="C21" s="8">
        <v>73.59999999999999</v>
      </c>
      <c t="n" r="D21" s="6">
        <v>77</v>
      </c>
    </row>
    <row spans="1:4" r="22">
      <c t="s" r="A22" s="4">
        <v>51</v>
      </c>
      <c t="n" r="B22" s="6">
        <v>73</v>
      </c>
      <c t="n" r="C22" s="8">
        <v>74.90000000000001</v>
      </c>
      <c t="n" r="D22" s="8">
        <v>78.3</v>
      </c>
    </row>
    <row spans="1:4" r="23">
      <c t="s" r="A23" s="3">
        <v>52</v>
      </c>
    </row>
    <row spans="1:4" r="24">
      <c t="s" r="A24" s="4">
        <v>53</v>
      </c>
      <c t="n" r="B24" s="9">
        <v>5.62</v>
      </c>
      <c t="n" r="C24" s="9">
        <v>4.82</v>
      </c>
      <c t="n" r="D24" s="9">
        <v>5.14</v>
      </c>
    </row>
    <row spans="1:4" r="25">
      <c t="s" r="A25" s="4">
        <v>54</v>
      </c>
      <c t="n" r="B25" s="9">
        <v>5.51</v>
      </c>
      <c t="n" r="C25" s="9">
        <v>4.74</v>
      </c>
      <c t="n" r="D25" s="9">
        <v>5.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206</v>
      </c>
      <c t="s" r="B1" s="2">
        <v>1</v>
      </c>
    </row>
    <row spans="1:2" r="2">
      <c t="s" r="B2" s="2">
        <v>2</v>
      </c>
    </row>
    <row spans="1:2" r="3">
      <c t="s" r="A3" s="3">
        <v>206</v>
      </c>
    </row>
    <row spans="1:2" r="4">
      <c t="s" r="A4" s="4">
        <v>206</v>
      </c>
      <c t="s" r="B4"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08</v>
      </c>
      <c t="s" r="B1" s="2">
        <v>1</v>
      </c>
    </row>
    <row spans="1:2" r="2">
      <c t="s" r="B2" s="2">
        <v>2</v>
      </c>
    </row>
    <row spans="1:2" r="3">
      <c t="s" r="A3" s="3">
        <v>208</v>
      </c>
    </row>
    <row spans="1:2" r="4">
      <c t="s" r="A4" s="4">
        <v>208</v>
      </c>
      <c t="s" r="B4"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r="A1" s="1">
        <v>210</v>
      </c>
      <c t="s" r="B1" s="2">
        <v>1</v>
      </c>
    </row>
    <row spans="1:2" r="2">
      <c t="s" r="B2" s="2">
        <v>2</v>
      </c>
    </row>
    <row spans="1:2" r="3">
      <c t="s" r="A3" s="3">
        <v>210</v>
      </c>
    </row>
    <row spans="1:2" r="4">
      <c t="s" r="A4" s="4">
        <v>210</v>
      </c>
      <c t="s" r="B4"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12</v>
      </c>
      <c t="s" r="B1" s="2">
        <v>1</v>
      </c>
    </row>
    <row spans="1:2" r="2">
      <c t="s" r="B2" s="2">
        <v>2</v>
      </c>
    </row>
    <row spans="1:2" r="3">
      <c t="s" r="A3" s="3">
        <v>212</v>
      </c>
    </row>
    <row spans="1:2" r="4">
      <c t="s" r="A4" s="4">
        <v>212</v>
      </c>
      <c t="s" r="B4"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4</v>
      </c>
      <c t="s" r="B1" s="2">
        <v>1</v>
      </c>
    </row>
    <row spans="1:2" r="2">
      <c t="s" r="B2" s="2">
        <v>2</v>
      </c>
    </row>
    <row spans="1:2" r="3">
      <c t="s" r="A3" s="3">
        <v>214</v>
      </c>
    </row>
    <row spans="1:2" r="4">
      <c t="s" r="A4" s="4">
        <v>214</v>
      </c>
      <c t="s" r="B4" s="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6</v>
      </c>
      <c t="s" r="B1" s="2">
        <v>1</v>
      </c>
    </row>
    <row spans="1:2" r="2">
      <c t="s" r="B2" s="2">
        <v>2</v>
      </c>
    </row>
    <row spans="1:2" r="3">
      <c t="s" r="A3" s="3">
        <v>216</v>
      </c>
    </row>
    <row spans="1:2" r="4">
      <c t="s" r="A4" s="4">
        <v>216</v>
      </c>
      <c t="s" r="B4" s="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r="A1" s="1">
        <v>218</v>
      </c>
      <c t="s" r="B1" s="2">
        <v>1</v>
      </c>
    </row>
    <row spans="1:2" r="2">
      <c t="s" r="B2" s="2">
        <v>2</v>
      </c>
    </row>
    <row spans="1:2" r="3">
      <c t="s" r="A3" s="3">
        <v>190</v>
      </c>
    </row>
    <row spans="1:2" r="4">
      <c t="s" r="A4" s="4">
        <v>219</v>
      </c>
      <c t="s" r="B4" s="4">
        <v>220</v>
      </c>
    </row>
    <row spans="1:2" r="5">
      <c t="s" r="A5" s="4">
        <v>74</v>
      </c>
      <c t="s" r="B5" s="4">
        <v>221</v>
      </c>
    </row>
    <row spans="1:2" r="6">
      <c t="s" r="A6" s="4">
        <v>77</v>
      </c>
      <c t="s" r="B6" s="4">
        <v>222</v>
      </c>
    </row>
    <row spans="1:2" r="7">
      <c t="s" r="A7" s="4">
        <v>223</v>
      </c>
      <c t="s" r="B7" s="4">
        <v>224</v>
      </c>
    </row>
    <row spans="1:2" r="8">
      <c t="s" r="A8" s="4">
        <v>202</v>
      </c>
      <c t="s" r="B8" s="4">
        <v>225</v>
      </c>
    </row>
    <row spans="1:2" r="9">
      <c t="s" r="A9" s="4">
        <v>226</v>
      </c>
      <c t="s" r="B9" s="4">
        <v>227</v>
      </c>
    </row>
    <row spans="1:2" r="10">
      <c t="s" r="A10" s="4">
        <v>228</v>
      </c>
      <c t="s" r="B10" s="4">
        <v>229</v>
      </c>
    </row>
    <row spans="1:2" r="11">
      <c t="s" r="A11" s="4">
        <v>230</v>
      </c>
      <c t="s" r="B11" s="4">
        <v>231</v>
      </c>
    </row>
    <row spans="1:2" r="12">
      <c t="s" r="A12" s="4">
        <v>232</v>
      </c>
      <c t="s" r="B12" s="4">
        <v>233</v>
      </c>
    </row>
    <row spans="1:2" r="13">
      <c t="s" r="A13" s="4">
        <v>234</v>
      </c>
      <c t="s" r="B13" s="4">
        <v>235</v>
      </c>
    </row>
    <row spans="1:2" r="14">
      <c t="s" r="A14" s="4">
        <v>236</v>
      </c>
      <c t="s" r="B14" s="4">
        <v>237</v>
      </c>
    </row>
    <row spans="1:2" r="15">
      <c t="s" r="A15" s="4">
        <v>238</v>
      </c>
      <c t="s" r="B15" s="4">
        <v>239</v>
      </c>
    </row>
    <row spans="1:2" r="16">
      <c t="s" r="A16" s="4">
        <v>240</v>
      </c>
      <c t="s" r="B16" s="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242</v>
      </c>
      <c t="s" r="B1" s="2">
        <v>1</v>
      </c>
    </row>
    <row spans="1:2" r="2">
      <c t="s" r="B2" s="2">
        <v>2</v>
      </c>
    </row>
    <row spans="1:2" r="3">
      <c t="s" r="A3" s="3">
        <v>190</v>
      </c>
    </row>
    <row spans="1:2" r="4">
      <c t="s" r="A4" s="4">
        <v>243</v>
      </c>
      <c t="s" r="B4" s="4">
        <v>244</v>
      </c>
    </row>
    <row spans="1:2" r="5">
      <c t="s" r="A5" s="4">
        <v>245</v>
      </c>
      <c t="s" r="B5" s="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7</v>
      </c>
      <c t="s" r="B1" s="2">
        <v>1</v>
      </c>
    </row>
    <row spans="1:2" r="2">
      <c t="s" r="B2" s="2">
        <v>2</v>
      </c>
    </row>
    <row spans="1:2" r="3">
      <c t="s" r="A3" s="3">
        <v>192</v>
      </c>
    </row>
    <row spans="1:2" r="4">
      <c t="s" r="A4" s="4">
        <v>248</v>
      </c>
      <c t="s" r="B4" s="4">
        <v>249</v>
      </c>
    </row>
    <row spans="1:2" r="5">
      <c t="s" r="A5" s="4">
        <v>250</v>
      </c>
      <c t="s" r="B5" s="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52</v>
      </c>
      <c t="s" r="B1" s="2">
        <v>1</v>
      </c>
    </row>
    <row spans="1:2" r="2">
      <c t="s" r="B2" s="2">
        <v>2</v>
      </c>
    </row>
    <row spans="1:2" r="3">
      <c t="s" r="A3" s="3">
        <v>196</v>
      </c>
    </row>
    <row spans="1:2" r="4">
      <c t="s" r="A4" s="4">
        <v>253</v>
      </c>
      <c t="s" r="B4" s="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v>
      </c>
      <c t="s" r="B1" s="2">
        <v>1</v>
      </c>
    </row>
    <row spans="1:4" r="2">
      <c t="s" r="B2" s="2">
        <v>2</v>
      </c>
      <c t="s" r="C2" s="2">
        <v>30</v>
      </c>
      <c t="s" r="D2" s="2">
        <v>31</v>
      </c>
    </row>
    <row spans="1:4" r="3">
      <c t="s" r="A3" s="3">
        <v>56</v>
      </c>
    </row>
    <row spans="1:4" r="4">
      <c t="s" r="A4" s="4">
        <v>46</v>
      </c>
      <c t="n" r="B4" s="7">
        <v>412</v>
      </c>
      <c t="n" r="C4" s="7">
        <v>363</v>
      </c>
      <c t="n" r="D4" s="7">
        <v>403</v>
      </c>
    </row>
    <row spans="1:4" r="5">
      <c t="s" r="A5" s="3">
        <v>57</v>
      </c>
    </row>
    <row spans="1:4" r="6">
      <c t="s" r="A6" s="4">
        <v>58</v>
      </c>
      <c t="n" r="B6" s="6">
        <v>-42</v>
      </c>
      <c t="n" r="C6" s="6">
        <v>-29</v>
      </c>
      <c t="n" r="D6" s="6">
        <v>-64</v>
      </c>
    </row>
    <row spans="1:4" r="7">
      <c t="s" r="A7" s="4">
        <v>59</v>
      </c>
      <c t="n" r="B7" s="6">
        <v>32</v>
      </c>
      <c t="n" r="C7" s="6">
        <v>50</v>
      </c>
      <c t="n" r="D7" s="6">
        <v>41</v>
      </c>
    </row>
    <row spans="1:4" r="8">
      <c t="s" r="A8" s="4">
        <v>60</v>
      </c>
      <c t="n" r="B8" s="6">
        <v>13</v>
      </c>
      <c t="n" r="C8" s="6">
        <v>-12</v>
      </c>
      <c t="n" r="D8" s="6">
        <v>63</v>
      </c>
    </row>
    <row spans="1:4" r="9">
      <c t="s" r="A9" s="4">
        <v>61</v>
      </c>
      <c t="n" r="B9" s="6">
        <v>1</v>
      </c>
      <c t="n" r="C9" s="6">
        <v>4</v>
      </c>
      <c t="n" r="D9" s="6">
        <v>5</v>
      </c>
    </row>
    <row spans="1:4" r="10">
      <c t="s" r="A10" s="4">
        <v>62</v>
      </c>
      <c t="n" r="D10" s="6">
        <v>1</v>
      </c>
    </row>
    <row spans="1:4" r="11">
      <c t="s" r="A11" s="4">
        <v>63</v>
      </c>
      <c t="n" r="B11" s="6">
        <v>-324</v>
      </c>
      <c t="n" r="C11" s="6">
        <v>-212</v>
      </c>
      <c t="n" r="D11" s="6">
        <v>-154</v>
      </c>
    </row>
    <row spans="1:4" r="12">
      <c t="s" r="A12" s="4">
        <v>64</v>
      </c>
      <c t="n" r="B12" s="6">
        <v>92</v>
      </c>
      <c t="n" r="C12" s="6">
        <v>164</v>
      </c>
      <c t="n" r="D12" s="6">
        <v>295</v>
      </c>
    </row>
    <row spans="1:4" r="13">
      <c t="s" r="A13" s="4">
        <v>65</v>
      </c>
      <c t="n" r="B13" s="6">
        <v>10</v>
      </c>
      <c t="n" r="C13" s="6">
        <v>8</v>
      </c>
      <c t="n" r="D13" s="6">
        <v>7</v>
      </c>
    </row>
    <row spans="1:4" r="14">
      <c t="s" r="A14" s="4">
        <v>66</v>
      </c>
      <c t="n" r="B14" s="7">
        <v>82</v>
      </c>
      <c t="n" r="C14" s="7">
        <v>156</v>
      </c>
      <c t="n" r="D14" s="7">
        <v>28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55</v>
      </c>
      <c t="s" r="B1" s="2">
        <v>1</v>
      </c>
    </row>
    <row spans="1:2" r="2">
      <c t="s" r="B2" s="2">
        <v>2</v>
      </c>
    </row>
    <row spans="1:2" r="3">
      <c t="s" r="A3" s="3">
        <v>198</v>
      </c>
    </row>
    <row spans="1:2" r="4">
      <c t="s" r="A4" s="4">
        <v>256</v>
      </c>
      <c t="s" r="B4" s="4">
        <v>257</v>
      </c>
    </row>
    <row spans="1:2" r="5">
      <c t="s" r="A5" s="4">
        <v>258</v>
      </c>
      <c t="s" r="B5" s="4">
        <v>259</v>
      </c>
    </row>
    <row spans="1:2" r="6">
      <c t="s" r="A6" s="4">
        <v>260</v>
      </c>
      <c t="s" r="B6" s="4">
        <v>261</v>
      </c>
    </row>
    <row spans="1:2" r="7">
      <c t="s" r="A7" s="4">
        <v>262</v>
      </c>
      <c t="s" r="B7" s="4">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64</v>
      </c>
      <c t="s" r="B1" s="2">
        <v>1</v>
      </c>
    </row>
    <row spans="1:2" r="2">
      <c t="s" r="B2" s="2">
        <v>2</v>
      </c>
    </row>
    <row spans="1:2" r="3">
      <c t="s" r="A3" s="3">
        <v>200</v>
      </c>
    </row>
    <row spans="1:2" r="4">
      <c t="s" r="A4" s="4">
        <v>265</v>
      </c>
      <c t="s" r="B4" s="4">
        <v>266</v>
      </c>
    </row>
    <row spans="1:2" r="5">
      <c t="s" r="A5" s="4">
        <v>267</v>
      </c>
      <c t="s" r="B5" s="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69</v>
      </c>
      <c t="s" r="B1" s="2">
        <v>1</v>
      </c>
    </row>
    <row spans="1:2" r="2">
      <c t="s" r="B2" s="2">
        <v>2</v>
      </c>
    </row>
    <row spans="1:2" r="3">
      <c t="s" r="A3" s="3">
        <v>202</v>
      </c>
    </row>
    <row spans="1:2" r="4">
      <c t="s" r="A4" s="4">
        <v>270</v>
      </c>
      <c t="s" r="B4" s="4">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72</v>
      </c>
      <c t="s" r="B1" s="2">
        <v>1</v>
      </c>
    </row>
    <row spans="1:2" r="2">
      <c t="s" r="B2" s="2">
        <v>2</v>
      </c>
    </row>
    <row spans="1:2" r="3">
      <c t="s" r="A3" s="3">
        <v>204</v>
      </c>
    </row>
    <row spans="1:2" r="4">
      <c t="s" r="A4" s="4">
        <v>273</v>
      </c>
      <c t="s" r="B4" s="4">
        <v>274</v>
      </c>
    </row>
    <row spans="1:2" r="5">
      <c t="s" r="A5" s="4">
        <v>275</v>
      </c>
      <c t="s" r="B5" s="4">
        <v>276</v>
      </c>
    </row>
    <row spans="1:2" r="6">
      <c t="s" r="A6" s="4">
        <v>277</v>
      </c>
      <c t="s" r="B6" s="4">
        <v>278</v>
      </c>
    </row>
    <row spans="1:2" r="7">
      <c t="s" r="A7" s="4">
        <v>279</v>
      </c>
      <c t="s" r="B7" s="4">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r="A1" s="1">
        <v>281</v>
      </c>
      <c t="s" r="B1" s="2">
        <v>1</v>
      </c>
    </row>
    <row spans="1:2" r="2">
      <c t="s" r="B2" s="2">
        <v>2</v>
      </c>
    </row>
    <row spans="1:2" r="3">
      <c t="s" r="A3" s="3">
        <v>282</v>
      </c>
    </row>
    <row spans="1:2" r="4">
      <c t="s" r="A4" s="4">
        <v>283</v>
      </c>
      <c t="s" r="B4" s="4">
        <v>284</v>
      </c>
    </row>
    <row spans="1:2" r="5">
      <c t="s" r="A5" s="4">
        <v>285</v>
      </c>
      <c t="s" r="B5" s="4">
        <v>286</v>
      </c>
    </row>
    <row spans="1:2" r="6">
      <c t="s" r="A6" s="4">
        <v>287</v>
      </c>
      <c t="s" r="B6" s="4">
        <v>288</v>
      </c>
    </row>
    <row spans="1:2" r="7">
      <c t="s" r="A7" s="4">
        <v>289</v>
      </c>
      <c t="s" r="B7" s="4">
        <v>290</v>
      </c>
    </row>
    <row spans="1:2" r="8">
      <c t="s" r="A8" s="4">
        <v>291</v>
      </c>
      <c t="s" r="B8" s="4">
        <v>292</v>
      </c>
    </row>
    <row spans="1:2" r="9">
      <c t="s" r="A9" s="4">
        <v>293</v>
      </c>
      <c t="s" r="B9" s="4">
        <v>294</v>
      </c>
    </row>
    <row spans="1:2" r="10">
      <c t="s" r="A10" s="4">
        <v>295</v>
      </c>
      <c t="s" r="B10" s="4">
        <v>296</v>
      </c>
    </row>
    <row spans="1:2" r="11">
      <c t="s" r="A11" s="4">
        <v>297</v>
      </c>
      <c t="s" r="B11" s="4">
        <v>298</v>
      </c>
    </row>
    <row spans="1:2" r="12">
      <c t="s" r="A12" s="4">
        <v>299</v>
      </c>
      <c t="s" r="B12" s="4">
        <v>300</v>
      </c>
    </row>
    <row spans="1:2" r="13">
      <c t="s" r="A13" s="4">
        <v>301</v>
      </c>
      <c t="s" r="B13" s="4">
        <v>302</v>
      </c>
    </row>
    <row spans="1:2" r="14">
      <c t="s" r="A14" s="4">
        <v>303</v>
      </c>
      <c t="s" r="B14" s="4">
        <v>304</v>
      </c>
    </row>
    <row spans="1:2" r="15">
      <c t="s" r="A15" s="4">
        <v>305</v>
      </c>
    </row>
    <row spans="1:2" r="16">
      <c t="s" r="A16" s="3">
        <v>282</v>
      </c>
    </row>
    <row spans="1:2" r="17">
      <c t="s" r="A17" s="4">
        <v>283</v>
      </c>
      <c t="s" r="B17" s="4">
        <v>306</v>
      </c>
    </row>
    <row spans="1:2" r="18">
      <c t="s" r="A18" s="4">
        <v>285</v>
      </c>
      <c t="s" r="B18" s="4">
        <v>307</v>
      </c>
    </row>
    <row spans="1:2" r="19">
      <c t="s" r="A19" s="4">
        <v>287</v>
      </c>
      <c t="s" r="B19" s="4">
        <v>308</v>
      </c>
    </row>
    <row spans="1:2" r="20">
      <c t="s" r="A20" s="4">
        <v>291</v>
      </c>
      <c t="s" r="B20" s="4">
        <v>309</v>
      </c>
    </row>
    <row spans="1:2" r="21">
      <c t="s" r="A21" s="4">
        <v>293</v>
      </c>
      <c t="s" r="B21" s="4">
        <v>310</v>
      </c>
    </row>
    <row spans="1:2" r="22">
      <c t="s" r="A22" s="4">
        <v>295</v>
      </c>
      <c t="s" r="B22" s="4">
        <v>311</v>
      </c>
    </row>
    <row spans="1:2" r="23">
      <c t="s" r="A23" s="4">
        <v>297</v>
      </c>
      <c t="s" r="B23" s="4">
        <v>312</v>
      </c>
    </row>
    <row spans="1:2" r="24">
      <c t="s" r="A24" s="4">
        <v>313</v>
      </c>
      <c t="s" r="B24" s="4">
        <v>314</v>
      </c>
    </row>
    <row spans="1:2" r="25">
      <c t="s" r="A25" s="4">
        <v>315</v>
      </c>
      <c t="s" r="B25" s="4">
        <v>316</v>
      </c>
    </row>
    <row spans="1:2" r="26">
      <c t="s" r="A26" s="4">
        <v>303</v>
      </c>
      <c t="s" r="B26" s="4">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r="A1" s="1">
        <v>318</v>
      </c>
      <c t="s" r="B1" s="2">
        <v>1</v>
      </c>
    </row>
    <row spans="1:2" r="2">
      <c t="s" r="B2" s="2">
        <v>2</v>
      </c>
    </row>
    <row spans="1:2" r="3">
      <c t="s" r="A3" s="3">
        <v>208</v>
      </c>
    </row>
    <row spans="1:2" r="4">
      <c t="s" r="A4" s="4">
        <v>319</v>
      </c>
      <c t="s" r="B4" s="4">
        <v>320</v>
      </c>
    </row>
    <row spans="1:2" r="5">
      <c t="s" r="A5" s="4">
        <v>321</v>
      </c>
      <c t="s" r="B5" s="4">
        <v>322</v>
      </c>
    </row>
    <row spans="1:2" r="6">
      <c t="s" r="A6" s="4">
        <v>323</v>
      </c>
      <c t="s" r="B6" s="4">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8"/>
    <col customWidth="1" max="2" min="2" width="80"/>
  </cols>
  <sheetData>
    <row spans="1:2" r="1">
      <c t="s" r="A1" s="1">
        <v>325</v>
      </c>
      <c t="s" r="B1" s="2">
        <v>1</v>
      </c>
    </row>
    <row spans="1:2" r="2">
      <c t="s" r="B2" s="2">
        <v>2</v>
      </c>
    </row>
    <row spans="1:2" r="3">
      <c t="s" r="A3" s="3">
        <v>210</v>
      </c>
    </row>
    <row spans="1:2" r="4">
      <c t="s" r="A4" s="4">
        <v>326</v>
      </c>
      <c t="s" r="B4" s="4">
        <v>327</v>
      </c>
    </row>
    <row spans="1:2" r="5">
      <c t="s" r="A5" s="4">
        <v>328</v>
      </c>
      <c t="s" r="B5" s="4">
        <v>329</v>
      </c>
    </row>
    <row spans="1:2" r="6">
      <c t="s" r="A6" s="4">
        <v>330</v>
      </c>
      <c t="s" r="B6" s="4">
        <v>331</v>
      </c>
    </row>
    <row spans="1:2" r="7">
      <c t="s" r="A7" s="4">
        <v>332</v>
      </c>
      <c t="s" r="B7" s="4">
        <v>333</v>
      </c>
    </row>
    <row spans="1:2" r="8">
      <c t="s" r="A8" s="4">
        <v>334</v>
      </c>
      <c t="s" r="B8" s="4">
        <v>335</v>
      </c>
    </row>
    <row spans="1:2" r="9">
      <c t="s" r="A9" s="4">
        <v>336</v>
      </c>
      <c t="s" r="B9" s="4">
        <v>337</v>
      </c>
    </row>
    <row spans="1:2" r="10">
      <c t="s" r="A10" s="4">
        <v>338</v>
      </c>
      <c t="s" r="B10" s="4">
        <v>339</v>
      </c>
    </row>
    <row spans="1:2" r="11">
      <c t="s" r="A11" s="4">
        <v>340</v>
      </c>
      <c t="s" r="B11" s="4">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42</v>
      </c>
      <c t="s" r="B1" s="2">
        <v>1</v>
      </c>
    </row>
    <row spans="1:2" r="2">
      <c t="s" r="B2" s="2">
        <v>2</v>
      </c>
    </row>
    <row spans="1:2" r="3">
      <c t="s" r="A3" s="3">
        <v>212</v>
      </c>
    </row>
    <row spans="1:2" r="4">
      <c t="s" r="A4" s="4">
        <v>343</v>
      </c>
      <c t="s" r="B4" s="4">
        <v>344</v>
      </c>
    </row>
    <row spans="1:2" r="5">
      <c t="s" r="A5" s="4">
        <v>345</v>
      </c>
      <c t="s" r="B5" s="4">
        <v>346</v>
      </c>
    </row>
    <row spans="1:2" r="6">
      <c t="s" r="A6" s="4">
        <v>347</v>
      </c>
      <c t="s" r="B6" s="4">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349</v>
      </c>
      <c t="s" r="B1" s="2">
        <v>1</v>
      </c>
    </row>
    <row spans="1:2" r="2">
      <c t="s" r="B2" s="2">
        <v>2</v>
      </c>
    </row>
    <row spans="1:2" r="3">
      <c t="s" r="A3" s="3">
        <v>216</v>
      </c>
    </row>
    <row spans="1:2" r="4">
      <c t="s" r="A4" s="4">
        <v>350</v>
      </c>
      <c t="s" r="B4" s="4">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spans="1:5" r="1">
      <c t="s" r="A1" s="1">
        <v>352</v>
      </c>
      <c t="s" r="B1" s="2">
        <v>1</v>
      </c>
    </row>
    <row spans="1:5" r="2">
      <c t="s" r="B2" s="2">
        <v>2</v>
      </c>
      <c t="s" r="C2" s="2">
        <v>30</v>
      </c>
      <c t="s" r="D2" s="2">
        <v>31</v>
      </c>
      <c t="s" r="E2" s="2">
        <v>353</v>
      </c>
    </row>
    <row spans="1:5" r="3">
      <c t="s" r="A3" s="3">
        <v>223</v>
      </c>
    </row>
    <row spans="1:5" r="4">
      <c t="s" r="A4" s="4">
        <v>172</v>
      </c>
      <c t="n" r="C4" s="7">
        <v>-11</v>
      </c>
    </row>
    <row spans="1:5" r="5">
      <c t="s" r="A5" s="4">
        <v>354</v>
      </c>
      <c t="n" r="C5" s="6">
        <v>5</v>
      </c>
    </row>
    <row spans="1:5" r="6">
      <c t="s" r="A6" s="3">
        <v>355</v>
      </c>
    </row>
    <row spans="1:5" r="7">
      <c t="s" r="A7" s="4">
        <v>88</v>
      </c>
      <c t="n" r="B7" s="7">
        <v>601</v>
      </c>
      <c t="n" r="C7" s="6">
        <v>478</v>
      </c>
      <c t="n" r="D7" s="7">
        <v>535</v>
      </c>
      <c t="n" r="E7" s="7">
        <v>557</v>
      </c>
    </row>
    <row spans="1:5" r="8">
      <c t="s" r="A8" s="4">
        <v>356</v>
      </c>
      <c t="n" r="B8" s="6">
        <v>410</v>
      </c>
      <c t="n" r="C8" s="6">
        <v>290</v>
      </c>
    </row>
    <row spans="1:5" r="9">
      <c t="s" r="A9" s="3">
        <v>357</v>
      </c>
    </row>
    <row spans="1:5" r="10">
      <c t="s" r="A10" s="4">
        <v>358</v>
      </c>
      <c t="n" r="B10" s="6">
        <v>1000</v>
      </c>
      <c t="n" r="C10" s="6">
        <v>701</v>
      </c>
    </row>
    <row spans="1:5" r="11">
      <c t="s" r="A11" s="4">
        <v>359</v>
      </c>
      <c t="n" r="B11" s="7">
        <v>6</v>
      </c>
      <c t="n" r="C11" s="7">
        <v>1</v>
      </c>
      <c t="n" r="D11" s="7">
        <v>3</v>
      </c>
    </row>
    <row spans="1:5" r="12">
      <c t="s" r="A12" s="4">
        <v>360</v>
      </c>
    </row>
    <row spans="1:5" r="13">
      <c t="s" r="A13" s="3">
        <v>226</v>
      </c>
    </row>
    <row spans="1:5" r="14">
      <c t="s" r="A14" s="4">
        <v>361</v>
      </c>
      <c t="s" r="B14" s="4">
        <v>362</v>
      </c>
    </row>
    <row spans="1:5" r="15">
      <c t="s" r="A15" s="4">
        <v>363</v>
      </c>
    </row>
    <row spans="1:5" r="16">
      <c t="s" r="A16" s="3">
        <v>226</v>
      </c>
    </row>
    <row spans="1:5" r="17">
      <c t="s" r="A17" s="4">
        <v>361</v>
      </c>
      <c t="s" r="B17" s="4">
        <v>364</v>
      </c>
    </row>
    <row spans="1:5" r="18">
      <c t="s" r="A18" s="4">
        <v>365</v>
      </c>
    </row>
    <row spans="1:5" r="19">
      <c t="s" r="A19" s="3">
        <v>226</v>
      </c>
    </row>
    <row spans="1:5" r="20">
      <c t="s" r="A20" s="4">
        <v>361</v>
      </c>
      <c t="s" r="B20" s="4">
        <v>366</v>
      </c>
    </row>
    <row spans="1:5" r="21">
      <c t="s" r="A21" s="4">
        <v>367</v>
      </c>
    </row>
    <row spans="1:5" r="22">
      <c t="s" r="A22" s="3">
        <v>226</v>
      </c>
    </row>
    <row spans="1:5" r="23">
      <c t="s" r="A23" s="4">
        <v>361</v>
      </c>
      <c t="s" r="B23" s="4">
        <v>36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v>
      </c>
      <c t="s" r="B1" s="2">
        <v>1</v>
      </c>
    </row>
    <row spans="1:4" r="2">
      <c t="s" r="B2" s="2">
        <v>2</v>
      </c>
      <c t="s" r="C2" s="2">
        <v>30</v>
      </c>
      <c t="s" r="D2" s="2">
        <v>31</v>
      </c>
    </row>
    <row spans="1:4" r="3">
      <c t="s" r="A3" s="3">
        <v>56</v>
      </c>
    </row>
    <row spans="1:4" r="4">
      <c t="s" r="A4" s="4">
        <v>68</v>
      </c>
      <c t="n" r="B4" s="7">
        <v>-19</v>
      </c>
      <c t="n" r="C4" s="7">
        <v>-12</v>
      </c>
      <c t="n" r="D4" s="7">
        <v>-29</v>
      </c>
    </row>
    <row spans="1:4" r="5">
      <c t="s" r="A5" s="4">
        <v>69</v>
      </c>
      <c t="n" r="B5" s="6">
        <v>-14</v>
      </c>
      <c t="n" r="C5" s="6">
        <v>-23</v>
      </c>
      <c t="n" r="D5" s="6">
        <v>-19</v>
      </c>
    </row>
    <row spans="1:4" r="6">
      <c t="s" r="A6" s="4">
        <v>70</v>
      </c>
      <c t="n" r="B6" s="7">
        <v>5</v>
      </c>
      <c t="n" r="C6" s="6">
        <v>-5</v>
      </c>
      <c t="n" r="D6" s="6">
        <v>32</v>
      </c>
    </row>
    <row spans="1:4" r="7">
      <c t="s" r="A7" s="4">
        <v>71</v>
      </c>
      <c t="n" r="C7" s="7">
        <v>-1</v>
      </c>
      <c t="n" r="D7" s="7">
        <v>-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s>
  <sheetData>
    <row spans="1:5" r="1">
      <c t="s" r="A1" s="1">
        <v>368</v>
      </c>
      <c t="s" r="B1" s="2">
        <v>369</v>
      </c>
      <c t="s" r="C1" s="2">
        <v>1</v>
      </c>
    </row>
    <row spans="1:5" r="2">
      <c t="s" r="B2" s="2">
        <v>2</v>
      </c>
      <c t="s" r="C2" s="2">
        <v>2</v>
      </c>
      <c t="s" r="D2" s="2">
        <v>30</v>
      </c>
      <c t="s" r="E2" s="2">
        <v>31</v>
      </c>
    </row>
    <row spans="1:5" r="3">
      <c t="s" r="A3" s="3">
        <v>370</v>
      </c>
    </row>
    <row spans="1:5" r="4">
      <c t="s" r="A4" s="4">
        <v>371</v>
      </c>
      <c t="n" r="C4" s="7">
        <v>478</v>
      </c>
      <c t="n" r="D4" s="7">
        <v>535</v>
      </c>
      <c t="n" r="E4" s="7">
        <v>557</v>
      </c>
    </row>
    <row spans="1:5" r="5">
      <c t="s" r="A5" s="4">
        <v>372</v>
      </c>
      <c t="n" r="B5" s="7">
        <v>0</v>
      </c>
      <c t="n" r="D5" s="6">
        <v>-33</v>
      </c>
    </row>
    <row spans="1:5" r="6">
      <c t="s" r="A6" s="4">
        <v>373</v>
      </c>
      <c t="n" r="C6" s="6">
        <v>-23</v>
      </c>
      <c t="n" r="D6" s="6">
        <v>-24</v>
      </c>
      <c t="n" r="E6" s="6">
        <v>-22</v>
      </c>
    </row>
    <row spans="1:5" r="7">
      <c t="s" r="A7" s="4">
        <v>192</v>
      </c>
      <c t="n" r="C7" s="6">
        <v>148</v>
      </c>
    </row>
    <row spans="1:5" r="8">
      <c t="s" r="A8" s="4">
        <v>374</v>
      </c>
      <c t="n" r="C8" s="6">
        <v>-2</v>
      </c>
    </row>
    <row spans="1:5" r="9">
      <c t="s" r="A9" s="4">
        <v>375</v>
      </c>
      <c t="n" r="B9" s="6">
        <v>756</v>
      </c>
      <c t="n" r="C9" s="6">
        <v>756</v>
      </c>
      <c t="n" r="D9" s="6">
        <v>633</v>
      </c>
    </row>
    <row spans="1:5" r="10">
      <c t="s" r="A10" s="4">
        <v>376</v>
      </c>
      <c t="n" r="B10" s="6">
        <v>-155</v>
      </c>
      <c t="n" r="C10" s="6">
        <v>-155</v>
      </c>
      <c t="n" r="D10" s="6">
        <v>-155</v>
      </c>
    </row>
    <row spans="1:5" r="11">
      <c t="s" r="A11" s="4">
        <v>377</v>
      </c>
      <c t="n" r="B11" s="6">
        <v>601</v>
      </c>
      <c t="n" r="C11" s="6">
        <v>601</v>
      </c>
      <c t="n" r="D11" s="6">
        <v>478</v>
      </c>
      <c t="n" r="E11" s="6">
        <v>535</v>
      </c>
    </row>
    <row spans="1:5" r="12">
      <c t="s" r="A12" s="4">
        <v>378</v>
      </c>
    </row>
    <row spans="1:5" r="13">
      <c t="s" r="A13" s="3">
        <v>370</v>
      </c>
    </row>
    <row spans="1:5" r="14">
      <c t="s" r="A14" s="4">
        <v>371</v>
      </c>
      <c t="n" r="C14" s="6">
        <v>278</v>
      </c>
      <c t="n" r="D14" s="6">
        <v>278</v>
      </c>
      <c t="n" r="E14" s="6">
        <v>278</v>
      </c>
    </row>
    <row spans="1:5" r="15">
      <c t="s" r="A15" s="4">
        <v>192</v>
      </c>
      <c t="n" r="C15" s="6">
        <v>148</v>
      </c>
    </row>
    <row spans="1:5" r="16">
      <c t="s" r="A16" s="4">
        <v>374</v>
      </c>
      <c t="n" r="C16" s="6">
        <v>-2</v>
      </c>
    </row>
    <row spans="1:5" r="17">
      <c t="s" r="A17" s="4">
        <v>375</v>
      </c>
      <c t="n" r="B17" s="6">
        <v>425</v>
      </c>
      <c t="n" r="C17" s="6">
        <v>425</v>
      </c>
      <c t="n" r="D17" s="6">
        <v>279</v>
      </c>
    </row>
    <row spans="1:5" r="18">
      <c t="s" r="A18" s="4">
        <v>376</v>
      </c>
      <c t="n" r="B18" s="6">
        <v>-1</v>
      </c>
      <c t="n" r="C18" s="6">
        <v>-1</v>
      </c>
      <c t="n" r="D18" s="6">
        <v>-1</v>
      </c>
    </row>
    <row spans="1:5" r="19">
      <c t="s" r="A19" s="4">
        <v>377</v>
      </c>
      <c t="n" r="B19" s="6">
        <v>424</v>
      </c>
      <c t="n" r="C19" s="6">
        <v>424</v>
      </c>
      <c t="n" r="D19" s="6">
        <v>278</v>
      </c>
      <c t="n" r="E19" s="6">
        <v>278</v>
      </c>
    </row>
    <row spans="1:5" r="20">
      <c t="s" r="A20" s="4">
        <v>379</v>
      </c>
    </row>
    <row spans="1:5" r="21">
      <c t="s" r="A21" s="3">
        <v>370</v>
      </c>
    </row>
    <row spans="1:5" r="22">
      <c t="s" r="A22" s="4">
        <v>371</v>
      </c>
      <c t="n" r="C22" s="6">
        <v>32</v>
      </c>
      <c t="n" r="D22" s="6">
        <v>78</v>
      </c>
      <c t="n" r="E22" s="6">
        <v>95</v>
      </c>
    </row>
    <row spans="1:5" r="23">
      <c t="s" r="A23" s="4">
        <v>372</v>
      </c>
      <c t="n" r="D23" s="6">
        <v>-33</v>
      </c>
    </row>
    <row spans="1:5" r="24">
      <c t="s" r="A24" s="4">
        <v>373</v>
      </c>
      <c t="n" r="C24" s="6">
        <v>-10</v>
      </c>
      <c t="n" r="D24" s="6">
        <v>-13</v>
      </c>
      <c t="n" r="E24" s="6">
        <v>-17</v>
      </c>
    </row>
    <row spans="1:5" r="25">
      <c t="s" r="A25" s="4">
        <v>375</v>
      </c>
      <c t="n" r="B25" s="6">
        <v>55</v>
      </c>
      <c t="n" r="C25" s="6">
        <v>55</v>
      </c>
      <c t="n" r="D25" s="6">
        <v>65</v>
      </c>
    </row>
    <row spans="1:5" r="26">
      <c t="s" r="A26" s="4">
        <v>376</v>
      </c>
      <c t="n" r="B26" s="6">
        <v>-33</v>
      </c>
      <c t="n" r="C26" s="6">
        <v>-33</v>
      </c>
      <c t="n" r="D26" s="6">
        <v>-33</v>
      </c>
    </row>
    <row spans="1:5" r="27">
      <c t="s" r="A27" s="4">
        <v>377</v>
      </c>
      <c t="n" r="B27" s="6">
        <v>22</v>
      </c>
      <c t="n" r="C27" s="6">
        <v>22</v>
      </c>
      <c t="n" r="D27" s="6">
        <v>32</v>
      </c>
      <c t="n" r="E27" s="6">
        <v>78</v>
      </c>
    </row>
    <row spans="1:5" r="28">
      <c t="s" r="A28" s="4">
        <v>380</v>
      </c>
    </row>
    <row spans="1:5" r="29">
      <c t="s" r="A29" s="3">
        <v>370</v>
      </c>
    </row>
    <row spans="1:5" r="30">
      <c t="s" r="A30" s="4">
        <v>371</v>
      </c>
      <c t="n" r="C30" s="6">
        <v>93</v>
      </c>
      <c t="n" r="D30" s="6">
        <v>97</v>
      </c>
      <c t="n" r="E30" s="6">
        <v>104</v>
      </c>
    </row>
    <row spans="1:5" r="31">
      <c t="s" r="A31" s="4">
        <v>373</v>
      </c>
      <c t="n" r="C31" s="6">
        <v>-7</v>
      </c>
      <c t="n" r="D31" s="6">
        <v>-4</v>
      </c>
      <c t="n" r="E31" s="6">
        <v>-7</v>
      </c>
    </row>
    <row spans="1:5" r="32">
      <c t="s" r="A32" s="4">
        <v>375</v>
      </c>
      <c t="n" r="B32" s="6">
        <v>207</v>
      </c>
      <c t="n" r="C32" s="6">
        <v>207</v>
      </c>
      <c t="n" r="D32" s="6">
        <v>214</v>
      </c>
    </row>
    <row spans="1:5" r="33">
      <c t="s" r="A33" s="4">
        <v>376</v>
      </c>
      <c t="n" r="B33" s="6">
        <v>-121</v>
      </c>
      <c t="n" r="C33" s="6">
        <v>-121</v>
      </c>
      <c t="n" r="D33" s="6">
        <v>-121</v>
      </c>
    </row>
    <row spans="1:5" r="34">
      <c t="s" r="A34" s="4">
        <v>377</v>
      </c>
      <c t="n" r="B34" s="6">
        <v>86</v>
      </c>
      <c t="n" r="C34" s="6">
        <v>86</v>
      </c>
      <c t="n" r="D34" s="6">
        <v>93</v>
      </c>
      <c t="n" r="E34" s="6">
        <v>97</v>
      </c>
    </row>
    <row spans="1:5" r="35">
      <c t="s" r="A35" s="4">
        <v>381</v>
      </c>
    </row>
    <row spans="1:5" r="36">
      <c t="s" r="A36" s="3">
        <v>370</v>
      </c>
    </row>
    <row spans="1:5" r="37">
      <c t="s" r="A37" s="4">
        <v>371</v>
      </c>
      <c t="n" r="C37" s="6">
        <v>75</v>
      </c>
      <c t="n" r="D37" s="6">
        <v>82</v>
      </c>
      <c t="n" r="E37" s="6">
        <v>80</v>
      </c>
    </row>
    <row spans="1:5" r="38">
      <c t="s" r="A38" s="4">
        <v>373</v>
      </c>
      <c t="n" r="C38" s="6">
        <v>-6</v>
      </c>
      <c t="n" r="D38" s="6">
        <v>-7</v>
      </c>
      <c t="n" r="E38" s="6">
        <v>2</v>
      </c>
    </row>
    <row spans="1:5" r="39">
      <c t="s" r="A39" s="4">
        <v>375</v>
      </c>
      <c t="n" r="B39" s="6">
        <v>69</v>
      </c>
      <c t="n" r="C39" s="6">
        <v>69</v>
      </c>
      <c t="n" r="D39" s="6">
        <v>75</v>
      </c>
    </row>
    <row spans="1:5" r="40">
      <c t="s" r="A40" s="4">
        <v>377</v>
      </c>
      <c t="n" r="B40" s="7">
        <v>69</v>
      </c>
      <c t="n" r="C40" s="7">
        <v>69</v>
      </c>
      <c t="n" r="D40" s="7">
        <v>75</v>
      </c>
      <c t="n" r="E40" s="7">
        <v>82</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r="A1" s="1">
        <v>382</v>
      </c>
      <c t="s" r="B1" s="2">
        <v>369</v>
      </c>
      <c t="s" r="D1" s="2">
        <v>1</v>
      </c>
    </row>
    <row spans="1:7" r="2">
      <c t="s" r="B2" s="2">
        <v>2</v>
      </c>
      <c t="s" r="C2" s="2">
        <v>30</v>
      </c>
      <c t="s" r="D2" s="2">
        <v>2</v>
      </c>
      <c t="s" r="E2" s="2">
        <v>30</v>
      </c>
      <c t="s" r="F2" s="2">
        <v>31</v>
      </c>
      <c t="s" r="G2" s="2">
        <v>353</v>
      </c>
    </row>
    <row spans="1:7" r="3">
      <c t="s" r="A3" s="3">
        <v>383</v>
      </c>
    </row>
    <row spans="1:7" r="4">
      <c t="s" r="A4" s="4">
        <v>384</v>
      </c>
      <c t="n" r="B4" s="7">
        <v>492</v>
      </c>
      <c t="n" r="C4" s="7">
        <v>352</v>
      </c>
      <c t="n" r="D4" s="7">
        <v>492</v>
      </c>
      <c t="n" r="E4" s="7">
        <v>352</v>
      </c>
    </row>
    <row spans="1:7" r="5">
      <c t="s" r="A5" s="4">
        <v>385</v>
      </c>
      <c t="n" r="B5" s="6">
        <v>-82</v>
      </c>
      <c t="n" r="C5" s="6">
        <v>-62</v>
      </c>
      <c t="n" r="D5" s="6">
        <v>-82</v>
      </c>
      <c t="n" r="E5" s="6">
        <v>-62</v>
      </c>
    </row>
    <row spans="1:7" r="6">
      <c t="s" r="A6" s="4">
        <v>386</v>
      </c>
      <c t="n" r="B6" s="6">
        <v>410</v>
      </c>
      <c t="n" r="C6" s="6">
        <v>290</v>
      </c>
      <c t="n" r="D6" s="7">
        <v>410</v>
      </c>
      <c t="n" r="E6" s="7">
        <v>290</v>
      </c>
    </row>
    <row spans="1:7" r="7">
      <c t="s" r="A7" s="4">
        <v>387</v>
      </c>
      <c t="s" r="D7" s="4">
        <v>388</v>
      </c>
      <c t="s" r="E7" s="4">
        <v>388</v>
      </c>
    </row>
    <row spans="1:7" r="8">
      <c t="s" r="A8" s="4">
        <v>88</v>
      </c>
      <c t="n" r="B8" s="6">
        <v>601</v>
      </c>
      <c t="n" r="C8" s="6">
        <v>478</v>
      </c>
      <c t="n" r="D8" s="7">
        <v>601</v>
      </c>
      <c t="n" r="E8" s="7">
        <v>478</v>
      </c>
      <c t="n" r="F8" s="7">
        <v>535</v>
      </c>
      <c t="n" r="G8" s="7">
        <v>557</v>
      </c>
    </row>
    <row spans="1:7" r="9">
      <c t="s" r="A9" s="4">
        <v>389</v>
      </c>
      <c t="n" r="D9" s="7">
        <v>22</v>
      </c>
      <c t="n" r="E9" s="6">
        <v>14</v>
      </c>
      <c t="n" r="F9" s="7">
        <v>14</v>
      </c>
    </row>
    <row spans="1:7" r="10">
      <c t="s" r="A10" s="4">
        <v>372</v>
      </c>
      <c t="n" r="B10" s="6">
        <v>0</v>
      </c>
      <c t="n" r="E10" s="7">
        <v>33</v>
      </c>
    </row>
    <row spans="1:7" r="11">
      <c t="s" r="A11" s="3">
        <v>232</v>
      </c>
    </row>
    <row spans="1:7" r="12">
      <c t="s" r="A12" s="4">
        <v>390</v>
      </c>
      <c t="s" r="D12" s="4">
        <v>391</v>
      </c>
    </row>
    <row spans="1:7" r="13">
      <c t="s" r="A13" s="3">
        <v>236</v>
      </c>
    </row>
    <row spans="1:7" r="14">
      <c t="s" r="A14" s="4">
        <v>392</v>
      </c>
      <c t="n" r="D14" s="8">
        <v>71.59999999999999</v>
      </c>
      <c t="n" r="E14" s="8">
        <v>73.59999999999999</v>
      </c>
      <c t="n" r="F14" s="6">
        <v>77</v>
      </c>
    </row>
    <row spans="1:7" r="15">
      <c t="s" r="A15" s="4">
        <v>393</v>
      </c>
      <c t="n" r="D15" s="6">
        <v>73</v>
      </c>
      <c t="n" r="E15" s="8">
        <v>74.90000000000001</v>
      </c>
      <c t="n" r="F15" s="8">
        <v>78.3</v>
      </c>
    </row>
    <row spans="1:7" r="16">
      <c t="s" r="A16" s="4">
        <v>394</v>
      </c>
      <c t="n" r="D16" s="8">
        <v>0.3</v>
      </c>
      <c t="n" r="E16" s="8">
        <v>0.1</v>
      </c>
      <c t="n" r="F16" s="8">
        <v>0.4</v>
      </c>
    </row>
    <row spans="1:7" r="17">
      <c t="s" r="A17" s="3">
        <v>395</v>
      </c>
    </row>
    <row spans="1:7" r="18">
      <c t="n" r="A18" s="6">
        <v>2016</v>
      </c>
      <c t="n" r="B18" s="6">
        <v>25</v>
      </c>
      <c t="n" r="D18" s="7">
        <v>25</v>
      </c>
    </row>
    <row spans="1:7" r="19">
      <c t="n" r="A19" s="6">
        <v>2017</v>
      </c>
      <c t="n" r="B19" s="6">
        <v>25</v>
      </c>
      <c t="n" r="D19" s="6">
        <v>25</v>
      </c>
    </row>
    <row spans="1:7" r="20">
      <c t="n" r="A20" s="6">
        <v>2018</v>
      </c>
      <c t="n" r="B20" s="6">
        <v>24</v>
      </c>
      <c t="n" r="D20" s="6">
        <v>24</v>
      </c>
    </row>
    <row spans="1:7" r="21">
      <c t="n" r="A21" s="6">
        <v>2019</v>
      </c>
      <c t="n" r="B21" s="6">
        <v>24</v>
      </c>
      <c t="n" r="D21" s="6">
        <v>24</v>
      </c>
    </row>
    <row spans="1:7" r="22">
      <c t="n" r="A22" s="6">
        <v>2020</v>
      </c>
      <c t="n" r="B22" s="6">
        <v>22</v>
      </c>
      <c t="n" r="D22" s="6">
        <v>22</v>
      </c>
    </row>
    <row spans="1:7" r="23">
      <c t="s" r="A23" s="4">
        <v>396</v>
      </c>
    </row>
    <row spans="1:7" r="24">
      <c t="s" r="A24" s="3">
        <v>383</v>
      </c>
    </row>
    <row spans="1:7" r="25">
      <c t="s" r="A25" s="4">
        <v>384</v>
      </c>
      <c t="n" r="B25" s="6">
        <v>144</v>
      </c>
      <c t="n" r="C25" s="6">
        <v>132</v>
      </c>
      <c t="n" r="D25" s="6">
        <v>144</v>
      </c>
      <c t="n" r="E25" s="7">
        <v>132</v>
      </c>
    </row>
    <row spans="1:7" r="26">
      <c t="s" r="A26" s="4">
        <v>386</v>
      </c>
      <c t="n" r="B26" s="6">
        <v>144</v>
      </c>
      <c t="n" r="C26" s="6">
        <v>132</v>
      </c>
      <c t="n" r="D26" s="6">
        <v>144</v>
      </c>
      <c t="n" r="E26" s="6">
        <v>132</v>
      </c>
    </row>
    <row spans="1:7" r="27">
      <c t="s" r="A27" s="4">
        <v>397</v>
      </c>
    </row>
    <row spans="1:7" r="28">
      <c t="s" r="A28" s="3">
        <v>383</v>
      </c>
    </row>
    <row spans="1:7" r="29">
      <c t="s" r="A29" s="4">
        <v>384</v>
      </c>
      <c t="n" r="B29" s="6">
        <v>235</v>
      </c>
      <c t="n" r="C29" s="6">
        <v>132</v>
      </c>
      <c t="n" r="D29" s="6">
        <v>235</v>
      </c>
      <c t="n" r="E29" s="6">
        <v>132</v>
      </c>
    </row>
    <row spans="1:7" r="30">
      <c t="s" r="A30" s="4">
        <v>385</v>
      </c>
      <c t="n" r="B30" s="6">
        <v>-32</v>
      </c>
      <c t="n" r="C30" s="6">
        <v>-23</v>
      </c>
      <c t="n" r="D30" s="6">
        <v>-32</v>
      </c>
      <c t="n" r="E30" s="6">
        <v>-23</v>
      </c>
    </row>
    <row spans="1:7" r="31">
      <c t="s" r="A31" s="4">
        <v>386</v>
      </c>
      <c t="n" r="B31" s="6">
        <v>203</v>
      </c>
      <c t="n" r="C31" s="6">
        <v>109</v>
      </c>
      <c t="n" r="D31" s="7">
        <v>203</v>
      </c>
      <c t="n" r="E31" s="7">
        <v>109</v>
      </c>
    </row>
    <row spans="1:7" r="32">
      <c t="s" r="A32" s="4">
        <v>387</v>
      </c>
      <c t="s" r="D32" s="4">
        <v>362</v>
      </c>
      <c t="s" r="E32" s="4">
        <v>362</v>
      </c>
    </row>
    <row spans="1:7" r="33">
      <c t="s" r="A33" s="4">
        <v>398</v>
      </c>
    </row>
    <row spans="1:7" r="34">
      <c t="s" r="A34" s="3">
        <v>383</v>
      </c>
    </row>
    <row spans="1:7" r="35">
      <c t="s" r="A35" s="4">
        <v>384</v>
      </c>
      <c t="n" r="B35" s="6">
        <v>99</v>
      </c>
      <c t="n" r="C35" s="6">
        <v>83</v>
      </c>
      <c t="n" r="D35" s="7">
        <v>99</v>
      </c>
      <c t="n" r="E35" s="7">
        <v>83</v>
      </c>
    </row>
    <row spans="1:7" r="36">
      <c t="s" r="A36" s="4">
        <v>385</v>
      </c>
      <c t="n" r="B36" s="6">
        <v>-45</v>
      </c>
      <c t="n" r="C36" s="6">
        <v>-35</v>
      </c>
      <c t="n" r="D36" s="6">
        <v>-45</v>
      </c>
      <c t="n" r="E36" s="6">
        <v>-35</v>
      </c>
    </row>
    <row spans="1:7" r="37">
      <c t="s" r="A37" s="4">
        <v>386</v>
      </c>
      <c t="n" r="B37" s="6">
        <v>54</v>
      </c>
      <c t="n" r="C37" s="6">
        <v>48</v>
      </c>
      <c t="n" r="D37" s="7">
        <v>54</v>
      </c>
      <c t="n" r="E37" s="7">
        <v>48</v>
      </c>
    </row>
    <row spans="1:7" r="38">
      <c t="s" r="A38" s="4">
        <v>387</v>
      </c>
      <c t="s" r="D38" s="4">
        <v>399</v>
      </c>
      <c t="s" r="E38" s="4">
        <v>399</v>
      </c>
    </row>
    <row spans="1:7" r="39">
      <c t="s" r="A39" s="4">
        <v>400</v>
      </c>
    </row>
    <row spans="1:7" r="40">
      <c t="s" r="A40" s="3">
        <v>383</v>
      </c>
    </row>
    <row spans="1:7" r="41">
      <c t="s" r="A41" s="4">
        <v>384</v>
      </c>
      <c t="n" r="B41" s="6">
        <v>14</v>
      </c>
      <c t="n" r="C41" s="6">
        <v>5</v>
      </c>
      <c t="n" r="D41" s="7">
        <v>14</v>
      </c>
      <c t="n" r="E41" s="7">
        <v>5</v>
      </c>
    </row>
    <row spans="1:7" r="42">
      <c t="s" r="A42" s="4">
        <v>385</v>
      </c>
      <c t="n" r="B42" s="6">
        <v>-5</v>
      </c>
      <c t="n" r="C42" s="6">
        <v>-4</v>
      </c>
      <c t="n" r="D42" s="6">
        <v>-5</v>
      </c>
      <c t="n" r="E42" s="6">
        <v>-4</v>
      </c>
    </row>
    <row spans="1:7" r="43">
      <c t="s" r="A43" s="4">
        <v>386</v>
      </c>
      <c t="n" r="B43" s="6">
        <v>9</v>
      </c>
      <c t="n" r="C43" s="6">
        <v>1</v>
      </c>
      <c t="n" r="D43" s="7">
        <v>9</v>
      </c>
      <c t="n" r="E43" s="7">
        <v>1</v>
      </c>
    </row>
    <row spans="1:7" r="44">
      <c t="s" r="A44" s="4">
        <v>387</v>
      </c>
      <c t="s" r="D44" s="4">
        <v>401</v>
      </c>
      <c t="s" r="E44" s="4">
        <v>401</v>
      </c>
    </row>
    <row spans="1:7" r="45">
      <c t="s" r="A45" s="4">
        <v>402</v>
      </c>
    </row>
    <row spans="1:7" r="46">
      <c t="s" r="A46" s="3">
        <v>383</v>
      </c>
    </row>
    <row spans="1:7" r="47">
      <c t="s" r="A47" s="4">
        <v>372</v>
      </c>
      <c t="n" r="C47" s="10">
        <v>32.8</v>
      </c>
      <c t="n" r="E47" s="7">
        <v>33</v>
      </c>
    </row>
    <row spans="1:7" r="48">
      <c t="s" r="A48" s="4">
        <v>403</v>
      </c>
    </row>
    <row spans="1:7" r="49">
      <c t="s" r="A49" s="3">
        <v>383</v>
      </c>
    </row>
    <row spans="1:7" r="50">
      <c t="s" r="A50" s="4">
        <v>88</v>
      </c>
      <c t="n" r="B50" s="7">
        <v>22</v>
      </c>
      <c t="n" r="D50" s="7">
        <v>22</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P31"/>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6"/>
    <col customWidth="1" max="15" min="15" width="21"/>
    <col customWidth="1" max="16" min="16" width="21"/>
  </cols>
  <sheetData>
    <row spans="1:16" r="1">
      <c t="s" r="A1" s="1">
        <v>404</v>
      </c>
      <c t="s" r="B1" s="2">
        <v>405</v>
      </c>
      <c t="s" r="C1" s="2">
        <v>406</v>
      </c>
      <c t="s" r="D1" s="2">
        <v>185</v>
      </c>
      <c t="s" r="E1" s="2">
        <v>407</v>
      </c>
      <c t="s" r="F1" s="2">
        <v>408</v>
      </c>
      <c t="s" r="G1" s="2">
        <v>409</v>
      </c>
      <c t="s" r="H1" s="2">
        <v>410</v>
      </c>
      <c t="s" r="I1" s="2">
        <v>411</v>
      </c>
      <c t="s" r="J1" s="2">
        <v>412</v>
      </c>
      <c t="s" r="K1" s="2">
        <v>413</v>
      </c>
      <c t="s" r="L1" s="2">
        <v>185</v>
      </c>
      <c t="s" r="M1" s="2">
        <v>410</v>
      </c>
      <c t="s" r="N1" s="2">
        <v>414</v>
      </c>
      <c t="s" r="O1" s="2">
        <v>415</v>
      </c>
      <c t="s" r="P1" s="2">
        <v>416</v>
      </c>
    </row>
    <row spans="1:16" r="2">
      <c t="s" r="A2" s="3">
        <v>417</v>
      </c>
    </row>
    <row spans="1:16" r="3">
      <c t="s" r="A3" s="4">
        <v>35</v>
      </c>
      <c t="n" r="D3" s="7">
        <v>1405</v>
      </c>
      <c t="n" r="E3" s="7">
        <v>1437</v>
      </c>
      <c t="n" r="F3" s="7">
        <v>1449</v>
      </c>
      <c t="n" r="G3" s="7">
        <v>1330</v>
      </c>
      <c t="n" r="H3" s="7">
        <v>1368</v>
      </c>
      <c t="n" r="I3" s="7">
        <v>1460</v>
      </c>
      <c t="n" r="J3" s="7">
        <v>1483</v>
      </c>
      <c t="n" r="K3" s="7">
        <v>1357</v>
      </c>
      <c t="n" r="L3" s="7">
        <v>5621</v>
      </c>
      <c t="n" r="M3" s="7">
        <v>5668</v>
      </c>
      <c t="n" r="O3" s="7">
        <v>6328</v>
      </c>
    </row>
    <row spans="1:16" r="4">
      <c t="s" r="A4" s="3">
        <v>418</v>
      </c>
    </row>
    <row spans="1:16" r="5">
      <c t="s" r="A5" s="4">
        <v>88</v>
      </c>
      <c t="n" r="D5" s="6">
        <v>601</v>
      </c>
      <c t="n" r="H5" s="7">
        <v>478</v>
      </c>
      <c t="n" r="L5" s="6">
        <v>601</v>
      </c>
      <c t="n" r="M5" s="7">
        <v>478</v>
      </c>
      <c t="n" r="O5" s="7">
        <v>535</v>
      </c>
      <c t="n" r="P5" s="7">
        <v>557</v>
      </c>
    </row>
    <row spans="1:16" r="6">
      <c t="s" r="A6" s="4">
        <v>419</v>
      </c>
    </row>
    <row spans="1:16" r="7">
      <c t="s" r="A7" s="3">
        <v>417</v>
      </c>
    </row>
    <row spans="1:16" r="8">
      <c t="s" r="A8" s="4">
        <v>420</v>
      </c>
      <c t="n" r="C8" s="7">
        <v>332</v>
      </c>
    </row>
    <row spans="1:16" r="9">
      <c t="s" r="A9" s="4">
        <v>421</v>
      </c>
      <c t="n" r="C9" s="6">
        <v>93</v>
      </c>
    </row>
    <row spans="1:16" r="10">
      <c t="s" r="A10" s="3">
        <v>418</v>
      </c>
    </row>
    <row spans="1:16" r="11">
      <c t="s" r="A11" s="4">
        <v>422</v>
      </c>
      <c t="n" r="C11" s="6">
        <v>61</v>
      </c>
    </row>
    <row spans="1:16" r="12">
      <c t="s" r="A12" s="4">
        <v>423</v>
      </c>
      <c t="n" r="C12" s="6">
        <v>86</v>
      </c>
    </row>
    <row spans="1:16" r="13">
      <c t="s" r="A13" s="4">
        <v>91</v>
      </c>
      <c t="n" r="C13" s="6">
        <v>9</v>
      </c>
    </row>
    <row spans="1:16" r="14">
      <c t="s" r="A14" s="4">
        <v>383</v>
      </c>
      <c t="n" r="C14" s="6">
        <v>121</v>
      </c>
    </row>
    <row spans="1:16" r="15">
      <c t="s" r="A15" s="4">
        <v>88</v>
      </c>
      <c t="n" r="C15" s="6">
        <v>121</v>
      </c>
      <c t="n" r="D15" s="6">
        <v>121</v>
      </c>
      <c t="n" r="L15" s="6">
        <v>121</v>
      </c>
    </row>
    <row spans="1:16" r="16">
      <c t="s" r="A16" s="4">
        <v>424</v>
      </c>
      <c t="n" r="C16" s="6">
        <v>-66</v>
      </c>
    </row>
    <row spans="1:16" r="17">
      <c t="s" r="A17" s="4">
        <v>425</v>
      </c>
      <c t="n" r="C17" s="7">
        <v>332</v>
      </c>
    </row>
    <row spans="1:16" r="18">
      <c t="s" r="A18" s="4">
        <v>426</v>
      </c>
    </row>
    <row spans="1:16" r="19">
      <c t="s" r="A19" s="3">
        <v>417</v>
      </c>
    </row>
    <row spans="1:16" r="20">
      <c t="s" r="A20" s="4">
        <v>420</v>
      </c>
      <c t="n" r="B20" s="7">
        <v>102</v>
      </c>
    </row>
    <row spans="1:16" r="21">
      <c t="s" r="A21" s="3">
        <v>418</v>
      </c>
    </row>
    <row spans="1:16" r="22">
      <c t="s" r="A22" s="4">
        <v>422</v>
      </c>
      <c t="n" r="B22" s="6">
        <v>37</v>
      </c>
    </row>
    <row spans="1:16" r="23">
      <c t="s" r="A23" s="4">
        <v>423</v>
      </c>
      <c t="n" r="B23" s="6">
        <v>8</v>
      </c>
    </row>
    <row spans="1:16" r="24">
      <c t="s" r="A24" s="4">
        <v>91</v>
      </c>
      <c t="n" r="B24" s="6">
        <v>1</v>
      </c>
    </row>
    <row spans="1:16" r="25">
      <c t="s" r="A25" s="4">
        <v>383</v>
      </c>
      <c t="n" r="B25" s="6">
        <v>29</v>
      </c>
    </row>
    <row spans="1:16" r="26">
      <c t="s" r="A26" s="4">
        <v>88</v>
      </c>
      <c t="n" r="B26" s="6">
        <v>27</v>
      </c>
      <c t="n" r="D26" s="7">
        <v>27</v>
      </c>
      <c t="n" r="L26" s="7">
        <v>27</v>
      </c>
    </row>
    <row spans="1:16" r="27">
      <c t="s" r="A27" s="4">
        <v>425</v>
      </c>
      <c t="n" r="B27" s="7">
        <v>102</v>
      </c>
    </row>
    <row spans="1:16" r="28">
      <c t="s" r="A28" s="4">
        <v>419</v>
      </c>
    </row>
    <row spans="1:16" r="29">
      <c t="s" r="A29" s="3">
        <v>417</v>
      </c>
    </row>
    <row spans="1:16" r="30">
      <c t="s" r="A30" s="4">
        <v>35</v>
      </c>
      <c t="n" r="N30" s="7">
        <v>444</v>
      </c>
    </row>
    <row spans="1:16" r="31">
      <c t="s" r="A31" s="4">
        <v>427</v>
      </c>
      <c t="n" r="N31" s="6">
        <v>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428</v>
      </c>
      <c t="s" r="B1" s="2">
        <v>369</v>
      </c>
      <c t="s" r="C1" s="2">
        <v>1</v>
      </c>
    </row>
    <row spans="1:4" r="2">
      <c t="s" r="B2" s="2">
        <v>2</v>
      </c>
      <c t="s" r="C2" s="2">
        <v>2</v>
      </c>
      <c t="s" r="D2" s="2">
        <v>30</v>
      </c>
    </row>
    <row spans="1:4" r="3">
      <c t="s" r="A3" s="3">
        <v>429</v>
      </c>
    </row>
    <row spans="1:4" r="4">
      <c t="s" r="A4" s="4">
        <v>430</v>
      </c>
      <c t="n" r="C4" s="7">
        <v>10</v>
      </c>
    </row>
    <row spans="1:4" r="5">
      <c t="s" r="A5" s="4">
        <v>431</v>
      </c>
      <c t="n" r="C5" s="6">
        <v>10</v>
      </c>
      <c t="n" r="D5" s="7">
        <v>2</v>
      </c>
    </row>
    <row spans="1:4" r="6">
      <c t="s" r="A6" s="4">
        <v>419</v>
      </c>
    </row>
    <row spans="1:4" r="7">
      <c t="s" r="A7" s="3">
        <v>429</v>
      </c>
    </row>
    <row spans="1:4" r="8">
      <c t="s" r="A8" s="4">
        <v>430</v>
      </c>
      <c t="n" r="C8" s="7">
        <v>6</v>
      </c>
    </row>
    <row spans="1:4" r="9">
      <c t="s" r="A9" s="4">
        <v>432</v>
      </c>
    </row>
    <row spans="1:4" r="10">
      <c t="s" r="A10" s="3">
        <v>383</v>
      </c>
    </row>
    <row spans="1:4" r="11">
      <c t="s" r="A11" s="4">
        <v>433</v>
      </c>
      <c t="s" r="C11" s="4">
        <v>399</v>
      </c>
    </row>
    <row spans="1:4" r="12">
      <c t="s" r="A12" s="4">
        <v>434</v>
      </c>
    </row>
    <row spans="1:4" r="13">
      <c t="s" r="A13" s="3">
        <v>383</v>
      </c>
    </row>
    <row spans="1:4" r="14">
      <c t="s" r="A14" s="4">
        <v>433</v>
      </c>
      <c t="s" r="C14" s="4">
        <v>366</v>
      </c>
    </row>
    <row spans="1:4" r="15">
      <c t="s" r="A15" s="4">
        <v>426</v>
      </c>
    </row>
    <row spans="1:4" r="16">
      <c t="s" r="A16" s="3">
        <v>429</v>
      </c>
    </row>
    <row spans="1:4" r="17">
      <c t="s" r="A17" s="4">
        <v>430</v>
      </c>
      <c t="n" r="C17" s="7">
        <v>4</v>
      </c>
    </row>
    <row spans="1:4" r="18">
      <c t="s" r="A18" s="4">
        <v>435</v>
      </c>
    </row>
    <row spans="1:4" r="19">
      <c t="s" r="A19" s="3">
        <v>429</v>
      </c>
    </row>
    <row spans="1:4" r="20">
      <c t="s" r="A20" s="4">
        <v>431</v>
      </c>
      <c t="n" r="B20" s="10">
        <v>0.7</v>
      </c>
      <c t="n" r="C20" s="7">
        <v>10</v>
      </c>
    </row>
    <row spans="1:4" r="21">
      <c t="s" r="A21" s="4">
        <v>436</v>
      </c>
    </row>
    <row spans="1:4" r="22">
      <c t="s" r="A22" s="3">
        <v>383</v>
      </c>
    </row>
    <row spans="1:4" r="23">
      <c t="s" r="A23" s="4">
        <v>433</v>
      </c>
      <c t="s" r="C23" s="4">
        <v>437</v>
      </c>
    </row>
    <row spans="1:4" r="24">
      <c t="s" r="A24" s="4">
        <v>438</v>
      </c>
    </row>
    <row spans="1:4" r="25">
      <c t="s" r="A25" s="3">
        <v>383</v>
      </c>
    </row>
    <row spans="1:4" r="26">
      <c t="s" r="A26" s="4">
        <v>433</v>
      </c>
      <c t="s" r="C26" s="4">
        <v>439</v>
      </c>
    </row>
    <row spans="1:4" r="27">
      <c t="s" r="A27" s="4">
        <v>440</v>
      </c>
    </row>
    <row spans="1:4" r="28">
      <c t="s" r="A28" s="3">
        <v>383</v>
      </c>
    </row>
    <row spans="1:4" r="29">
      <c t="s" r="A29" s="4">
        <v>433</v>
      </c>
      <c t="s" r="C29" s="4">
        <v>441</v>
      </c>
    </row>
    <row spans="1:4" r="30">
      <c t="s" r="A30" s="4">
        <v>442</v>
      </c>
    </row>
    <row spans="1:4" r="31">
      <c t="s" r="A31" s="3">
        <v>383</v>
      </c>
    </row>
    <row spans="1:4" r="32">
      <c t="s" r="A32" s="4">
        <v>433</v>
      </c>
      <c t="s" r="C32" s="4">
        <v>443</v>
      </c>
    </row>
    <row spans="1:4" r="33">
      <c t="s" r="A33" s="4">
        <v>444</v>
      </c>
    </row>
    <row spans="1:4" r="34">
      <c t="s" r="A34" s="3">
        <v>383</v>
      </c>
    </row>
    <row spans="1:4" r="35">
      <c t="s" r="A35" s="4">
        <v>445</v>
      </c>
      <c t="n" r="B35" s="6">
        <v>84</v>
      </c>
      <c t="n" r="C35" s="7">
        <v>84</v>
      </c>
    </row>
    <row spans="1:4" r="36">
      <c t="s" r="A36" s="4">
        <v>446</v>
      </c>
    </row>
    <row spans="1:4" r="37">
      <c t="s" r="A37" s="3">
        <v>383</v>
      </c>
    </row>
    <row spans="1:4" r="38">
      <c t="s" r="A38" s="4">
        <v>445</v>
      </c>
      <c t="n" r="B38" s="6">
        <v>17</v>
      </c>
      <c t="n" r="C38" s="6">
        <v>17</v>
      </c>
    </row>
    <row spans="1:4" r="39">
      <c t="s" r="A39" s="4">
        <v>447</v>
      </c>
    </row>
    <row spans="1:4" r="40">
      <c t="s" r="A40" s="3">
        <v>383</v>
      </c>
    </row>
    <row spans="1:4" r="41">
      <c t="s" r="A41" s="4">
        <v>445</v>
      </c>
      <c t="n" r="B41" s="6">
        <v>17</v>
      </c>
      <c t="n" r="C41" s="6">
        <v>17</v>
      </c>
    </row>
    <row spans="1:4" r="42">
      <c t="s" r="A42" s="4">
        <v>448</v>
      </c>
    </row>
    <row spans="1:4" r="43">
      <c t="s" r="A43" s="3">
        <v>383</v>
      </c>
    </row>
    <row spans="1:4" r="44">
      <c t="s" r="A44" s="4">
        <v>445</v>
      </c>
      <c t="n" r="B44" s="7">
        <v>3</v>
      </c>
      <c t="n" r="C44" s="7">
        <v>3</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49</v>
      </c>
      <c t="s" r="B1" s="2">
        <v>450</v>
      </c>
      <c t="s" r="C1" s="2">
        <v>2</v>
      </c>
      <c t="s" r="D1" s="2">
        <v>2</v>
      </c>
    </row>
    <row spans="1:4" r="2">
      <c t="s" r="A2" s="3">
        <v>194</v>
      </c>
    </row>
    <row spans="1:4" r="3">
      <c t="s" r="A3" s="4">
        <v>451</v>
      </c>
      <c t="n" r="C3" s="10">
        <v>9.800000000000001</v>
      </c>
    </row>
    <row spans="1:4" r="4">
      <c t="s" r="A4" s="4">
        <v>452</v>
      </c>
      <c t="n" r="D4" s="7">
        <v>4</v>
      </c>
    </row>
    <row spans="1:4" r="5">
      <c t="s" r="A5" s="4">
        <v>453</v>
      </c>
    </row>
    <row spans="1:4" r="6">
      <c t="s" r="A6" s="3">
        <v>194</v>
      </c>
    </row>
    <row spans="1:4" r="7">
      <c t="s" r="A7" s="4">
        <v>454</v>
      </c>
      <c t="n" r="B7" s="7">
        <v>35</v>
      </c>
    </row>
    <row spans="1:4" r="8">
      <c t="s" r="A8" s="4">
        <v>451</v>
      </c>
      <c t="n" r="B8" s="6">
        <v>10</v>
      </c>
    </row>
    <row spans="1:4" r="9">
      <c t="s" r="A9" s="4">
        <v>455</v>
      </c>
      <c t="n" r="B9" s="6">
        <v>2</v>
      </c>
    </row>
    <row spans="1:4" r="10">
      <c t="s" r="A10" s="4">
        <v>452</v>
      </c>
      <c t="n" r="B10" s="7">
        <v>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456</v>
      </c>
      <c t="s" r="B1" s="2">
        <v>369</v>
      </c>
      <c t="s" r="C1" s="2">
        <v>1</v>
      </c>
    </row>
    <row spans="1:4" r="2">
      <c t="s" r="B2" s="2">
        <v>2</v>
      </c>
      <c t="s" r="C2" s="2">
        <v>2</v>
      </c>
      <c t="s" r="D2" s="2">
        <v>30</v>
      </c>
    </row>
    <row spans="1:4" r="3">
      <c t="s" r="A3" s="3">
        <v>457</v>
      </c>
    </row>
    <row spans="1:4" r="4">
      <c t="s" r="A4" s="4">
        <v>458</v>
      </c>
      <c t="n" r="B4" s="7">
        <v>0</v>
      </c>
      <c t="n" r="D4" s="7">
        <v>33</v>
      </c>
    </row>
    <row spans="1:4" r="5">
      <c t="s" r="A5" s="4">
        <v>419</v>
      </c>
    </row>
    <row spans="1:4" r="6">
      <c t="s" r="A6" s="3">
        <v>459</v>
      </c>
    </row>
    <row spans="1:4" r="7">
      <c t="s" r="A7" s="4">
        <v>460</v>
      </c>
      <c t="n" r="C7" s="7">
        <v>12</v>
      </c>
    </row>
    <row spans="1:4" r="8">
      <c t="s" r="A8" s="3">
        <v>457</v>
      </c>
    </row>
    <row spans="1:4" r="9">
      <c t="s" r="A9" s="4">
        <v>461</v>
      </c>
      <c t="n" r="C9" s="6">
        <v>12</v>
      </c>
    </row>
    <row spans="1:4" r="10">
      <c t="s" r="A10" s="4">
        <v>462</v>
      </c>
    </row>
    <row spans="1:4" r="11">
      <c t="s" r="A11" s="3">
        <v>459</v>
      </c>
    </row>
    <row spans="1:4" r="12">
      <c t="s" r="A12" s="4">
        <v>460</v>
      </c>
      <c t="n" r="C12" s="6">
        <v>4</v>
      </c>
    </row>
    <row spans="1:4" r="13">
      <c t="s" r="A13" s="3">
        <v>457</v>
      </c>
    </row>
    <row spans="1:4" r="14">
      <c t="s" r="A14" s="4">
        <v>461</v>
      </c>
      <c t="n" r="C14" s="6">
        <v>2</v>
      </c>
    </row>
    <row spans="1:4" r="15">
      <c t="s" r="A15" s="4">
        <v>463</v>
      </c>
    </row>
    <row spans="1:4" r="16">
      <c t="s" r="A16" s="3">
        <v>457</v>
      </c>
    </row>
    <row spans="1:4" r="17">
      <c t="s" r="A17" s="4">
        <v>461</v>
      </c>
      <c t="n" r="C17" s="6">
        <v>16</v>
      </c>
    </row>
    <row spans="1:4" r="18">
      <c t="s" r="A18" s="4">
        <v>464</v>
      </c>
      <c t="n" r="C18" s="6">
        <v>-6</v>
      </c>
    </row>
    <row spans="1:4" r="19">
      <c t="s" r="A19" s="4">
        <v>465</v>
      </c>
      <c t="n" r="B19" s="7">
        <v>10</v>
      </c>
      <c t="n" r="C19" s="6">
        <v>10</v>
      </c>
    </row>
    <row spans="1:4" r="20">
      <c t="s" r="A20" s="4">
        <v>466</v>
      </c>
    </row>
    <row spans="1:4" r="21">
      <c t="s" r="A21" s="3">
        <v>457</v>
      </c>
    </row>
    <row spans="1:4" r="22">
      <c t="s" r="A22" s="4">
        <v>461</v>
      </c>
      <c t="n" r="C22" s="6">
        <v>12</v>
      </c>
    </row>
    <row spans="1:4" r="23">
      <c t="s" r="A23" s="4">
        <v>467</v>
      </c>
    </row>
    <row spans="1:4" r="24">
      <c t="s" r="A24" s="3">
        <v>457</v>
      </c>
    </row>
    <row spans="1:4" r="25">
      <c t="s" r="A25" s="4">
        <v>461</v>
      </c>
      <c t="n" r="C25" s="6">
        <v>2</v>
      </c>
    </row>
    <row spans="1:4" r="26">
      <c t="s" r="A26" s="4">
        <v>468</v>
      </c>
    </row>
    <row spans="1:4" r="27">
      <c t="s" r="A27" s="3">
        <v>459</v>
      </c>
    </row>
    <row spans="1:4" r="28">
      <c t="s" r="A28" s="4">
        <v>460</v>
      </c>
      <c t="n" r="C28" s="6">
        <v>12</v>
      </c>
    </row>
    <row spans="1:4" r="29">
      <c t="s" r="A29" s="4">
        <v>469</v>
      </c>
      <c t="n" r="C29" s="6">
        <v>10</v>
      </c>
    </row>
    <row spans="1:4" r="30">
      <c t="s" r="A30" s="3">
        <v>457</v>
      </c>
    </row>
    <row spans="1:4" r="31">
      <c t="s" r="A31" s="4">
        <v>461</v>
      </c>
      <c t="n" r="C31" s="6">
        <v>2</v>
      </c>
    </row>
    <row spans="1:4" r="32">
      <c t="s" r="A32" s="4">
        <v>470</v>
      </c>
    </row>
    <row spans="1:4" r="33">
      <c t="s" r="A33" s="3">
        <v>457</v>
      </c>
    </row>
    <row spans="1:4" r="34">
      <c t="s" r="A34" s="4">
        <v>461</v>
      </c>
      <c t="n" r="C34" s="7">
        <v>2</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 customWidth="1" max="6" min="6" width="14"/>
  </cols>
  <sheetData>
    <row spans="1:6" r="1">
      <c t="s" r="A1" s="1">
        <v>471</v>
      </c>
      <c t="s" r="B1" s="2">
        <v>472</v>
      </c>
      <c t="s" r="C1" s="2">
        <v>2</v>
      </c>
      <c t="s" r="D1" s="2">
        <v>30</v>
      </c>
      <c t="s" r="E1" s="2">
        <v>31</v>
      </c>
      <c t="s" r="F1" s="2">
        <v>353</v>
      </c>
    </row>
    <row spans="1:6" r="2">
      <c t="s" r="A2" s="3">
        <v>473</v>
      </c>
    </row>
    <row spans="1:6" r="3">
      <c t="s" r="A3" s="4">
        <v>474</v>
      </c>
      <c t="n" r="C3" s="7">
        <v>1102</v>
      </c>
      <c t="n" r="D3" s="7">
        <v>782</v>
      </c>
      <c t="n" r="E3" s="7">
        <v>583</v>
      </c>
      <c t="n" r="F3" s="7">
        <v>475</v>
      </c>
    </row>
    <row spans="1:6" r="4">
      <c t="s" r="A4" s="4">
        <v>475</v>
      </c>
      <c t="n" r="C4" s="7">
        <v>7</v>
      </c>
      <c t="n" r="D4" s="6">
        <v>13</v>
      </c>
    </row>
    <row spans="1:6" r="5">
      <c t="s" r="A5" s="4">
        <v>476</v>
      </c>
    </row>
    <row spans="1:6" r="6">
      <c t="s" r="A6" s="3">
        <v>473</v>
      </c>
    </row>
    <row spans="1:6" r="7">
      <c t="s" r="A7" s="4">
        <v>477</v>
      </c>
      <c t="n" r="B7" s="7">
        <v>400</v>
      </c>
    </row>
    <row spans="1:6" r="8">
      <c t="s" r="A8" s="4">
        <v>478</v>
      </c>
    </row>
    <row spans="1:6" r="9">
      <c t="s" r="A9" s="3">
        <v>473</v>
      </c>
    </row>
    <row spans="1:6" r="10">
      <c t="s" r="A10" s="4">
        <v>479</v>
      </c>
      <c t="s" r="C10" s="4">
        <v>480</v>
      </c>
    </row>
    <row spans="1:6" r="11">
      <c t="s" r="A11" s="4">
        <v>481</v>
      </c>
    </row>
    <row spans="1:6" r="12">
      <c t="s" r="A12" s="3">
        <v>473</v>
      </c>
    </row>
    <row spans="1:6" r="13">
      <c t="s" r="A13" s="4">
        <v>479</v>
      </c>
      <c t="s" r="C13" s="4">
        <v>391</v>
      </c>
    </row>
    <row spans="1:6" r="14">
      <c t="s" r="A14" s="4">
        <v>482</v>
      </c>
    </row>
    <row spans="1:6" r="15">
      <c t="s" r="A15" s="3">
        <v>483</v>
      </c>
    </row>
    <row spans="1:6" r="16">
      <c t="s" r="A16" s="4">
        <v>484</v>
      </c>
      <c t="n" r="C16" s="7">
        <v>0</v>
      </c>
      <c t="n" r="D16" s="6">
        <v>0</v>
      </c>
    </row>
    <row spans="1:6" r="17">
      <c t="s" r="A17" s="4">
        <v>485</v>
      </c>
    </row>
    <row spans="1:6" r="18">
      <c t="s" r="A18" s="3">
        <v>473</v>
      </c>
    </row>
    <row spans="1:6" r="19">
      <c t="s" r="A19" s="4">
        <v>474</v>
      </c>
      <c t="n" r="C19" s="6">
        <v>21</v>
      </c>
      <c t="n" r="D19" s="6">
        <v>13</v>
      </c>
    </row>
    <row spans="1:6" r="20">
      <c t="s" r="A20" s="4">
        <v>486</v>
      </c>
      <c t="n" r="C20" s="6">
        <v>-10</v>
      </c>
      <c t="n" r="D20" s="6">
        <v>-6</v>
      </c>
    </row>
    <row spans="1:6" r="21">
      <c t="s" r="A21" s="4">
        <v>487</v>
      </c>
    </row>
    <row spans="1:6" r="22">
      <c t="s" r="A22" s="3">
        <v>473</v>
      </c>
    </row>
    <row spans="1:6" r="23">
      <c t="s" r="A23" s="4">
        <v>474</v>
      </c>
      <c t="n" r="C23" s="6">
        <v>5</v>
      </c>
      <c t="n" r="D23" s="6">
        <v>7</v>
      </c>
    </row>
    <row spans="1:6" r="24">
      <c t="s" r="A24" s="4">
        <v>486</v>
      </c>
      <c t="n" r="C24" s="6">
        <v>-2</v>
      </c>
      <c t="n" r="D24" s="6">
        <v>-4</v>
      </c>
    </row>
    <row spans="1:6" r="25">
      <c t="s" r="A25" s="4">
        <v>488</v>
      </c>
    </row>
    <row spans="1:6" r="26">
      <c t="s" r="A26" s="3">
        <v>473</v>
      </c>
    </row>
    <row spans="1:6" r="27">
      <c t="s" r="A27" s="4">
        <v>489</v>
      </c>
      <c t="s" r="B27" s="4">
        <v>490</v>
      </c>
    </row>
    <row spans="1:6" r="28">
      <c t="s" r="A28" s="4">
        <v>491</v>
      </c>
    </row>
    <row spans="1:6" r="29">
      <c t="s" r="A29" s="3">
        <v>473</v>
      </c>
    </row>
    <row spans="1:6" r="30">
      <c t="s" r="A30" s="4">
        <v>492</v>
      </c>
      <c t="s" r="B30" s="4">
        <v>493</v>
      </c>
    </row>
    <row spans="1:6" r="31">
      <c t="s" r="A31" s="4">
        <v>477</v>
      </c>
      <c t="n" r="B31" s="7">
        <v>200</v>
      </c>
    </row>
    <row spans="1:6" r="32">
      <c t="s" r="A32" s="4">
        <v>494</v>
      </c>
    </row>
    <row spans="1:6" r="33">
      <c t="s" r="A33" s="3">
        <v>473</v>
      </c>
    </row>
    <row spans="1:6" r="34">
      <c t="s" r="A34" s="4">
        <v>492</v>
      </c>
      <c t="s" r="B34" s="4">
        <v>495</v>
      </c>
    </row>
    <row spans="1:6" r="35">
      <c t="s" r="A35" s="4">
        <v>477</v>
      </c>
      <c t="n" r="B35" s="7">
        <v>300</v>
      </c>
    </row>
    <row spans="1:6" r="36">
      <c t="s" r="A36" s="4">
        <v>496</v>
      </c>
    </row>
    <row spans="1:6" r="37">
      <c t="s" r="A37" s="3">
        <v>473</v>
      </c>
    </row>
    <row spans="1:6" r="38">
      <c t="s" r="A38" s="4">
        <v>492</v>
      </c>
      <c t="s" r="B38" s="4">
        <v>497</v>
      </c>
    </row>
    <row spans="1:6" r="39">
      <c t="s" r="A39" s="4">
        <v>477</v>
      </c>
      <c t="n" r="B39" s="7">
        <v>200</v>
      </c>
    </row>
    <row spans="1:6" r="40">
      <c t="s" r="A40" s="4">
        <v>498</v>
      </c>
    </row>
    <row spans="1:6" r="41">
      <c t="s" r="A41" s="3">
        <v>473</v>
      </c>
    </row>
    <row spans="1:6" r="42">
      <c t="s" r="A42" s="4">
        <v>499</v>
      </c>
      <c t="n" r="C42" s="6">
        <v>10</v>
      </c>
      <c t="n" r="D42" s="6">
        <v>1</v>
      </c>
    </row>
    <row spans="1:6" r="43">
      <c t="s" r="A43" s="4">
        <v>500</v>
      </c>
    </row>
    <row spans="1:6" r="44">
      <c t="s" r="A44" s="3">
        <v>483</v>
      </c>
    </row>
    <row spans="1:6" r="45">
      <c t="s" r="A45" s="4">
        <v>484</v>
      </c>
      <c t="n" r="C45" s="6">
        <v>606</v>
      </c>
      <c t="n" r="D45" s="6">
        <v>150</v>
      </c>
    </row>
    <row spans="1:6" r="46">
      <c t="s" r="A46" s="4">
        <v>501</v>
      </c>
    </row>
    <row spans="1:6" r="47">
      <c t="s" r="A47" s="3">
        <v>483</v>
      </c>
    </row>
    <row spans="1:6" r="48">
      <c t="s" r="A48" s="4">
        <v>484</v>
      </c>
      <c t="n" r="C48" s="6">
        <v>287</v>
      </c>
      <c t="n" r="D48" s="6">
        <v>70</v>
      </c>
    </row>
    <row spans="1:6" r="49">
      <c t="s" r="A49" s="4">
        <v>502</v>
      </c>
    </row>
    <row spans="1:6" r="50">
      <c t="s" r="A50" s="3">
        <v>473</v>
      </c>
    </row>
    <row spans="1:6" r="51">
      <c t="s" r="A51" s="4">
        <v>475</v>
      </c>
      <c t="n" r="C51" s="6">
        <v>7</v>
      </c>
      <c t="n" r="D51" s="6">
        <v>13</v>
      </c>
    </row>
    <row spans="1:6" r="52">
      <c t="s" r="A52" s="4">
        <v>503</v>
      </c>
    </row>
    <row spans="1:6" r="53">
      <c t="s" r="A53" s="3">
        <v>473</v>
      </c>
    </row>
    <row spans="1:6" r="54">
      <c t="s" r="A54" s="4">
        <v>475</v>
      </c>
      <c t="n" r="C54" s="7">
        <v>7</v>
      </c>
      <c t="n" r="D54" s="7">
        <v>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33"/>
    <col customWidth="1" max="3" min="3" width="21"/>
  </cols>
  <sheetData>
    <row spans="1:3" r="1">
      <c t="s" r="A1" s="1">
        <v>504</v>
      </c>
      <c t="s" r="B1" s="2">
        <v>505</v>
      </c>
      <c t="s" r="C1" s="2">
        <v>410</v>
      </c>
    </row>
    <row spans="1:3" r="2">
      <c t="s" r="A2" s="4">
        <v>506</v>
      </c>
    </row>
    <row spans="1:3" r="3">
      <c t="s" r="A3" s="3">
        <v>507</v>
      </c>
    </row>
    <row spans="1:3" r="4">
      <c t="s" r="A4" s="4">
        <v>508</v>
      </c>
      <c t="n" r="B4" s="6">
        <v>120</v>
      </c>
    </row>
    <row spans="1:3" r="5">
      <c t="s" r="A5" s="4">
        <v>509</v>
      </c>
    </row>
    <row spans="1:3" r="6">
      <c t="s" r="A6" s="3">
        <v>507</v>
      </c>
    </row>
    <row spans="1:3" r="7">
      <c t="s" r="A7" s="4">
        <v>510</v>
      </c>
      <c t="n" r="B7" s="6">
        <v>28</v>
      </c>
    </row>
    <row spans="1:3" r="8">
      <c t="s" r="A8" s="4">
        <v>511</v>
      </c>
    </row>
    <row spans="1:3" r="9">
      <c t="s" r="A9" s="3">
        <v>507</v>
      </c>
    </row>
    <row spans="1:3" r="10">
      <c t="s" r="A10" s="4">
        <v>512</v>
      </c>
      <c t="n" r="B10" s="6">
        <v>19</v>
      </c>
    </row>
    <row spans="1:3" r="11">
      <c t="s" r="A11" s="4">
        <v>513</v>
      </c>
    </row>
    <row spans="1:3" r="12">
      <c t="s" r="A12" s="3">
        <v>507</v>
      </c>
    </row>
    <row spans="1:3" r="13">
      <c t="s" r="A13" s="4">
        <v>514</v>
      </c>
      <c t="n" r="B13" s="6">
        <v>3</v>
      </c>
    </row>
    <row spans="1:3" r="14">
      <c t="s" r="A14" s="4">
        <v>515</v>
      </c>
    </row>
    <row spans="1:3" r="15">
      <c t="s" r="A15" s="3">
        <v>507</v>
      </c>
    </row>
    <row spans="1:3" r="16">
      <c t="s" r="A16" s="4">
        <v>499</v>
      </c>
      <c t="n" r="B16" s="7">
        <v>11</v>
      </c>
      <c t="n" r="C16" s="7">
        <v>16</v>
      </c>
    </row>
    <row spans="1:3" r="17">
      <c t="s" r="A17" s="4">
        <v>516</v>
      </c>
      <c t="n" r="B17" s="6">
        <v>37</v>
      </c>
      <c t="n" r="C17" s="6">
        <v>24</v>
      </c>
    </row>
    <row spans="1:3" r="18">
      <c t="s" r="A18" s="4">
        <v>517</v>
      </c>
    </row>
    <row spans="1:3" r="19">
      <c t="s" r="A19" s="3">
        <v>507</v>
      </c>
    </row>
    <row spans="1:3" r="20">
      <c t="s" r="A20" s="4">
        <v>499</v>
      </c>
      <c t="n" r="B20" s="6">
        <v>6</v>
      </c>
      <c t="n" r="C20" s="6">
        <v>15</v>
      </c>
    </row>
    <row spans="1:3" r="21">
      <c t="s" r="A21" s="4">
        <v>518</v>
      </c>
    </row>
    <row spans="1:3" r="22">
      <c t="s" r="A22" s="3">
        <v>507</v>
      </c>
    </row>
    <row spans="1:3" r="23">
      <c t="s" r="A23" s="4">
        <v>516</v>
      </c>
      <c t="n" r="B23" s="6">
        <v>33</v>
      </c>
      <c t="n" r="C23" s="6">
        <v>18</v>
      </c>
    </row>
    <row spans="1:3" r="24">
      <c t="s" r="A24" s="4">
        <v>519</v>
      </c>
    </row>
    <row spans="1:3" r="25">
      <c t="s" r="A25" s="3">
        <v>507</v>
      </c>
    </row>
    <row spans="1:3" r="26">
      <c t="s" r="A26" s="4">
        <v>499</v>
      </c>
      <c t="n" r="B26" s="6">
        <v>5</v>
      </c>
      <c t="n" r="C26" s="6">
        <v>1</v>
      </c>
    </row>
    <row spans="1:3" r="27">
      <c t="s" r="A27" s="4">
        <v>520</v>
      </c>
    </row>
    <row spans="1:3" r="28">
      <c t="s" r="A28" s="3">
        <v>507</v>
      </c>
    </row>
    <row spans="1:3" r="29">
      <c t="s" r="A29" s="4">
        <v>516</v>
      </c>
      <c t="n" r="B29" s="7">
        <v>4</v>
      </c>
      <c t="n" r="C29" s="7">
        <v>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1</v>
      </c>
      <c t="s" r="B1" s="2">
        <v>1</v>
      </c>
    </row>
    <row spans="1:4" r="2">
      <c t="s" r="B2" s="2">
        <v>2</v>
      </c>
      <c t="s" r="C2" s="2">
        <v>30</v>
      </c>
      <c t="s" r="D2" s="2">
        <v>31</v>
      </c>
    </row>
    <row spans="1:4" r="3">
      <c t="s" r="A3" s="3">
        <v>522</v>
      </c>
    </row>
    <row spans="1:4" r="4">
      <c t="s" r="A4" s="4">
        <v>523</v>
      </c>
      <c t="n" r="B4" s="7">
        <v>-61</v>
      </c>
      <c t="n" r="C4" s="7">
        <v>-41</v>
      </c>
      <c t="n" r="D4" s="7">
        <v>-93</v>
      </c>
    </row>
    <row spans="1:4" r="5">
      <c t="s" r="A5" s="4">
        <v>524</v>
      </c>
      <c t="n" r="B5" s="6">
        <v>-46</v>
      </c>
      <c t="n" r="C5" s="6">
        <v>-73</v>
      </c>
      <c t="n" r="D5" s="6">
        <v>-60</v>
      </c>
    </row>
    <row spans="1:4" r="6">
      <c t="s" r="A6" s="4">
        <v>525</v>
      </c>
    </row>
    <row spans="1:4" r="7">
      <c t="s" r="A7" s="3">
        <v>522</v>
      </c>
    </row>
    <row spans="1:4" r="8">
      <c t="s" r="A8" s="4">
        <v>524</v>
      </c>
      <c t="n" r="B8" s="6">
        <v>-43</v>
      </c>
      <c t="n" r="C8" s="6">
        <v>-70</v>
      </c>
      <c t="n" r="D8" s="6">
        <v>-57</v>
      </c>
    </row>
    <row spans="1:4" r="9">
      <c t="s" r="A9" s="4">
        <v>526</v>
      </c>
    </row>
    <row spans="1:4" r="10">
      <c t="s" r="A10" s="3">
        <v>522</v>
      </c>
    </row>
    <row spans="1:4" r="11">
      <c t="s" r="A11" s="4">
        <v>524</v>
      </c>
      <c t="n" r="B11" s="6">
        <v>-3</v>
      </c>
      <c t="n" r="C11" s="6">
        <v>-3</v>
      </c>
      <c t="n" r="D11" s="6">
        <v>-3</v>
      </c>
    </row>
    <row spans="1:4" r="12">
      <c t="s" r="A12" s="4">
        <v>527</v>
      </c>
    </row>
    <row spans="1:4" r="13">
      <c t="s" r="A13" s="3">
        <v>522</v>
      </c>
    </row>
    <row spans="1:4" r="14">
      <c t="s" r="A14" s="4">
        <v>528</v>
      </c>
      <c t="n" r="B14" s="6">
        <v>19</v>
      </c>
    </row>
    <row spans="1:4" r="15">
      <c t="s" r="A15" s="4">
        <v>529</v>
      </c>
      <c t="n" r="B15" s="6">
        <v>9</v>
      </c>
    </row>
    <row spans="1:4" r="16">
      <c t="s" r="A16" s="4">
        <v>530</v>
      </c>
    </row>
    <row spans="1:4" r="17">
      <c t="s" r="A17" s="3">
        <v>522</v>
      </c>
    </row>
    <row spans="1:4" r="18">
      <c t="s" r="A18" s="4">
        <v>523</v>
      </c>
      <c t="n" r="B18" s="6">
        <v>-61</v>
      </c>
      <c t="n" r="C18" s="7">
        <v>-41</v>
      </c>
      <c t="n" r="D18" s="7">
        <v>-93</v>
      </c>
    </row>
    <row spans="1:4" r="19">
      <c t="s" r="A19" s="4">
        <v>482</v>
      </c>
    </row>
    <row spans="1:4" r="20">
      <c t="s" r="A20" s="3">
        <v>522</v>
      </c>
    </row>
    <row spans="1:4" r="21">
      <c t="s" r="A21" s="4">
        <v>531</v>
      </c>
      <c t="n" r="B21" s="6">
        <v>2</v>
      </c>
    </row>
    <row spans="1:4" r="22">
      <c t="s" r="A22" s="4">
        <v>532</v>
      </c>
      <c t="n" r="B22" s="6">
        <v>1</v>
      </c>
    </row>
    <row spans="1:4" r="23">
      <c t="s" r="A23" s="4">
        <v>533</v>
      </c>
    </row>
    <row spans="1:4" r="24">
      <c t="s" r="A24" s="3">
        <v>522</v>
      </c>
    </row>
    <row spans="1:4" r="25">
      <c t="s" r="A25" s="4">
        <v>534</v>
      </c>
      <c t="n" r="B25" s="6">
        <v>2</v>
      </c>
    </row>
    <row spans="1:4" r="26">
      <c t="s" r="A26" s="4">
        <v>535</v>
      </c>
      <c t="n" r="B26" s="7">
        <v>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6</v>
      </c>
      <c t="s" r="B1" s="2">
        <v>2</v>
      </c>
      <c t="s" r="C1" s="2">
        <v>30</v>
      </c>
    </row>
    <row spans="1:3" r="2">
      <c t="s" r="A2" s="3">
        <v>537</v>
      </c>
    </row>
    <row spans="1:3" r="3">
      <c t="s" r="A3" s="4">
        <v>99</v>
      </c>
      <c t="n" r="B3" s="7">
        <v>1912</v>
      </c>
      <c t="n" r="C3" s="7">
        <v>1926</v>
      </c>
    </row>
    <row spans="1:3" r="4">
      <c t="s" r="A4" s="4">
        <v>538</v>
      </c>
    </row>
    <row spans="1:3" r="5">
      <c t="s" r="A5" s="3">
        <v>537</v>
      </c>
    </row>
    <row spans="1:3" r="6">
      <c t="s" r="A6" s="4">
        <v>539</v>
      </c>
      <c t="n" r="B6" s="6">
        <v>6</v>
      </c>
      <c t="n" r="C6" s="6">
        <v>5</v>
      </c>
    </row>
    <row spans="1:3" r="7">
      <c t="s" r="A7" s="4">
        <v>540</v>
      </c>
      <c t="n" r="B7" s="6">
        <v>27</v>
      </c>
      <c t="n" r="C7" s="6">
        <v>29</v>
      </c>
    </row>
    <row spans="1:3" r="8">
      <c t="s" r="A8" s="4">
        <v>541</v>
      </c>
      <c t="n" r="B8" s="6">
        <v>37</v>
      </c>
      <c t="n" r="C8" s="6">
        <v>23</v>
      </c>
    </row>
    <row spans="1:3" r="9">
      <c t="s" r="A9" s="4">
        <v>99</v>
      </c>
      <c t="n" r="B9" s="6">
        <v>1912</v>
      </c>
      <c t="n" r="C9" s="6">
        <v>1926</v>
      </c>
    </row>
    <row spans="1:3" r="10">
      <c t="s" r="A10" s="4">
        <v>542</v>
      </c>
    </row>
    <row spans="1:3" r="11">
      <c t="s" r="A11" s="3">
        <v>537</v>
      </c>
    </row>
    <row spans="1:3" r="12">
      <c t="s" r="A12" s="4">
        <v>539</v>
      </c>
      <c t="n" r="B12" s="6">
        <v>6</v>
      </c>
      <c t="n" r="C12" s="6">
        <v>5</v>
      </c>
    </row>
    <row spans="1:3" r="13">
      <c t="s" r="A13" s="4">
        <v>540</v>
      </c>
      <c t="n" r="C13" s="6">
        <v>12</v>
      </c>
    </row>
    <row spans="1:3" r="14">
      <c t="s" r="A14" s="4">
        <v>541</v>
      </c>
      <c t="n" r="B14" s="6">
        <v>19</v>
      </c>
      <c t="n" r="C14" s="6">
        <v>6</v>
      </c>
    </row>
    <row spans="1:3" r="15">
      <c t="s" r="A15" s="4">
        <v>543</v>
      </c>
    </row>
    <row spans="1:3" r="16">
      <c t="s" r="A16" s="3">
        <v>537</v>
      </c>
    </row>
    <row spans="1:3" r="17">
      <c t="s" r="A17" s="4">
        <v>540</v>
      </c>
      <c t="n" r="B17" s="6">
        <v>27</v>
      </c>
      <c t="n" r="C17" s="6">
        <v>17</v>
      </c>
    </row>
    <row spans="1:3" r="18">
      <c t="s" r="A18" s="4">
        <v>541</v>
      </c>
      <c t="n" r="B18" s="6">
        <v>18</v>
      </c>
      <c t="n" r="C18" s="6">
        <v>17</v>
      </c>
    </row>
    <row spans="1:3" r="19">
      <c t="s" r="A19" s="4">
        <v>99</v>
      </c>
      <c t="n" r="B19" s="7">
        <v>1912</v>
      </c>
      <c t="n" r="C19" s="7">
        <v>19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v>
      </c>
      <c t="s" r="B1" s="2">
        <v>2</v>
      </c>
      <c t="s" r="C1" s="2">
        <v>30</v>
      </c>
    </row>
    <row spans="1:3" r="2">
      <c t="s" r="A2" s="3">
        <v>73</v>
      </c>
    </row>
    <row spans="1:3" r="3">
      <c t="s" r="A3" s="4">
        <v>74</v>
      </c>
      <c t="n" r="B3" s="7">
        <v>434</v>
      </c>
      <c t="n" r="C3" s="7">
        <v>580</v>
      </c>
    </row>
    <row spans="1:3" r="4">
      <c t="s" r="A4" s="4">
        <v>75</v>
      </c>
      <c t="n" r="B4" s="6">
        <v>6</v>
      </c>
      <c t="n" r="C4" s="6">
        <v>34</v>
      </c>
    </row>
    <row spans="1:3" r="5">
      <c t="s" r="A5" s="4">
        <v>76</v>
      </c>
      <c t="n" r="B5" s="6">
        <v>775</v>
      </c>
      <c t="n" r="C5" s="6">
        <v>762</v>
      </c>
    </row>
    <row spans="1:3" r="6">
      <c t="s" r="A6" s="4">
        <v>77</v>
      </c>
      <c t="n" r="B6" s="6">
        <v>715</v>
      </c>
      <c t="n" r="C6" s="6">
        <v>699</v>
      </c>
    </row>
    <row spans="1:3" r="7">
      <c t="s" r="A7" s="4">
        <v>78</v>
      </c>
      <c t="n" r="B7" s="6">
        <v>20</v>
      </c>
      <c t="n" r="C7" s="6">
        <v>21</v>
      </c>
    </row>
    <row spans="1:3" r="8">
      <c t="s" r="A8" s="4">
        <v>79</v>
      </c>
      <c t="n" r="C8" s="6">
        <v>48</v>
      </c>
    </row>
    <row spans="1:3" r="9">
      <c t="s" r="A9" s="4">
        <v>80</v>
      </c>
      <c t="n" r="B9" s="6">
        <v>1950</v>
      </c>
      <c t="n" r="C9" s="6">
        <v>2144</v>
      </c>
    </row>
    <row spans="1:3" r="10">
      <c t="s" r="A10" s="3">
        <v>81</v>
      </c>
    </row>
    <row spans="1:3" r="11">
      <c t="s" r="A11" s="4">
        <v>82</v>
      </c>
      <c t="n" r="B11" s="6">
        <v>171</v>
      </c>
      <c t="n" r="C11" s="6">
        <v>170</v>
      </c>
    </row>
    <row spans="1:3" r="12">
      <c t="s" r="A12" s="4">
        <v>83</v>
      </c>
      <c t="n" r="B12" s="6">
        <v>643</v>
      </c>
      <c t="n" r="C12" s="6">
        <v>695</v>
      </c>
    </row>
    <row spans="1:3" r="13">
      <c t="s" r="A13" s="4">
        <v>84</v>
      </c>
      <c t="n" r="B13" s="6">
        <v>3817</v>
      </c>
      <c t="n" r="C13" s="6">
        <v>4021</v>
      </c>
    </row>
    <row spans="1:3" r="14">
      <c t="s" r="A14" s="4">
        <v>85</v>
      </c>
      <c t="n" r="B14" s="6">
        <v>4631</v>
      </c>
      <c t="n" r="C14" s="6">
        <v>4886</v>
      </c>
    </row>
    <row spans="1:3" r="15">
      <c t="s" r="A15" s="4">
        <v>86</v>
      </c>
      <c t="n" r="B15" s="6">
        <v>-2642</v>
      </c>
      <c t="n" r="C15" s="6">
        <v>-2813</v>
      </c>
    </row>
    <row spans="1:3" r="16">
      <c t="s" r="A16" s="4">
        <v>87</v>
      </c>
      <c t="n" r="B16" s="6">
        <v>1989</v>
      </c>
      <c t="n" r="C16" s="6">
        <v>2073</v>
      </c>
    </row>
    <row spans="1:3" r="17">
      <c t="s" r="A17" s="4">
        <v>88</v>
      </c>
      <c t="n" r="B17" s="6">
        <v>601</v>
      </c>
      <c t="n" r="C17" s="6">
        <v>478</v>
      </c>
    </row>
    <row spans="1:3" r="18">
      <c t="s" r="A18" s="4">
        <v>89</v>
      </c>
      <c t="n" r="B18" s="6">
        <v>410</v>
      </c>
      <c t="n" r="C18" s="6">
        <v>290</v>
      </c>
    </row>
    <row spans="1:3" r="19">
      <c t="s" r="A19" s="4">
        <v>90</v>
      </c>
      <c t="n" r="B19" s="6">
        <v>7</v>
      </c>
      <c t="n" r="C19" s="6">
        <v>4</v>
      </c>
    </row>
    <row spans="1:3" r="20">
      <c t="s" r="A20" s="4">
        <v>91</v>
      </c>
      <c t="n" r="B20" s="6">
        <v>117</v>
      </c>
      <c t="n" r="C20" s="6">
        <v>96</v>
      </c>
    </row>
    <row spans="1:3" r="21">
      <c t="s" r="A21" s="4">
        <v>92</v>
      </c>
      <c t="n" r="B21" s="6">
        <v>5074</v>
      </c>
      <c t="n" r="C21" s="6">
        <v>5085</v>
      </c>
    </row>
    <row spans="1:3" r="22">
      <c t="s" r="A22" s="3">
        <v>93</v>
      </c>
    </row>
    <row spans="1:3" r="23">
      <c t="s" r="A23" s="4">
        <v>94</v>
      </c>
      <c t="n" r="B23" s="6">
        <v>19</v>
      </c>
      <c t="n" r="C23" s="6">
        <v>23</v>
      </c>
    </row>
    <row spans="1:3" r="24">
      <c t="s" r="A24" s="4">
        <v>95</v>
      </c>
      <c t="n" r="B24" s="6">
        <v>423</v>
      </c>
      <c t="n" r="C24" s="6">
        <v>430</v>
      </c>
    </row>
    <row spans="1:3" r="25">
      <c t="s" r="A25" s="4">
        <v>96</v>
      </c>
      <c t="n" r="B25" s="6">
        <v>300</v>
      </c>
      <c t="n" r="C25" s="6">
        <v>268</v>
      </c>
    </row>
    <row spans="1:3" r="26">
      <c t="s" r="A26" s="4">
        <v>97</v>
      </c>
      <c t="n" r="B26" s="6">
        <v>742</v>
      </c>
      <c t="n" r="C26" s="6">
        <v>721</v>
      </c>
    </row>
    <row spans="1:3" r="27">
      <c t="s" r="A27" s="4">
        <v>98</v>
      </c>
      <c t="n" r="B27" s="6">
        <v>170</v>
      </c>
      <c t="n" r="C27" s="6">
        <v>157</v>
      </c>
    </row>
    <row spans="1:3" r="28">
      <c t="s" r="A28" s="4">
        <v>99</v>
      </c>
      <c t="n" r="B28" s="6">
        <v>1819</v>
      </c>
      <c t="n" r="C28" s="6">
        <v>1798</v>
      </c>
    </row>
    <row spans="1:3" r="29">
      <c t="s" r="A29" s="4">
        <v>79</v>
      </c>
      <c t="n" r="B29" s="6">
        <v>139</v>
      </c>
      <c t="n" r="C29" s="6">
        <v>180</v>
      </c>
    </row>
    <row spans="1:3" r="30">
      <c t="s" r="A30" s="4">
        <v>100</v>
      </c>
      <c t="n" r="B30" s="7">
        <v>24</v>
      </c>
      <c t="n" r="C30" s="7">
        <v>22</v>
      </c>
    </row>
    <row spans="1:3" r="31">
      <c t="s" r="A31" s="3">
        <v>101</v>
      </c>
    </row>
    <row spans="1:3" r="32">
      <c t="s" r="A32" s="4">
        <v>102</v>
      </c>
      <c t="s" r="B32" s="4">
        <v>103</v>
      </c>
      <c t="s" r="C32" s="4">
        <v>103</v>
      </c>
    </row>
    <row spans="1:3" r="33">
      <c t="s" r="A33" s="4">
        <v>104</v>
      </c>
      <c t="n" r="B33" s="7">
        <v>1</v>
      </c>
      <c t="n" r="C33" s="7">
        <v>1</v>
      </c>
    </row>
    <row spans="1:3" r="34">
      <c t="s" r="A34" s="4">
        <v>105</v>
      </c>
      <c t="n" r="B34" s="6">
        <v>1160</v>
      </c>
      <c t="n" r="C34" s="6">
        <v>1164</v>
      </c>
    </row>
    <row spans="1:3" r="35">
      <c t="s" r="A35" s="4">
        <v>106</v>
      </c>
      <c t="n" r="B35" s="6">
        <v>-467</v>
      </c>
      <c t="n" r="C35" s="6">
        <v>-481</v>
      </c>
    </row>
    <row spans="1:3" r="36">
      <c t="s" r="A36" s="4">
        <v>107</v>
      </c>
      <c t="n" r="B36" s="6">
        <v>-1102</v>
      </c>
      <c t="n" r="C36" s="6">
        <v>-782</v>
      </c>
    </row>
    <row spans="1:3" r="37">
      <c t="s" r="A37" s="4">
        <v>108</v>
      </c>
      <c t="n" r="B37" s="6">
        <v>2552</v>
      </c>
      <c t="n" r="C37" s="6">
        <v>2275</v>
      </c>
    </row>
    <row spans="1:3" r="38">
      <c t="s" r="A38" s="4">
        <v>109</v>
      </c>
      <c t="n" r="B38" s="6">
        <v>2144</v>
      </c>
      <c t="n" r="C38" s="6">
        <v>2177</v>
      </c>
    </row>
    <row spans="1:3" r="39">
      <c t="s" r="A39" s="4">
        <v>110</v>
      </c>
      <c t="n" r="B39" s="6">
        <v>36</v>
      </c>
      <c t="n" r="C39" s="6">
        <v>30</v>
      </c>
    </row>
    <row spans="1:3" r="40">
      <c t="s" r="A40" s="4">
        <v>111</v>
      </c>
      <c t="n" r="B40" s="6">
        <v>2180</v>
      </c>
      <c t="n" r="C40" s="6">
        <v>2207</v>
      </c>
    </row>
    <row spans="1:3" r="41">
      <c t="s" r="A41" s="4">
        <v>112</v>
      </c>
      <c t="n" r="B41" s="7">
        <v>5074</v>
      </c>
      <c t="n" r="C41" s="7">
        <v>508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44</v>
      </c>
      <c t="s" r="B1" s="2">
        <v>2</v>
      </c>
      <c t="s" r="C1" s="2">
        <v>545</v>
      </c>
      <c t="s" r="D1" s="2">
        <v>30</v>
      </c>
    </row>
    <row spans="1:4" r="2">
      <c t="s" r="A2" s="3">
        <v>200</v>
      </c>
    </row>
    <row spans="1:4" r="3">
      <c t="s" r="A3" s="4">
        <v>546</v>
      </c>
      <c t="n" r="B3" s="7">
        <v>1819</v>
      </c>
      <c t="n" r="D3" s="7">
        <v>1798</v>
      </c>
    </row>
    <row spans="1:4" r="4">
      <c t="s" r="A4" s="4">
        <v>547</v>
      </c>
      <c t="n" r="B4" s="6">
        <v>1912</v>
      </c>
      <c t="n" r="D4" s="6">
        <v>1926</v>
      </c>
    </row>
    <row spans="1:4" r="5">
      <c t="s" r="A5" s="4">
        <v>548</v>
      </c>
      <c t="n" r="B5" s="7">
        <v>7</v>
      </c>
      <c t="n" r="D5" s="7">
        <v>13</v>
      </c>
    </row>
    <row spans="1:4" r="6">
      <c t="s" r="A6" s="4">
        <v>476</v>
      </c>
    </row>
    <row spans="1:4" r="7">
      <c t="s" r="A7" s="3">
        <v>200</v>
      </c>
    </row>
    <row spans="1:4" r="8">
      <c t="s" r="A8" s="4">
        <v>549</v>
      </c>
      <c t="s" r="B8" s="4">
        <v>497</v>
      </c>
      <c t="s" r="D8" s="4">
        <v>497</v>
      </c>
    </row>
    <row spans="1:4" r="9">
      <c t="s" r="A9" s="4">
        <v>546</v>
      </c>
      <c t="n" r="B9" s="7">
        <v>398</v>
      </c>
      <c t="n" r="D9" s="7">
        <v>397</v>
      </c>
    </row>
    <row spans="1:4" r="10">
      <c t="s" r="A10" s="4">
        <v>547</v>
      </c>
      <c t="n" r="B10" s="7">
        <v>420</v>
      </c>
      <c t="n" r="D10" s="7">
        <v>427</v>
      </c>
    </row>
    <row spans="1:4" r="11">
      <c t="s" r="A11" s="4">
        <v>550</v>
      </c>
    </row>
    <row spans="1:4" r="12">
      <c t="s" r="A12" s="3">
        <v>200</v>
      </c>
    </row>
    <row spans="1:4" r="13">
      <c t="s" r="A13" s="4">
        <v>549</v>
      </c>
      <c t="s" r="B13" s="4">
        <v>551</v>
      </c>
      <c t="s" r="C13" s="4">
        <v>551</v>
      </c>
      <c t="s" r="D13" s="4">
        <v>551</v>
      </c>
    </row>
    <row spans="1:4" r="14">
      <c t="s" r="A14" s="4">
        <v>546</v>
      </c>
      <c t="n" r="D14" s="7">
        <v>350</v>
      </c>
    </row>
    <row spans="1:4" r="15">
      <c t="s" r="A15" s="4">
        <v>547</v>
      </c>
      <c t="n" r="D15" s="7">
        <v>356</v>
      </c>
    </row>
    <row spans="1:4" r="16">
      <c t="s" r="A16" s="4">
        <v>552</v>
      </c>
    </row>
    <row spans="1:4" r="17">
      <c t="s" r="A17" s="3">
        <v>200</v>
      </c>
    </row>
    <row spans="1:4" r="18">
      <c t="s" r="A18" s="4">
        <v>549</v>
      </c>
      <c t="s" r="B18" s="4">
        <v>495</v>
      </c>
      <c t="s" r="D18" s="4">
        <v>495</v>
      </c>
    </row>
    <row spans="1:4" r="19">
      <c t="s" r="A19" s="4">
        <v>546</v>
      </c>
      <c t="n" r="B19" s="7">
        <v>299</v>
      </c>
      <c t="n" r="D19" s="7">
        <v>298</v>
      </c>
    </row>
    <row spans="1:4" r="20">
      <c t="s" r="A20" s="4">
        <v>547</v>
      </c>
      <c t="n" r="B20" s="7">
        <v>300</v>
      </c>
      <c t="n" r="D20" s="7">
        <v>302</v>
      </c>
    </row>
    <row spans="1:4" r="21">
      <c t="s" r="A21" s="4">
        <v>553</v>
      </c>
    </row>
    <row spans="1:4" r="22">
      <c t="s" r="A22" s="3">
        <v>200</v>
      </c>
    </row>
    <row spans="1:4" r="23">
      <c t="s" r="A23" s="4">
        <v>549</v>
      </c>
      <c t="s" r="B23" s="4">
        <v>554</v>
      </c>
      <c t="s" r="D23" s="4">
        <v>554</v>
      </c>
    </row>
    <row spans="1:4" r="24">
      <c t="s" r="A24" s="4">
        <v>546</v>
      </c>
      <c t="n" r="B24" s="7">
        <v>254</v>
      </c>
      <c t="n" r="D24" s="7">
        <v>254</v>
      </c>
    </row>
    <row spans="1:4" r="25">
      <c t="s" r="A25" s="4">
        <v>547</v>
      </c>
      <c t="n" r="B25" s="7">
        <v>302</v>
      </c>
      <c t="n" r="D25" s="7">
        <v>312</v>
      </c>
    </row>
    <row spans="1:4" r="26">
      <c t="s" r="A26" s="4">
        <v>555</v>
      </c>
    </row>
    <row spans="1:4" r="27">
      <c t="s" r="A27" s="3">
        <v>200</v>
      </c>
    </row>
    <row spans="1:4" r="28">
      <c t="s" r="A28" s="4">
        <v>549</v>
      </c>
      <c t="s" r="B28" s="4">
        <v>493</v>
      </c>
      <c t="s" r="D28" s="4">
        <v>493</v>
      </c>
    </row>
    <row spans="1:4" r="29">
      <c t="s" r="A29" s="4">
        <v>546</v>
      </c>
      <c t="n" r="B29" s="7">
        <v>200</v>
      </c>
      <c t="n" r="D29" s="7">
        <v>199</v>
      </c>
    </row>
    <row spans="1:4" r="30">
      <c t="s" r="A30" s="4">
        <v>547</v>
      </c>
      <c t="n" r="B30" s="7">
        <v>211</v>
      </c>
      <c t="n" r="D30" s="7">
        <v>220</v>
      </c>
    </row>
    <row spans="1:4" r="31">
      <c t="s" r="A31" s="4">
        <v>556</v>
      </c>
    </row>
    <row spans="1:4" r="32">
      <c t="s" r="A32" s="3">
        <v>200</v>
      </c>
    </row>
    <row spans="1:4" r="33">
      <c t="s" r="A33" s="4">
        <v>549</v>
      </c>
      <c t="s" r="B33" s="4">
        <v>557</v>
      </c>
      <c t="s" r="D33" s="4">
        <v>557</v>
      </c>
    </row>
    <row spans="1:4" r="34">
      <c t="s" r="A34" s="4">
        <v>546</v>
      </c>
      <c t="n" r="B34" s="7">
        <v>200</v>
      </c>
      <c t="n" r="D34" s="7">
        <v>200</v>
      </c>
    </row>
    <row spans="1:4" r="35">
      <c t="s" r="A35" s="4">
        <v>547</v>
      </c>
      <c t="n" r="B35" s="6">
        <v>218</v>
      </c>
      <c t="n" r="D35" s="6">
        <v>222</v>
      </c>
    </row>
    <row spans="1:4" r="36">
      <c t="s" r="A36" s="4">
        <v>558</v>
      </c>
    </row>
    <row spans="1:4" r="37">
      <c t="s" r="A37" s="3">
        <v>200</v>
      </c>
    </row>
    <row spans="1:4" r="38">
      <c t="s" r="A38" s="4">
        <v>546</v>
      </c>
      <c t="n" r="B38" s="6">
        <v>111</v>
      </c>
      <c t="n" r="D38" s="6">
        <v>87</v>
      </c>
    </row>
    <row spans="1:4" r="39">
      <c t="s" r="A39" s="4">
        <v>547</v>
      </c>
      <c t="n" r="B39" s="6">
        <v>111</v>
      </c>
      <c t="n" r="D39" s="7">
        <v>87</v>
      </c>
    </row>
    <row spans="1:4" r="40">
      <c t="s" r="A40" s="4">
        <v>559</v>
      </c>
    </row>
    <row spans="1:4" r="41">
      <c t="s" r="A41" s="3">
        <v>200</v>
      </c>
    </row>
    <row spans="1:4" r="42">
      <c t="s" r="A42" s="4">
        <v>546</v>
      </c>
      <c t="n" r="B42" s="6">
        <v>350</v>
      </c>
    </row>
    <row spans="1:4" r="43">
      <c t="s" r="A43" s="4">
        <v>547</v>
      </c>
      <c t="n" r="B43" s="7">
        <v>3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0</v>
      </c>
      <c t="s" r="B1" s="2">
        <v>2</v>
      </c>
      <c t="s" r="C1" s="2">
        <v>30</v>
      </c>
    </row>
    <row spans="1:3" r="2">
      <c t="s" r="A2" s="3">
        <v>561</v>
      </c>
    </row>
    <row spans="1:3" r="3">
      <c t="s" r="A3" s="4">
        <v>562</v>
      </c>
      <c t="n" r="B3" s="7">
        <v>1840</v>
      </c>
      <c t="n" r="C3" s="7">
        <v>1820</v>
      </c>
    </row>
    <row spans="1:3" r="4">
      <c t="s" r="A4" s="4">
        <v>563</v>
      </c>
      <c t="n" r="B4" s="7">
        <v>19</v>
      </c>
      <c t="n" r="C4" s="7">
        <v>23</v>
      </c>
    </row>
    <row spans="1:3" r="5">
      <c t="s" r="A5" s="4">
        <v>564</v>
      </c>
    </row>
    <row spans="1:3" r="6">
      <c t="s" r="A6" s="3">
        <v>561</v>
      </c>
    </row>
    <row spans="1:3" r="7">
      <c t="s" r="A7" s="4">
        <v>565</v>
      </c>
      <c t="s" r="B7" s="4">
        <v>566</v>
      </c>
      <c t="s" r="C7" s="4">
        <v>567</v>
      </c>
    </row>
    <row spans="1:3" r="8">
      <c t="s" r="A8" s="4">
        <v>568</v>
      </c>
    </row>
    <row spans="1:3" r="9">
      <c t="s" r="A9" s="3">
        <v>561</v>
      </c>
    </row>
    <row spans="1:3" r="10">
      <c t="s" r="A10" s="4">
        <v>565</v>
      </c>
      <c t="s" r="B10" s="4">
        <v>493</v>
      </c>
      <c t="s" r="C10" s="4">
        <v>56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70</v>
      </c>
      <c t="s" r="B1" s="2">
        <v>545</v>
      </c>
      <c t="s" r="C1" s="2">
        <v>571</v>
      </c>
      <c t="s" r="D1" s="2">
        <v>2</v>
      </c>
      <c t="s" r="E1" s="2">
        <v>30</v>
      </c>
    </row>
    <row spans="1:5" r="2">
      <c t="s" r="A2" s="3">
        <v>200</v>
      </c>
    </row>
    <row spans="1:5" r="3">
      <c t="s" r="A3" s="4">
        <v>99</v>
      </c>
      <c t="n" r="D3" s="7">
        <v>1819</v>
      </c>
      <c t="n" r="E3" s="7">
        <v>1798</v>
      </c>
    </row>
    <row spans="1:5" r="4">
      <c t="s" r="A4" s="4">
        <v>572</v>
      </c>
    </row>
    <row spans="1:5" r="5">
      <c t="s" r="A5" s="3">
        <v>200</v>
      </c>
    </row>
    <row spans="1:5" r="6">
      <c t="s" r="A6" s="4">
        <v>573</v>
      </c>
      <c t="n" r="D6" s="6">
        <v>1000</v>
      </c>
    </row>
    <row spans="1:5" r="7">
      <c t="s" r="A7" s="4">
        <v>574</v>
      </c>
      <c t="n" r="D7" s="7">
        <v>250</v>
      </c>
    </row>
    <row spans="1:5" r="8">
      <c t="s" r="A8" s="4">
        <v>489</v>
      </c>
      <c t="s" r="D8" s="4">
        <v>575</v>
      </c>
    </row>
    <row spans="1:5" r="9">
      <c t="s" r="A9" s="4">
        <v>576</v>
      </c>
      <c t="n" r="D9" s="7">
        <v>111</v>
      </c>
    </row>
    <row spans="1:5" r="10">
      <c t="s" r="A10" s="4">
        <v>550</v>
      </c>
    </row>
    <row spans="1:5" r="11">
      <c t="s" r="A11" s="3">
        <v>200</v>
      </c>
    </row>
    <row spans="1:5" r="12">
      <c t="s" r="A12" s="4">
        <v>577</v>
      </c>
      <c t="n" r="B12" s="7">
        <v>350</v>
      </c>
    </row>
    <row spans="1:5" r="13">
      <c t="s" r="A13" s="4">
        <v>549</v>
      </c>
      <c t="s" r="B13" s="4">
        <v>551</v>
      </c>
      <c t="s" r="D13" s="4">
        <v>551</v>
      </c>
      <c t="s" r="E13" s="4">
        <v>551</v>
      </c>
    </row>
    <row spans="1:5" r="14">
      <c t="s" r="A14" s="4">
        <v>578</v>
      </c>
    </row>
    <row spans="1:5" r="15">
      <c t="s" r="A15" s="3">
        <v>200</v>
      </c>
    </row>
    <row spans="1:5" r="16">
      <c t="s" r="A16" s="4">
        <v>579</v>
      </c>
      <c t="n" r="D16" s="7">
        <v>409</v>
      </c>
    </row>
    <row spans="1:5" r="17">
      <c t="s" r="A17" s="4">
        <v>559</v>
      </c>
    </row>
    <row spans="1:5" r="18">
      <c t="s" r="A18" s="3">
        <v>200</v>
      </c>
    </row>
    <row spans="1:5" r="19">
      <c t="s" r="A19" s="4">
        <v>580</v>
      </c>
      <c t="s" r="C19" s="4">
        <v>581</v>
      </c>
    </row>
    <row spans="1:5" r="20">
      <c t="s" r="A20" s="4">
        <v>582</v>
      </c>
      <c t="n" r="C20" s="7">
        <v>350</v>
      </c>
    </row>
    <row spans="1:5" r="21">
      <c t="s" r="A21" s="4">
        <v>489</v>
      </c>
      <c t="s" r="C21" s="4">
        <v>57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r="A1" s="1">
        <v>583</v>
      </c>
      <c t="s" r="B1" s="2">
        <v>2</v>
      </c>
      <c t="s" r="C1" s="2">
        <v>545</v>
      </c>
      <c t="s" r="D1" s="2">
        <v>30</v>
      </c>
    </row>
    <row spans="1:4" r="2">
      <c t="s" r="A2" s="3">
        <v>200</v>
      </c>
    </row>
    <row spans="1:4" r="3">
      <c t="s" r="A3" s="4">
        <v>584</v>
      </c>
      <c t="n" r="B3" s="7">
        <v>1819</v>
      </c>
      <c t="n" r="D3" s="7">
        <v>1798</v>
      </c>
    </row>
    <row spans="1:4" r="4">
      <c t="s" r="A4" s="4">
        <v>99</v>
      </c>
      <c t="n" r="B4" s="6">
        <v>1819</v>
      </c>
      <c t="n" r="D4" s="6">
        <v>1798</v>
      </c>
    </row>
    <row spans="1:4" r="5">
      <c t="s" r="A5" s="4">
        <v>585</v>
      </c>
      <c t="n" r="B5" s="7">
        <v>5</v>
      </c>
      <c t="n" r="D5" s="7">
        <v>6</v>
      </c>
    </row>
    <row spans="1:4" r="6">
      <c t="s" r="A6" s="4">
        <v>476</v>
      </c>
    </row>
    <row spans="1:4" r="7">
      <c t="s" r="A7" s="3">
        <v>200</v>
      </c>
    </row>
    <row spans="1:4" r="8">
      <c t="s" r="A8" s="4">
        <v>549</v>
      </c>
      <c t="s" r="B8" s="4">
        <v>497</v>
      </c>
      <c t="s" r="D8" s="4">
        <v>497</v>
      </c>
    </row>
    <row spans="1:4" r="9">
      <c t="s" r="A9" s="4">
        <v>584</v>
      </c>
      <c t="n" r="B9" s="7">
        <v>398</v>
      </c>
      <c t="n" r="D9" s="7">
        <v>397</v>
      </c>
    </row>
    <row spans="1:4" r="10">
      <c t="s" r="A10" s="4">
        <v>550</v>
      </c>
    </row>
    <row spans="1:4" r="11">
      <c t="s" r="A11" s="3">
        <v>200</v>
      </c>
    </row>
    <row spans="1:4" r="12">
      <c t="s" r="A12" s="4">
        <v>549</v>
      </c>
      <c t="s" r="B12" s="4">
        <v>551</v>
      </c>
      <c t="s" r="C12" s="4">
        <v>551</v>
      </c>
      <c t="s" r="D12" s="4">
        <v>551</v>
      </c>
    </row>
    <row spans="1:4" r="13">
      <c t="s" r="A13" s="4">
        <v>584</v>
      </c>
      <c t="n" r="D13" s="7">
        <v>350</v>
      </c>
    </row>
    <row spans="1:4" r="14">
      <c t="s" r="A14" s="4">
        <v>552</v>
      </c>
    </row>
    <row spans="1:4" r="15">
      <c t="s" r="A15" s="3">
        <v>200</v>
      </c>
    </row>
    <row spans="1:4" r="16">
      <c t="s" r="A16" s="4">
        <v>549</v>
      </c>
      <c t="s" r="B16" s="4">
        <v>495</v>
      </c>
      <c t="s" r="D16" s="4">
        <v>495</v>
      </c>
    </row>
    <row spans="1:4" r="17">
      <c t="s" r="A17" s="4">
        <v>584</v>
      </c>
      <c t="n" r="B17" s="7">
        <v>299</v>
      </c>
      <c t="n" r="D17" s="7">
        <v>298</v>
      </c>
    </row>
    <row spans="1:4" r="18">
      <c t="s" r="A18" s="4">
        <v>553</v>
      </c>
    </row>
    <row spans="1:4" r="19">
      <c t="s" r="A19" s="3">
        <v>200</v>
      </c>
    </row>
    <row spans="1:4" r="20">
      <c t="s" r="A20" s="4">
        <v>549</v>
      </c>
      <c t="s" r="B20" s="4">
        <v>554</v>
      </c>
      <c t="s" r="D20" s="4">
        <v>554</v>
      </c>
    </row>
    <row spans="1:4" r="21">
      <c t="s" r="A21" s="4">
        <v>584</v>
      </c>
      <c t="n" r="B21" s="7">
        <v>254</v>
      </c>
      <c t="n" r="D21" s="7">
        <v>254</v>
      </c>
    </row>
    <row spans="1:4" r="22">
      <c t="s" r="A22" s="4">
        <v>555</v>
      </c>
    </row>
    <row spans="1:4" r="23">
      <c t="s" r="A23" s="3">
        <v>200</v>
      </c>
    </row>
    <row spans="1:4" r="24">
      <c t="s" r="A24" s="4">
        <v>549</v>
      </c>
      <c t="s" r="B24" s="4">
        <v>493</v>
      </c>
      <c t="s" r="D24" s="4">
        <v>493</v>
      </c>
    </row>
    <row spans="1:4" r="25">
      <c t="s" r="A25" s="4">
        <v>584</v>
      </c>
      <c t="n" r="B25" s="7">
        <v>200</v>
      </c>
      <c t="n" r="D25" s="7">
        <v>199</v>
      </c>
    </row>
    <row spans="1:4" r="26">
      <c t="s" r="A26" s="4">
        <v>556</v>
      </c>
    </row>
    <row spans="1:4" r="27">
      <c t="s" r="A27" s="3">
        <v>200</v>
      </c>
    </row>
    <row spans="1:4" r="28">
      <c t="s" r="A28" s="4">
        <v>549</v>
      </c>
      <c t="s" r="B28" s="4">
        <v>557</v>
      </c>
      <c t="s" r="D28" s="4">
        <v>557</v>
      </c>
    </row>
    <row spans="1:4" r="29">
      <c t="s" r="A29" s="4">
        <v>584</v>
      </c>
      <c t="n" r="B29" s="7">
        <v>200</v>
      </c>
      <c t="n" r="D29" s="7">
        <v>200</v>
      </c>
    </row>
    <row spans="1:4" r="30">
      <c t="s" r="A30" s="4">
        <v>558</v>
      </c>
    </row>
    <row spans="1:4" r="31">
      <c t="s" r="A31" s="3">
        <v>200</v>
      </c>
    </row>
    <row spans="1:4" r="32">
      <c t="s" r="A32" s="4">
        <v>584</v>
      </c>
      <c t="n" r="B32" s="6">
        <v>111</v>
      </c>
      <c t="n" r="D32" s="7">
        <v>87</v>
      </c>
    </row>
    <row spans="1:4" r="33">
      <c t="s" r="A33" s="4">
        <v>559</v>
      </c>
    </row>
    <row spans="1:4" r="34">
      <c t="s" r="A34" s="3">
        <v>200</v>
      </c>
    </row>
    <row spans="1:4" r="35">
      <c t="s" r="A35" s="4">
        <v>584</v>
      </c>
      <c t="n" r="B35" s="7">
        <v>3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586</v>
      </c>
      <c t="s" r="B1" s="2">
        <v>1</v>
      </c>
    </row>
    <row spans="1:3" r="2">
      <c t="s" r="B2" s="2">
        <v>2</v>
      </c>
      <c t="s" r="C2" s="2">
        <v>30</v>
      </c>
    </row>
    <row spans="1:3" r="3">
      <c t="s" r="A3" s="3">
        <v>99</v>
      </c>
    </row>
    <row spans="1:3" r="4">
      <c t="s" r="A4" s="4">
        <v>587</v>
      </c>
      <c t="n" r="B4" s="7">
        <v>7</v>
      </c>
      <c t="n" r="C4" s="7">
        <v>13</v>
      </c>
    </row>
    <row spans="1:3" r="5">
      <c t="s" r="A5" s="3">
        <v>588</v>
      </c>
    </row>
    <row spans="1:3" r="6">
      <c t="n" r="A6" s="6">
        <v>2017</v>
      </c>
      <c t="n" r="B6" s="6">
        <v>961</v>
      </c>
    </row>
    <row spans="1:3" r="7">
      <c t="n" r="A7" s="6">
        <v>2020</v>
      </c>
      <c t="n" r="B7" s="6">
        <v>600</v>
      </c>
    </row>
    <row spans="1:3" r="8">
      <c t="n" r="A8" s="6">
        <v>2037</v>
      </c>
      <c t="n" r="B8" s="6">
        <v>250</v>
      </c>
    </row>
    <row spans="1:3" r="9">
      <c t="s" r="A9" s="4">
        <v>589</v>
      </c>
      <c t="n" r="B9" s="7">
        <v>204</v>
      </c>
      <c t="n" r="C9" s="7">
        <v>2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1"/>
    <col customWidth="1" max="2" min="2" width="16"/>
    <col customWidth="1" max="3" min="3" width="14"/>
    <col customWidth="1" max="4" min="4" width="14"/>
  </cols>
  <sheetData>
    <row spans="1:4" r="1">
      <c t="s" r="A1" s="1">
        <v>590</v>
      </c>
      <c t="s" r="B1" s="2">
        <v>1</v>
      </c>
    </row>
    <row spans="1:4" r="2">
      <c t="s" r="B2" s="2">
        <v>2</v>
      </c>
      <c t="s" r="C2" s="2">
        <v>30</v>
      </c>
      <c t="s" r="D2" s="2">
        <v>31</v>
      </c>
    </row>
    <row spans="1:4" r="3">
      <c t="s" r="A3" s="3">
        <v>202</v>
      </c>
    </row>
    <row spans="1:4" r="4">
      <c t="s" r="A4" s="4">
        <v>591</v>
      </c>
      <c t="n" r="B4" s="7">
        <v>52</v>
      </c>
      <c t="n" r="C4" s="7">
        <v>47</v>
      </c>
      <c t="n" r="D4" s="7">
        <v>47</v>
      </c>
    </row>
    <row spans="1:4" r="5">
      <c t="s" r="A5" s="3">
        <v>592</v>
      </c>
    </row>
    <row spans="1:4" r="6">
      <c t="n" r="A6" s="6">
        <v>2016</v>
      </c>
      <c t="n" r="B6" s="6">
        <v>44</v>
      </c>
    </row>
    <row spans="1:4" r="7">
      <c t="n" r="A7" s="6">
        <v>2017</v>
      </c>
      <c t="n" r="B7" s="6">
        <v>38</v>
      </c>
    </row>
    <row spans="1:4" r="8">
      <c t="n" r="A8" s="6">
        <v>2018</v>
      </c>
      <c t="n" r="B8" s="6">
        <v>33</v>
      </c>
    </row>
    <row spans="1:4" r="9">
      <c t="n" r="A9" s="6">
        <v>2019</v>
      </c>
      <c t="n" r="B9" s="6">
        <v>28</v>
      </c>
    </row>
    <row spans="1:4" r="10">
      <c t="n" r="A10" s="6">
        <v>2020</v>
      </c>
      <c t="n" r="B10" s="6">
        <v>20</v>
      </c>
    </row>
    <row spans="1:4" r="11">
      <c t="s" r="A11" s="4">
        <v>593</v>
      </c>
      <c t="n" r="B11" s="7">
        <v>5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r="A1" s="1">
        <v>594</v>
      </c>
      <c t="s" r="B1" s="2">
        <v>1</v>
      </c>
    </row>
    <row spans="1:4" r="2">
      <c t="s" r="B2" s="2">
        <v>2</v>
      </c>
      <c t="s" r="C2" s="2">
        <v>30</v>
      </c>
      <c t="s" r="D2" s="2">
        <v>31</v>
      </c>
    </row>
    <row spans="1:4" r="3">
      <c t="s" r="A3" s="3">
        <v>595</v>
      </c>
    </row>
    <row spans="1:4" r="4">
      <c t="s" r="A4" s="4">
        <v>596</v>
      </c>
      <c t="n" r="B4" s="7">
        <v>109</v>
      </c>
      <c t="n" r="C4" s="7">
        <v>83</v>
      </c>
      <c t="n" r="D4" s="7">
        <v>138</v>
      </c>
    </row>
    <row spans="1:4" r="5">
      <c t="s" r="A5" s="4">
        <v>597</v>
      </c>
      <c t="n" r="B5" s="6">
        <v>490</v>
      </c>
      <c t="n" r="C5" s="6">
        <v>437</v>
      </c>
      <c t="n" r="D5" s="6">
        <v>409</v>
      </c>
    </row>
    <row spans="1:4" r="6">
      <c t="s" r="A6" s="4">
        <v>44</v>
      </c>
      <c t="n" r="B6" s="6">
        <v>599</v>
      </c>
      <c t="n" r="C6" s="6">
        <v>520</v>
      </c>
      <c t="n" r="D6" s="6">
        <v>547</v>
      </c>
    </row>
    <row spans="1:4" r="7">
      <c t="s" r="A7" s="3">
        <v>598</v>
      </c>
    </row>
    <row spans="1:4" r="8">
      <c t="s" r="A8" s="4">
        <v>599</v>
      </c>
      <c t="n" r="B8" s="6">
        <v>26</v>
      </c>
      <c t="n" r="C8" s="6">
        <v>8</v>
      </c>
      <c t="n" r="D8" s="6">
        <v>5</v>
      </c>
    </row>
    <row spans="1:4" r="9">
      <c t="s" r="A9" s="4">
        <v>600</v>
      </c>
      <c t="n" r="B9" s="6">
        <v>3</v>
      </c>
      <c t="n" r="C9" s="6">
        <v>1</v>
      </c>
      <c t="n" r="D9" s="6">
        <v>3</v>
      </c>
    </row>
    <row spans="1:4" r="10">
      <c t="s" r="A10" s="4">
        <v>597</v>
      </c>
      <c t="n" r="B10" s="6">
        <v>164</v>
      </c>
      <c t="n" r="C10" s="6">
        <v>159</v>
      </c>
      <c t="n" r="D10" s="6">
        <v>106</v>
      </c>
    </row>
    <row spans="1:4" r="11">
      <c t="s" r="A11" s="4">
        <v>601</v>
      </c>
      <c t="n" r="B11" s="6">
        <v>193</v>
      </c>
      <c t="n" r="C11" s="6">
        <v>168</v>
      </c>
      <c t="n" r="D11" s="6">
        <v>114</v>
      </c>
    </row>
    <row spans="1:4" r="12">
      <c t="s" r="A12" s="3">
        <v>602</v>
      </c>
    </row>
    <row spans="1:4" r="13">
      <c t="s" r="A13" s="4">
        <v>599</v>
      </c>
      <c t="n" r="B13" s="6">
        <v>-8</v>
      </c>
      <c t="n" r="C13" s="6">
        <v>-16</v>
      </c>
      <c t="n" r="D13" s="6">
        <v>11</v>
      </c>
    </row>
    <row spans="1:4" r="14">
      <c t="s" r="A14" s="4">
        <v>600</v>
      </c>
      <c t="n" r="B14" s="6">
        <v>-1</v>
      </c>
      <c t="n" r="C14" s="6">
        <v>-2</v>
      </c>
      <c t="n" r="D14" s="6">
        <v>-2</v>
      </c>
    </row>
    <row spans="1:4" r="15">
      <c t="s" r="A15" s="4">
        <v>597</v>
      </c>
      <c t="n" r="B15" s="6">
        <v>3</v>
      </c>
      <c t="n" r="C15" s="6">
        <v>7</v>
      </c>
      <c t="n" r="D15" s="6">
        <v>21</v>
      </c>
    </row>
    <row spans="1:4" r="16">
      <c t="s" r="A16" s="4">
        <v>603</v>
      </c>
      <c t="n" r="B16" s="6">
        <v>-6</v>
      </c>
      <c t="n" r="C16" s="6">
        <v>-11</v>
      </c>
      <c t="n" r="D16" s="6">
        <v>30</v>
      </c>
    </row>
    <row spans="1:4" r="17">
      <c t="s" r="A17" s="4">
        <v>604</v>
      </c>
      <c t="n" r="B17" s="6">
        <v>187</v>
      </c>
      <c t="n" r="C17" s="6">
        <v>157</v>
      </c>
      <c t="n" r="D17" s="7">
        <v>144</v>
      </c>
    </row>
    <row spans="1:4" r="18">
      <c t="s" r="A18" s="3">
        <v>605</v>
      </c>
    </row>
    <row spans="1:4" r="19">
      <c t="s" r="A19" s="4">
        <v>606</v>
      </c>
      <c t="n" r="B19" s="6">
        <v>34</v>
      </c>
      <c t="n" r="C19" s="6">
        <v>23</v>
      </c>
    </row>
    <row spans="1:4" r="20">
      <c t="s" r="A20" s="4">
        <v>607</v>
      </c>
      <c t="n" r="B20" s="6">
        <v>30</v>
      </c>
      <c t="n" r="C20" s="6">
        <v>30</v>
      </c>
    </row>
    <row spans="1:4" r="21">
      <c t="s" r="A21" s="4">
        <v>608</v>
      </c>
      <c t="n" r="B21" s="6">
        <v>14</v>
      </c>
      <c t="n" r="C21" s="6">
        <v>9</v>
      </c>
    </row>
    <row spans="1:4" r="22">
      <c t="s" r="A22" s="4">
        <v>609</v>
      </c>
      <c t="n" r="B22" s="6">
        <v>13</v>
      </c>
      <c t="n" r="C22" s="6">
        <v>19</v>
      </c>
    </row>
    <row spans="1:4" r="23">
      <c t="s" r="A23" s="4">
        <v>610</v>
      </c>
      <c t="n" r="B23" s="6">
        <v>3</v>
      </c>
    </row>
    <row spans="1:4" r="24">
      <c t="s" r="A24" s="4">
        <v>161</v>
      </c>
      <c t="n" r="B24" s="6">
        <v>38</v>
      </c>
      <c t="n" r="C24" s="6">
        <v>30</v>
      </c>
    </row>
    <row spans="1:4" r="25">
      <c t="s" r="A25" s="4">
        <v>611</v>
      </c>
      <c t="n" r="B25" s="6">
        <v>132</v>
      </c>
      <c t="n" r="C25" s="6">
        <v>111</v>
      </c>
    </row>
    <row spans="1:4" r="26">
      <c t="s" r="A26" s="4">
        <v>612</v>
      </c>
      <c t="n" r="B26" s="6">
        <v>-12</v>
      </c>
      <c t="n" r="C26" s="6">
        <v>-11</v>
      </c>
    </row>
    <row spans="1:4" r="27">
      <c t="s" r="A27" s="4">
        <v>613</v>
      </c>
      <c t="n" r="B27" s="6">
        <v>120</v>
      </c>
      <c t="n" r="C27" s="6">
        <v>100</v>
      </c>
    </row>
    <row spans="1:4" r="28">
      <c t="s" r="A28" s="3">
        <v>614</v>
      </c>
    </row>
    <row spans="1:4" r="29">
      <c t="s" r="A29" s="4">
        <v>423</v>
      </c>
      <c t="n" r="B29" s="6">
        <v>193</v>
      </c>
      <c t="n" r="C29" s="6">
        <v>194</v>
      </c>
    </row>
    <row spans="1:4" r="30">
      <c t="s" r="A30" s="4">
        <v>615</v>
      </c>
      <c t="n" r="B30" s="6">
        <v>59</v>
      </c>
      <c t="n" r="C30" s="6">
        <v>34</v>
      </c>
    </row>
    <row spans="1:4" r="31">
      <c t="s" r="A31" s="4">
        <v>616</v>
      </c>
      <c t="n" r="B31" s="6">
        <v>252</v>
      </c>
      <c t="n" r="C31" s="6">
        <v>228</v>
      </c>
    </row>
    <row spans="1:4" r="32">
      <c t="s" r="A32" s="4">
        <v>617</v>
      </c>
      <c t="n" r="B32" s="6">
        <v>132</v>
      </c>
      <c t="n" r="C32" s="7">
        <v>128</v>
      </c>
    </row>
    <row spans="1:4" r="33">
      <c t="s" r="A33" s="4">
        <v>618</v>
      </c>
    </row>
    <row spans="1:4" r="34">
      <c t="s" r="A34" s="3">
        <v>605</v>
      </c>
    </row>
    <row spans="1:4" r="35">
      <c t="s" r="A35" s="4">
        <v>609</v>
      </c>
      <c t="n" r="B35" s="6">
        <v>9</v>
      </c>
    </row>
    <row spans="1:4" r="36">
      <c t="s" r="A36" s="3">
        <v>614</v>
      </c>
    </row>
    <row spans="1:4" r="37">
      <c t="s" r="A37" s="4">
        <v>619</v>
      </c>
      <c t="n" r="B37" s="6">
        <v>9</v>
      </c>
    </row>
    <row spans="1:4" r="38">
      <c t="s" r="A38" s="4">
        <v>620</v>
      </c>
    </row>
    <row spans="1:4" r="39">
      <c t="s" r="A39" s="3">
        <v>614</v>
      </c>
    </row>
    <row spans="1:4" r="40">
      <c t="s" r="A40" s="4">
        <v>619</v>
      </c>
      <c t="n" r="B40" s="7">
        <v>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621</v>
      </c>
      <c t="s" r="B1" s="2">
        <v>369</v>
      </c>
      <c t="s" r="D1" s="2">
        <v>1</v>
      </c>
    </row>
    <row spans="1:6" r="2">
      <c t="s" r="B2" s="2">
        <v>622</v>
      </c>
      <c t="s" r="C2" s="2">
        <v>472</v>
      </c>
      <c t="s" r="D2" s="2">
        <v>2</v>
      </c>
      <c t="s" r="E2" s="2">
        <v>30</v>
      </c>
      <c t="s" r="F2" s="2">
        <v>31</v>
      </c>
    </row>
    <row spans="1:6" r="3">
      <c t="s" r="A3" s="3">
        <v>623</v>
      </c>
    </row>
    <row spans="1:6" r="4">
      <c t="s" r="A4" s="4">
        <v>624</v>
      </c>
      <c t="s" r="D4" s="4">
        <v>625</v>
      </c>
      <c t="s" r="E4" s="4">
        <v>625</v>
      </c>
      <c t="s" r="F4" s="4">
        <v>625</v>
      </c>
    </row>
    <row spans="1:6" r="5">
      <c t="s" r="A5" s="4">
        <v>626</v>
      </c>
      <c t="s" r="D5" s="4">
        <v>627</v>
      </c>
      <c t="s" r="E5" s="4">
        <v>628</v>
      </c>
      <c t="s" r="F5" s="4">
        <v>629</v>
      </c>
    </row>
    <row spans="1:6" r="6">
      <c t="s" r="A6" s="4">
        <v>630</v>
      </c>
      <c t="s" r="D6" s="4">
        <v>631</v>
      </c>
      <c t="s" r="E6" s="4">
        <v>632</v>
      </c>
      <c t="s" r="F6" s="4">
        <v>633</v>
      </c>
    </row>
    <row spans="1:6" r="7">
      <c t="s" r="A7" s="4">
        <v>634</v>
      </c>
      <c t="s" r="E7" s="4">
        <v>635</v>
      </c>
    </row>
    <row spans="1:6" r="8">
      <c t="s" r="A8" s="4">
        <v>636</v>
      </c>
      <c t="s" r="D8" s="4">
        <v>637</v>
      </c>
      <c t="s" r="E8" s="4">
        <v>638</v>
      </c>
    </row>
    <row spans="1:6" r="9">
      <c t="s" r="A9" s="4">
        <v>639</v>
      </c>
      <c t="s" r="D9" s="4">
        <v>640</v>
      </c>
      <c t="s" r="E9" s="4">
        <v>641</v>
      </c>
      <c t="s" r="F9" s="4">
        <v>642</v>
      </c>
    </row>
    <row spans="1:6" r="10">
      <c t="s" r="A10" s="4">
        <v>643</v>
      </c>
      <c t="s" r="D10" s="4">
        <v>644</v>
      </c>
      <c t="s" r="E10" s="4">
        <v>645</v>
      </c>
      <c t="s" r="F10" s="4">
        <v>646</v>
      </c>
    </row>
    <row spans="1:6" r="11">
      <c t="s" r="A11" s="4">
        <v>647</v>
      </c>
      <c t="n" r="D11" s="7">
        <v>17</v>
      </c>
      <c t="n" r="E11" s="7">
        <v>7</v>
      </c>
    </row>
    <row spans="1:6" r="12">
      <c t="s" r="A12" s="4">
        <v>648</v>
      </c>
      <c t="n" r="D12" s="6">
        <v>187</v>
      </c>
      <c t="n" r="E12" s="6">
        <v>157</v>
      </c>
      <c t="n" r="F12" s="7">
        <v>144</v>
      </c>
    </row>
    <row spans="1:6" r="13">
      <c t="s" r="A13" s="4">
        <v>649</v>
      </c>
      <c t="n" r="D13" s="6">
        <v>-4</v>
      </c>
      <c t="n" r="E13" s="6">
        <v>7</v>
      </c>
    </row>
    <row spans="1:6" r="14">
      <c t="s" r="A14" s="4">
        <v>650</v>
      </c>
      <c t="n" r="D14" s="6">
        <v>2400</v>
      </c>
    </row>
    <row spans="1:6" r="15">
      <c t="s" r="A15" s="3">
        <v>651</v>
      </c>
    </row>
    <row spans="1:6" r="16">
      <c t="s" r="A16" s="4">
        <v>652</v>
      </c>
      <c t="n" r="D16" s="6">
        <v>23</v>
      </c>
      <c t="n" r="E16" s="6">
        <v>34</v>
      </c>
    </row>
    <row spans="1:6" r="17">
      <c t="s" r="A17" s="4">
        <v>653</v>
      </c>
      <c t="n" r="E17" s="6">
        <v>6</v>
      </c>
    </row>
    <row spans="1:6" r="18">
      <c t="s" r="A18" s="4">
        <v>654</v>
      </c>
      <c t="n" r="D18" s="6">
        <v>-10</v>
      </c>
      <c t="n" r="E18" s="6">
        <v>-5</v>
      </c>
    </row>
    <row spans="1:6" r="19">
      <c t="s" r="A19" s="4">
        <v>655</v>
      </c>
      <c t="n" r="D19" s="6">
        <v>1</v>
      </c>
    </row>
    <row spans="1:6" r="20">
      <c t="s" r="A20" s="4">
        <v>656</v>
      </c>
      <c t="n" r="D20" s="6">
        <v>-2</v>
      </c>
      <c t="n" r="E20" s="6">
        <v>-12</v>
      </c>
    </row>
    <row spans="1:6" r="21">
      <c t="s" r="A21" s="4">
        <v>657</v>
      </c>
      <c t="n" r="D21" s="6">
        <v>12</v>
      </c>
      <c t="n" r="E21" s="6">
        <v>23</v>
      </c>
      <c t="n" r="F21" s="7">
        <v>34</v>
      </c>
    </row>
    <row spans="1:6" r="22">
      <c t="s" r="A22" s="4">
        <v>658</v>
      </c>
      <c t="n" r="D22" s="6">
        <v>3</v>
      </c>
    </row>
    <row spans="1:6" r="23">
      <c t="s" r="A23" s="4">
        <v>659</v>
      </c>
      <c t="n" r="D23" s="6">
        <v>9</v>
      </c>
    </row>
    <row spans="1:6" r="24">
      <c t="s" r="A24" s="4">
        <v>610</v>
      </c>
      <c t="n" r="D24" s="6">
        <v>12</v>
      </c>
    </row>
    <row spans="1:6" r="25">
      <c t="s" r="A25" s="4">
        <v>660</v>
      </c>
      <c t="n" r="D25" s="6">
        <v>4</v>
      </c>
      <c t="n" r="E25" s="6">
        <v>6</v>
      </c>
    </row>
    <row spans="1:6" r="26">
      <c t="s" r="A26" s="4">
        <v>661</v>
      </c>
      <c t="n" r="E26" s="7">
        <v>1</v>
      </c>
    </row>
    <row spans="1:6" r="27">
      <c t="s" r="A27" s="4">
        <v>662</v>
      </c>
      <c t="n" r="D27" s="7">
        <v>1</v>
      </c>
    </row>
    <row spans="1:6" r="28">
      <c t="s" r="A28" s="4">
        <v>663</v>
      </c>
    </row>
    <row spans="1:6" r="29">
      <c t="s" r="A29" s="3">
        <v>623</v>
      </c>
    </row>
    <row spans="1:6" r="30">
      <c t="s" r="A30" s="4">
        <v>624</v>
      </c>
      <c t="s" r="D30" s="4">
        <v>664</v>
      </c>
    </row>
    <row spans="1:6" r="31">
      <c t="s" r="A31" s="4">
        <v>665</v>
      </c>
    </row>
    <row spans="1:6" r="32">
      <c t="s" r="A32" s="3">
        <v>623</v>
      </c>
    </row>
    <row spans="1:6" r="33">
      <c t="s" r="A33" s="4">
        <v>624</v>
      </c>
      <c t="s" r="D33" s="4">
        <v>666</v>
      </c>
    </row>
    <row spans="1:6" r="34">
      <c t="s" r="A34" s="4">
        <v>667</v>
      </c>
    </row>
    <row spans="1:6" r="35">
      <c t="s" r="A35" s="3">
        <v>623</v>
      </c>
    </row>
    <row spans="1:6" r="36">
      <c t="s" r="A36" s="4">
        <v>624</v>
      </c>
      <c t="s" r="D36" s="4">
        <v>668</v>
      </c>
    </row>
    <row spans="1:6" r="37">
      <c t="s" r="A37" s="4">
        <v>403</v>
      </c>
    </row>
    <row spans="1:6" r="38">
      <c t="s" r="A38" s="3">
        <v>623</v>
      </c>
    </row>
    <row spans="1:6" r="39">
      <c t="s" r="A39" s="4">
        <v>624</v>
      </c>
      <c t="s" r="D39" s="4">
        <v>669</v>
      </c>
    </row>
    <row spans="1:6" r="40">
      <c t="s" r="A40" s="4">
        <v>670</v>
      </c>
    </row>
    <row spans="1:6" r="41">
      <c t="s" r="A41" s="3">
        <v>623</v>
      </c>
    </row>
    <row spans="1:6" r="42">
      <c t="s" r="A42" s="4">
        <v>649</v>
      </c>
      <c t="n" r="B42" s="7">
        <v>-4</v>
      </c>
      <c t="n" r="C42" s="7">
        <v>7</v>
      </c>
    </row>
    <row spans="1:6" r="43">
      <c t="s" r="A43" s="4">
        <v>671</v>
      </c>
      <c t="n" r="B43" s="6">
        <v>-3</v>
      </c>
      <c t="n" r="C43" s="6">
        <v>5</v>
      </c>
    </row>
    <row spans="1:6" r="44">
      <c t="s" r="A44" s="4">
        <v>672</v>
      </c>
      <c t="n" r="B44" s="7">
        <v>-1</v>
      </c>
      <c t="n" r="C44" s="7">
        <v>2</v>
      </c>
    </row>
    <row spans="1:6" r="45">
      <c t="s" r="A45" s="4">
        <v>673</v>
      </c>
      <c t="s" r="B45" s="4">
        <v>674</v>
      </c>
      <c t="s" r="C45" s="4">
        <v>638</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spans="1:5" r="1">
      <c t="s" r="A1" s="1">
        <v>675</v>
      </c>
      <c t="s" r="B1" s="2">
        <v>369</v>
      </c>
      <c t="s" r="C1" s="2">
        <v>1</v>
      </c>
    </row>
    <row spans="1:5" r="2">
      <c t="s" r="B2" s="2">
        <v>676</v>
      </c>
      <c t="s" r="C2" s="2">
        <v>185</v>
      </c>
      <c t="s" r="D2" s="2">
        <v>410</v>
      </c>
      <c t="s" r="E2" s="2">
        <v>415</v>
      </c>
    </row>
    <row spans="1:5" r="3">
      <c t="s" r="A3" s="4">
        <v>677</v>
      </c>
    </row>
    <row spans="1:5" r="4">
      <c t="s" r="A4" s="3">
        <v>678</v>
      </c>
    </row>
    <row spans="1:5" r="5">
      <c t="s" r="A5" s="4">
        <v>371</v>
      </c>
      <c t="n" r="B5" s="7">
        <v>527</v>
      </c>
      <c t="n" r="C5" s="7">
        <v>527</v>
      </c>
    </row>
    <row spans="1:5" r="6">
      <c t="s" r="A6" s="4">
        <v>377</v>
      </c>
      <c t="n" r="C6" s="6">
        <v>541</v>
      </c>
      <c t="n" r="D6" s="7">
        <v>527</v>
      </c>
    </row>
    <row spans="1:5" r="7">
      <c t="s" r="A7" s="4">
        <v>679</v>
      </c>
    </row>
    <row spans="1:5" r="8">
      <c t="s" r="A8" s="3">
        <v>678</v>
      </c>
    </row>
    <row spans="1:5" r="9">
      <c t="s" r="A9" s="4">
        <v>371</v>
      </c>
      <c t="n" r="B9" s="6">
        <v>314</v>
      </c>
      <c t="n" r="C9" s="6">
        <v>314</v>
      </c>
      <c t="n" r="D9" s="6">
        <v>293</v>
      </c>
    </row>
    <row spans="1:5" r="10">
      <c t="s" r="A10" s="4">
        <v>680</v>
      </c>
      <c t="n" r="C10" s="6">
        <v>8</v>
      </c>
      <c t="n" r="D10" s="6">
        <v>7</v>
      </c>
      <c t="n" r="E10" s="7">
        <v>8</v>
      </c>
    </row>
    <row spans="1:5" r="11">
      <c t="s" r="A11" s="4">
        <v>681</v>
      </c>
      <c t="n" r="C11" s="6">
        <v>14</v>
      </c>
      <c t="n" r="D11" s="6">
        <v>13</v>
      </c>
      <c t="n" r="E11" s="6">
        <v>11</v>
      </c>
    </row>
    <row spans="1:5" r="12">
      <c t="s" r="A12" s="4">
        <v>682</v>
      </c>
      <c t="n" r="C12" s="6">
        <v>-15</v>
      </c>
      <c t="n" r="D12" s="6">
        <v>-17</v>
      </c>
    </row>
    <row spans="1:5" r="13">
      <c t="s" r="A13" s="4">
        <v>683</v>
      </c>
      <c t="n" r="C13" s="6">
        <v>-26</v>
      </c>
      <c t="n" r="D13" s="6">
        <v>22</v>
      </c>
    </row>
    <row spans="1:5" r="14">
      <c t="s" r="A14" s="4">
        <v>684</v>
      </c>
      <c t="n" r="C14" s="6">
        <v>73</v>
      </c>
    </row>
    <row spans="1:5" r="15">
      <c t="s" r="A15" s="4">
        <v>685</v>
      </c>
      <c t="n" r="C15" s="6">
        <v>-9</v>
      </c>
      <c t="n" r="D15" s="6">
        <v>-4</v>
      </c>
    </row>
    <row spans="1:5" r="16">
      <c t="s" r="A16" s="4">
        <v>377</v>
      </c>
      <c t="n" r="C16" s="6">
        <v>359</v>
      </c>
      <c t="n" r="D16" s="6">
        <v>314</v>
      </c>
      <c t="n" r="E16" s="6">
        <v>293</v>
      </c>
    </row>
    <row spans="1:5" r="17">
      <c t="s" r="A17" s="3">
        <v>686</v>
      </c>
    </row>
    <row spans="1:5" r="18">
      <c t="s" r="A18" s="4">
        <v>371</v>
      </c>
      <c t="n" r="B18" s="6">
        <v>313</v>
      </c>
      <c t="n" r="C18" s="6">
        <v>313</v>
      </c>
      <c t="n" r="D18" s="6">
        <v>297</v>
      </c>
    </row>
    <row spans="1:5" r="19">
      <c t="s" r="A19" s="4">
        <v>687</v>
      </c>
      <c t="n" r="C19" s="6">
        <v>-2</v>
      </c>
      <c t="n" r="D19" s="6">
        <v>30</v>
      </c>
    </row>
    <row spans="1:5" r="20">
      <c t="s" r="A20" s="4">
        <v>688</v>
      </c>
      <c t="n" r="C20" s="6">
        <v>11</v>
      </c>
      <c t="n" r="D20" s="6">
        <v>6</v>
      </c>
    </row>
    <row spans="1:5" r="21">
      <c t="s" r="A21" s="4">
        <v>682</v>
      </c>
      <c t="n" r="C21" s="6">
        <v>-15</v>
      </c>
      <c t="n" r="D21" s="6">
        <v>-17</v>
      </c>
    </row>
    <row spans="1:5" r="22">
      <c t="s" r="A22" s="4">
        <v>689</v>
      </c>
      <c t="n" r="C22" s="6">
        <v>-9</v>
      </c>
      <c t="n" r="D22" s="6">
        <v>-3</v>
      </c>
    </row>
    <row spans="1:5" r="23">
      <c t="s" r="A23" s="4">
        <v>690</v>
      </c>
      <c t="n" r="C23" s="6">
        <v>56</v>
      </c>
    </row>
    <row spans="1:5" r="24">
      <c t="s" r="A24" s="4">
        <v>377</v>
      </c>
      <c t="n" r="C24" s="6">
        <v>354</v>
      </c>
      <c t="n" r="D24" s="6">
        <v>313</v>
      </c>
      <c t="n" r="E24" s="6">
        <v>297</v>
      </c>
    </row>
    <row spans="1:5" r="25">
      <c t="s" r="A25" s="4">
        <v>691</v>
      </c>
      <c t="n" r="C25" s="6">
        <v>-5</v>
      </c>
      <c t="n" r="D25" s="6">
        <v>-1</v>
      </c>
    </row>
    <row spans="1:5" r="26">
      <c t="s" r="A26" s="3">
        <v>692</v>
      </c>
    </row>
    <row spans="1:5" r="27">
      <c t="s" r="A27" s="4">
        <v>91</v>
      </c>
      <c t="n" r="C27" s="6">
        <v>18</v>
      </c>
      <c t="n" r="D27" s="6">
        <v>12</v>
      </c>
    </row>
    <row spans="1:5" r="28">
      <c t="s" r="A28" s="4">
        <v>96</v>
      </c>
      <c t="n" r="C28" s="6">
        <v>-1</v>
      </c>
      <c t="n" r="D28" s="6">
        <v>-1</v>
      </c>
    </row>
    <row spans="1:5" r="29">
      <c t="s" r="A29" s="4">
        <v>98</v>
      </c>
      <c t="n" r="C29" s="6">
        <v>-22</v>
      </c>
      <c t="n" r="D29" s="6">
        <v>-12</v>
      </c>
    </row>
    <row spans="1:5" r="30">
      <c t="s" r="A30" s="4">
        <v>693</v>
      </c>
      <c t="n" r="C30" s="6">
        <v>-5</v>
      </c>
      <c t="n" r="D30" s="6">
        <v>-1</v>
      </c>
    </row>
    <row spans="1:5" r="31">
      <c t="s" r="A31" s="3">
        <v>694</v>
      </c>
    </row>
    <row spans="1:5" r="32">
      <c t="s" r="A32" s="4">
        <v>695</v>
      </c>
      <c t="n" r="C32" s="6">
        <v>19</v>
      </c>
      <c t="n" r="D32" s="6">
        <v>19</v>
      </c>
    </row>
    <row spans="1:5" r="33">
      <c t="s" r="A33" s="4">
        <v>696</v>
      </c>
      <c t="n" r="C33" s="6">
        <v>-2</v>
      </c>
      <c t="n" r="D33" s="6">
        <v>-2</v>
      </c>
    </row>
    <row spans="1:5" r="34">
      <c t="s" r="A34" s="4">
        <v>697</v>
      </c>
      <c t="n" r="C34" s="6">
        <v>17</v>
      </c>
      <c t="n" r="D34" s="6">
        <v>17</v>
      </c>
    </row>
    <row spans="1:5" r="35">
      <c t="s" r="A35" s="3">
        <v>698</v>
      </c>
    </row>
    <row spans="1:5" r="36">
      <c t="s" r="A36" s="4">
        <v>699</v>
      </c>
      <c t="n" r="C36" s="6">
        <v>164</v>
      </c>
      <c t="n" r="D36" s="6">
        <v>9</v>
      </c>
    </row>
    <row spans="1:5" r="37">
      <c t="s" r="A37" s="4">
        <v>700</v>
      </c>
      <c t="n" r="C37" s="6">
        <v>158</v>
      </c>
      <c t="n" r="D37" s="6">
        <v>8</v>
      </c>
    </row>
    <row spans="1:5" r="38">
      <c t="s" r="A38" s="4">
        <v>701</v>
      </c>
      <c t="n" r="C38" s="6">
        <v>141</v>
      </c>
    </row>
    <row spans="1:5" r="39">
      <c t="s" r="A39" s="3">
        <v>702</v>
      </c>
    </row>
    <row spans="1:5" r="40">
      <c t="s" r="A40" s="4">
        <v>680</v>
      </c>
      <c t="n" r="C40" s="6">
        <v>8</v>
      </c>
      <c t="n" r="D40" s="6">
        <v>7</v>
      </c>
      <c t="n" r="E40" s="6">
        <v>8</v>
      </c>
    </row>
    <row spans="1:5" r="41">
      <c t="s" r="A41" s="4">
        <v>681</v>
      </c>
      <c t="n" r="C41" s="6">
        <v>14</v>
      </c>
      <c t="n" r="D41" s="6">
        <v>13</v>
      </c>
      <c t="n" r="E41" s="6">
        <v>11</v>
      </c>
    </row>
    <row spans="1:5" r="42">
      <c t="s" r="A42" s="4">
        <v>703</v>
      </c>
      <c t="n" r="C42" s="6">
        <v>-24</v>
      </c>
      <c t="n" r="D42" s="6">
        <v>-21</v>
      </c>
      <c t="n" r="E42" s="6">
        <v>-18</v>
      </c>
    </row>
    <row spans="1:5" r="43">
      <c t="s" r="A43" s="4">
        <v>704</v>
      </c>
      <c t="n" r="C43" s="6">
        <v>1</v>
      </c>
      <c t="n" r="D43" s="7">
        <v>1</v>
      </c>
      <c t="n" r="E43" s="6">
        <v>2</v>
      </c>
    </row>
    <row spans="1:5" r="44">
      <c t="s" r="A44" s="4">
        <v>705</v>
      </c>
      <c t="n" r="C44" s="6">
        <v>-1</v>
      </c>
    </row>
    <row spans="1:5" r="45">
      <c t="s" r="A45" s="4">
        <v>706</v>
      </c>
      <c t="n" r="C45" s="6">
        <v>-2</v>
      </c>
      <c t="n" r="E45" s="6">
        <v>3</v>
      </c>
    </row>
    <row spans="1:5" r="46">
      <c t="s" r="A46" s="4">
        <v>707</v>
      </c>
      <c t="n" r="C46" s="6">
        <v>1</v>
      </c>
    </row>
    <row spans="1:5" r="47">
      <c t="s" r="A47" s="3">
        <v>708</v>
      </c>
    </row>
    <row spans="1:5" r="48">
      <c t="s" r="A48" s="4">
        <v>704</v>
      </c>
      <c t="n" r="C48" s="6">
        <v>-1</v>
      </c>
    </row>
    <row spans="1:5" r="49">
      <c t="s" r="A49" s="4">
        <v>705</v>
      </c>
      <c t="n" r="C49" s="6">
        <v>1</v>
      </c>
    </row>
    <row spans="1:5" r="50">
      <c t="s" r="A50" s="4">
        <v>706</v>
      </c>
      <c t="n" r="C50" s="6">
        <v>-2</v>
      </c>
      <c t="n" r="E50" s="7">
        <v>3</v>
      </c>
    </row>
    <row spans="1:5" r="51">
      <c t="s" r="A51" s="4">
        <v>709</v>
      </c>
      <c t="n" r="C51" s="7">
        <v>-2</v>
      </c>
    </row>
    <row spans="1:5" r="52">
      <c t="s" r="A52" s="3">
        <v>710</v>
      </c>
    </row>
    <row spans="1:5" r="53">
      <c t="s" r="A53" s="4">
        <v>711</v>
      </c>
      <c t="s" r="C53" s="4">
        <v>712</v>
      </c>
      <c t="s" r="D53" s="4">
        <v>713</v>
      </c>
    </row>
    <row spans="1:5" r="54">
      <c t="s" r="A54" s="4">
        <v>714</v>
      </c>
      <c t="s" r="C54" s="4">
        <v>715</v>
      </c>
      <c t="s" r="D54" s="4">
        <v>716</v>
      </c>
    </row>
    <row spans="1:5" r="55">
      <c t="s" r="A55" s="3">
        <v>717</v>
      </c>
    </row>
    <row spans="1:5" r="56">
      <c t="s" r="A56" s="4">
        <v>711</v>
      </c>
      <c t="s" r="C56" s="4">
        <v>713</v>
      </c>
      <c t="s" r="D56" s="4">
        <v>718</v>
      </c>
      <c t="s" r="E56" s="4">
        <v>719</v>
      </c>
    </row>
    <row spans="1:5" r="57">
      <c t="s" r="A57" s="4">
        <v>720</v>
      </c>
      <c t="s" r="C57" s="4">
        <v>569</v>
      </c>
      <c t="s" r="D57" s="4">
        <v>721</v>
      </c>
      <c t="s" r="E57" s="4">
        <v>721</v>
      </c>
    </row>
    <row spans="1:5" r="58">
      <c t="s" r="A58" s="4">
        <v>714</v>
      </c>
      <c t="s" r="C58" s="4">
        <v>716</v>
      </c>
      <c t="s" r="D58" s="4">
        <v>722</v>
      </c>
      <c t="s" r="E58" s="4">
        <v>723</v>
      </c>
    </row>
    <row spans="1:5" r="59">
      <c t="s" r="A59" s="4">
        <v>724</v>
      </c>
    </row>
    <row spans="1:5" r="60">
      <c t="s" r="A60" s="3">
        <v>725</v>
      </c>
    </row>
    <row spans="1:5" r="61">
      <c t="s" r="A61" s="4">
        <v>726</v>
      </c>
      <c t="s" r="C61" s="4">
        <v>727</v>
      </c>
    </row>
    <row spans="1:5" r="62">
      <c t="s" r="A62" s="4">
        <v>728</v>
      </c>
    </row>
    <row spans="1:5" r="63">
      <c t="s" r="A63" s="3">
        <v>725</v>
      </c>
    </row>
    <row spans="1:5" r="64">
      <c t="s" r="A64" s="4">
        <v>726</v>
      </c>
      <c t="s" r="C64" s="4">
        <v>729</v>
      </c>
    </row>
    <row spans="1:5" r="65">
      <c t="s" r="A65" s="4">
        <v>730</v>
      </c>
    </row>
    <row spans="1:5" r="66">
      <c t="s" r="A66" s="3">
        <v>678</v>
      </c>
    </row>
    <row spans="1:5" r="67">
      <c t="s" r="A67" s="4">
        <v>371</v>
      </c>
      <c t="n" r="B67" s="6">
        <v>267</v>
      </c>
      <c t="n" r="C67" s="7">
        <v>267</v>
      </c>
      <c t="n" r="D67" s="7">
        <v>250</v>
      </c>
    </row>
    <row spans="1:5" r="68">
      <c t="s" r="A68" s="4">
        <v>680</v>
      </c>
      <c t="n" r="C68" s="6">
        <v>4</v>
      </c>
      <c t="n" r="D68" s="6">
        <v>6</v>
      </c>
      <c t="n" r="E68" s="7">
        <v>9</v>
      </c>
    </row>
    <row spans="1:5" r="69">
      <c t="s" r="A69" s="4">
        <v>681</v>
      </c>
      <c t="n" r="C69" s="6">
        <v>12</v>
      </c>
      <c t="n" r="D69" s="6">
        <v>14</v>
      </c>
      <c t="n" r="E69" s="6">
        <v>12</v>
      </c>
    </row>
    <row spans="1:5" r="70">
      <c t="s" r="A70" s="4">
        <v>682</v>
      </c>
      <c t="n" r="C70" s="6">
        <v>-11</v>
      </c>
      <c t="n" r="D70" s="6">
        <v>-11</v>
      </c>
    </row>
    <row spans="1:5" r="71">
      <c t="s" r="A71" s="4">
        <v>683</v>
      </c>
      <c t="n" r="C71" s="6">
        <v>-4</v>
      </c>
      <c t="n" r="D71" s="6">
        <v>33</v>
      </c>
    </row>
    <row spans="1:5" r="72">
      <c t="s" r="A72" s="4">
        <v>684</v>
      </c>
      <c t="n" r="D72" s="6">
        <v>-2</v>
      </c>
    </row>
    <row spans="1:5" r="73">
      <c t="s" r="A73" s="4">
        <v>685</v>
      </c>
      <c t="n" r="C73" s="6">
        <v>-11</v>
      </c>
    </row>
    <row spans="1:5" r="74">
      <c t="s" r="A74" s="4">
        <v>731</v>
      </c>
      <c t="n" r="C74" s="6">
        <v>-38</v>
      </c>
      <c t="n" r="D74" s="6">
        <v>-23</v>
      </c>
    </row>
    <row spans="1:5" r="75">
      <c t="s" r="A75" s="4">
        <v>377</v>
      </c>
      <c t="n" r="C75" s="6">
        <v>219</v>
      </c>
      <c t="n" r="D75" s="6">
        <v>267</v>
      </c>
      <c t="n" r="E75" s="6">
        <v>250</v>
      </c>
    </row>
    <row spans="1:5" r="76">
      <c t="s" r="A76" s="3">
        <v>686</v>
      </c>
    </row>
    <row spans="1:5" r="77">
      <c t="s" r="A77" s="4">
        <v>371</v>
      </c>
      <c t="n" r="B77" s="7">
        <v>232</v>
      </c>
      <c t="n" r="C77" s="6">
        <v>232</v>
      </c>
      <c t="n" r="D77" s="6">
        <v>223</v>
      </c>
    </row>
    <row spans="1:5" r="78">
      <c t="s" r="A78" s="4">
        <v>687</v>
      </c>
      <c t="n" r="C78" s="6">
        <v>16</v>
      </c>
      <c t="n" r="D78" s="6">
        <v>28</v>
      </c>
    </row>
    <row spans="1:5" r="79">
      <c t="s" r="A79" s="4">
        <v>688</v>
      </c>
      <c t="n" r="C79" s="6">
        <v>5</v>
      </c>
      <c t="n" r="D79" s="6">
        <v>11</v>
      </c>
    </row>
    <row spans="1:5" r="80">
      <c t="s" r="A80" s="4">
        <v>682</v>
      </c>
      <c t="n" r="C80" s="6">
        <v>-11</v>
      </c>
      <c t="n" r="D80" s="6">
        <v>-11</v>
      </c>
    </row>
    <row spans="1:5" r="81">
      <c t="s" r="A81" s="4">
        <v>731</v>
      </c>
      <c t="n" r="C81" s="6">
        <v>-36</v>
      </c>
      <c t="n" r="D81" s="6">
        <v>-19</v>
      </c>
    </row>
    <row spans="1:5" r="82">
      <c t="s" r="A82" s="4">
        <v>377</v>
      </c>
      <c t="n" r="C82" s="6">
        <v>206</v>
      </c>
      <c t="n" r="D82" s="6">
        <v>232</v>
      </c>
      <c t="n" r="E82" s="6">
        <v>223</v>
      </c>
    </row>
    <row spans="1:5" r="83">
      <c t="s" r="A83" s="4">
        <v>691</v>
      </c>
      <c t="n" r="C83" s="6">
        <v>-13</v>
      </c>
      <c t="n" r="D83" s="6">
        <v>-35</v>
      </c>
    </row>
    <row spans="1:5" r="84">
      <c t="s" r="A84" s="3">
        <v>692</v>
      </c>
    </row>
    <row spans="1:5" r="85">
      <c t="s" r="A85" s="4">
        <v>91</v>
      </c>
      <c t="n" r="C85" s="6">
        <v>32</v>
      </c>
      <c t="n" r="D85" s="6">
        <v>18</v>
      </c>
    </row>
    <row spans="1:5" r="86">
      <c t="s" r="A86" s="4">
        <v>96</v>
      </c>
      <c t="n" r="C86" s="6">
        <v>-3</v>
      </c>
      <c t="n" r="D86" s="6">
        <v>-1</v>
      </c>
    </row>
    <row spans="1:5" r="87">
      <c t="s" r="A87" s="4">
        <v>98</v>
      </c>
      <c t="n" r="C87" s="6">
        <v>-42</v>
      </c>
      <c t="n" r="D87" s="6">
        <v>-52</v>
      </c>
    </row>
    <row spans="1:5" r="88">
      <c t="s" r="A88" s="4">
        <v>693</v>
      </c>
      <c t="n" r="C88" s="6">
        <v>-13</v>
      </c>
      <c t="n" r="D88" s="6">
        <v>-35</v>
      </c>
    </row>
    <row spans="1:5" r="89">
      <c t="s" r="A89" s="3">
        <v>694</v>
      </c>
    </row>
    <row spans="1:5" r="90">
      <c t="s" r="A90" s="4">
        <v>695</v>
      </c>
      <c t="n" r="C90" s="6">
        <v>48</v>
      </c>
      <c t="n" r="D90" s="6">
        <v>69</v>
      </c>
    </row>
    <row spans="1:5" r="91">
      <c t="s" r="A91" s="4">
        <v>732</v>
      </c>
      <c t="n" r="C91" s="6">
        <v>2</v>
      </c>
      <c t="n" r="D91" s="6">
        <v>2</v>
      </c>
    </row>
    <row spans="1:5" r="92">
      <c t="s" r="A92" s="4">
        <v>696</v>
      </c>
      <c t="n" r="C92" s="6">
        <v>-1</v>
      </c>
      <c t="n" r="D92" s="6">
        <v>-1</v>
      </c>
    </row>
    <row spans="1:5" r="93">
      <c t="s" r="A93" s="4">
        <v>697</v>
      </c>
      <c t="n" r="C93" s="6">
        <v>49</v>
      </c>
      <c t="n" r="D93" s="6">
        <v>70</v>
      </c>
    </row>
    <row spans="1:5" r="94">
      <c t="s" r="A94" s="3">
        <v>698</v>
      </c>
    </row>
    <row spans="1:5" r="95">
      <c t="s" r="A95" s="4">
        <v>699</v>
      </c>
      <c t="n" r="C95" s="6">
        <v>47</v>
      </c>
      <c t="n" r="D95" s="6">
        <v>54</v>
      </c>
    </row>
    <row spans="1:5" r="96">
      <c t="s" r="A96" s="4">
        <v>700</v>
      </c>
      <c t="n" r="C96" s="6">
        <v>38</v>
      </c>
      <c t="n" r="D96" s="6">
        <v>43</v>
      </c>
    </row>
    <row spans="1:5" r="97">
      <c t="s" r="A97" s="4">
        <v>701</v>
      </c>
      <c t="n" r="C97" s="6">
        <v>2</v>
      </c>
      <c t="n" r="D97" s="6">
        <v>2</v>
      </c>
    </row>
    <row spans="1:5" r="98">
      <c t="s" r="A98" s="3">
        <v>702</v>
      </c>
    </row>
    <row spans="1:5" r="99">
      <c t="s" r="A99" s="4">
        <v>680</v>
      </c>
      <c t="n" r="C99" s="6">
        <v>4</v>
      </c>
      <c t="n" r="D99" s="6">
        <v>6</v>
      </c>
      <c t="n" r="E99" s="6">
        <v>9</v>
      </c>
    </row>
    <row spans="1:5" r="100">
      <c t="s" r="A100" s="4">
        <v>681</v>
      </c>
      <c t="n" r="C100" s="6">
        <v>12</v>
      </c>
      <c t="n" r="D100" s="6">
        <v>14</v>
      </c>
      <c t="n" r="E100" s="6">
        <v>12</v>
      </c>
    </row>
    <row spans="1:5" r="101">
      <c t="s" r="A101" s="4">
        <v>703</v>
      </c>
      <c t="n" r="C101" s="6">
        <v>-13</v>
      </c>
      <c t="n" r="D101" s="6">
        <v>-14</v>
      </c>
      <c t="n" r="E101" s="6">
        <v>-12</v>
      </c>
    </row>
    <row spans="1:5" r="102">
      <c t="s" r="A102" s="4">
        <v>704</v>
      </c>
      <c t="n" r="C102" s="6">
        <v>3</v>
      </c>
      <c t="n" r="D102" s="6">
        <v>3</v>
      </c>
      <c t="n" r="E102" s="6">
        <v>5</v>
      </c>
    </row>
    <row spans="1:5" r="103">
      <c t="s" r="A103" s="4">
        <v>706</v>
      </c>
      <c t="n" r="C103" s="6">
        <v>6</v>
      </c>
      <c t="n" r="D103" s="6">
        <v>9</v>
      </c>
      <c t="n" r="E103" s="6">
        <v>14</v>
      </c>
    </row>
    <row spans="1:5" r="104">
      <c t="s" r="A104" s="4">
        <v>707</v>
      </c>
      <c t="n" r="C104" s="6">
        <v>1</v>
      </c>
    </row>
    <row spans="1:5" r="105">
      <c t="s" r="A105" s="3">
        <v>708</v>
      </c>
    </row>
    <row spans="1:5" r="106">
      <c t="s" r="A106" s="4">
        <v>733</v>
      </c>
      <c t="n" r="C106" s="6">
        <v>-18</v>
      </c>
    </row>
    <row spans="1:5" r="107">
      <c t="s" r="A107" s="4">
        <v>704</v>
      </c>
      <c t="n" r="C107" s="6">
        <v>-3</v>
      </c>
    </row>
    <row spans="1:5" r="108">
      <c t="s" r="A108" s="4">
        <v>734</v>
      </c>
      <c t="n" r="C108" s="6">
        <v>-21</v>
      </c>
    </row>
    <row spans="1:5" r="109">
      <c t="s" r="A109" s="4">
        <v>706</v>
      </c>
      <c t="n" r="C109" s="6">
        <v>6</v>
      </c>
      <c t="n" r="D109" s="7">
        <v>9</v>
      </c>
      <c t="n" r="E109" s="7">
        <v>14</v>
      </c>
    </row>
    <row spans="1:5" r="110">
      <c t="s" r="A110" s="4">
        <v>709</v>
      </c>
      <c t="n" r="C110" s="7">
        <v>-15</v>
      </c>
    </row>
    <row spans="1:5" r="111">
      <c t="s" r="A111" s="3">
        <v>710</v>
      </c>
    </row>
    <row spans="1:5" r="112">
      <c t="s" r="A112" s="4">
        <v>711</v>
      </c>
      <c t="s" r="C112" s="4">
        <v>735</v>
      </c>
      <c t="s" r="D112" s="4">
        <v>736</v>
      </c>
    </row>
    <row spans="1:5" r="113">
      <c t="s" r="A113" s="4">
        <v>714</v>
      </c>
      <c t="s" r="C113" s="4">
        <v>737</v>
      </c>
      <c t="s" r="D113" s="4">
        <v>738</v>
      </c>
    </row>
    <row spans="1:5" r="114">
      <c t="s" r="A114" s="3">
        <v>717</v>
      </c>
    </row>
    <row spans="1:5" r="115">
      <c t="s" r="A115" s="4">
        <v>711</v>
      </c>
      <c t="s" r="C115" s="4">
        <v>736</v>
      </c>
      <c t="s" r="D115" s="4">
        <v>739</v>
      </c>
      <c t="s" r="E115" s="4">
        <v>740</v>
      </c>
    </row>
    <row spans="1:5" r="116">
      <c t="s" r="A116" s="4">
        <v>720</v>
      </c>
      <c t="s" r="C116" s="4">
        <v>741</v>
      </c>
      <c t="s" r="D116" s="4">
        <v>742</v>
      </c>
      <c t="s" r="E116" s="4">
        <v>743</v>
      </c>
    </row>
    <row spans="1:5" r="117">
      <c t="s" r="A117" s="4">
        <v>714</v>
      </c>
      <c t="s" r="C117" s="4">
        <v>738</v>
      </c>
      <c t="s" r="D117" s="4">
        <v>744</v>
      </c>
      <c t="s" r="E117" s="4">
        <v>745</v>
      </c>
    </row>
    <row spans="1:5" r="118">
      <c t="s" r="A118" s="4">
        <v>746</v>
      </c>
    </row>
    <row spans="1:5" r="119">
      <c t="s" r="A119" s="3">
        <v>725</v>
      </c>
    </row>
    <row spans="1:5" r="120">
      <c t="s" r="A120" s="4">
        <v>747</v>
      </c>
      <c t="n" r="B120" s="6">
        <v>1</v>
      </c>
    </row>
    <row spans="1:5" r="121">
      <c t="s" r="A121" s="4">
        <v>748</v>
      </c>
      <c t="n" r="B121" s="7">
        <v>-9</v>
      </c>
    </row>
    <row spans="1:5" r="122">
      <c t="s" r="A122" s="4">
        <v>749</v>
      </c>
    </row>
    <row spans="1:5" r="123">
      <c t="s" r="A123" s="3">
        <v>725</v>
      </c>
    </row>
    <row spans="1:5" r="124">
      <c t="s" r="A124" s="4">
        <v>750</v>
      </c>
      <c t="s" r="C124" s="4">
        <v>751</v>
      </c>
    </row>
    <row spans="1:5" r="125">
      <c t="s" r="A125" s="4">
        <v>752</v>
      </c>
      <c t="s" r="C125" s="4">
        <v>753</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4</v>
      </c>
      <c t="s" r="B1" s="2">
        <v>1</v>
      </c>
    </row>
    <row spans="1:4" r="2">
      <c t="s" r="B2" s="2">
        <v>2</v>
      </c>
      <c t="s" r="C2" s="2">
        <v>30</v>
      </c>
      <c t="s" r="D2" s="2">
        <v>31</v>
      </c>
    </row>
    <row spans="1:4" r="3">
      <c t="s" r="A3" s="3">
        <v>755</v>
      </c>
    </row>
    <row spans="1:4" r="4">
      <c t="s" r="A4" s="4">
        <v>756</v>
      </c>
      <c t="n" r="B4" s="7">
        <v>17</v>
      </c>
      <c t="n" r="C4" s="7">
        <v>17</v>
      </c>
      <c t="n" r="D4" s="7">
        <v>15</v>
      </c>
    </row>
    <row spans="1:4" r="5">
      <c t="s" r="A5" s="4">
        <v>679</v>
      </c>
    </row>
    <row spans="1:4" r="6">
      <c t="s" r="A6" s="3">
        <v>757</v>
      </c>
    </row>
    <row spans="1:4" r="7">
      <c t="s" r="A7" s="4">
        <v>758</v>
      </c>
      <c t="s" r="B7" s="4">
        <v>759</v>
      </c>
      <c t="s" r="C7" s="4">
        <v>759</v>
      </c>
    </row>
    <row spans="1:4" r="8">
      <c t="s" r="A8" s="4">
        <v>701</v>
      </c>
      <c t="n" r="B8" s="7">
        <v>354</v>
      </c>
      <c t="n" r="C8" s="7">
        <v>313</v>
      </c>
      <c t="n" r="D8" s="6">
        <v>297</v>
      </c>
    </row>
    <row spans="1:4" r="9">
      <c t="s" r="A9" s="4">
        <v>760</v>
      </c>
      <c t="n" r="B9" s="6">
        <v>11</v>
      </c>
      <c t="n" r="C9" s="7">
        <v>6</v>
      </c>
    </row>
    <row spans="1:4" r="10">
      <c t="s" r="A10" s="4">
        <v>761</v>
      </c>
      <c t="n" r="B10" s="6">
        <v>1</v>
      </c>
    </row>
    <row spans="1:4" r="11">
      <c t="s" r="A11" s="3">
        <v>762</v>
      </c>
    </row>
    <row spans="1:4" r="12">
      <c t="n" r="A12" s="6">
        <v>2016</v>
      </c>
      <c t="n" r="B12" s="6">
        <v>19</v>
      </c>
    </row>
    <row spans="1:4" r="13">
      <c t="n" r="A13" s="6">
        <v>2017</v>
      </c>
      <c t="n" r="B13" s="6">
        <v>22</v>
      </c>
    </row>
    <row spans="1:4" r="14">
      <c t="n" r="A14" s="6">
        <v>2018</v>
      </c>
      <c t="n" r="B14" s="6">
        <v>22</v>
      </c>
    </row>
    <row spans="1:4" r="15">
      <c t="n" r="A15" s="6">
        <v>2019</v>
      </c>
      <c t="n" r="B15" s="6">
        <v>23</v>
      </c>
    </row>
    <row spans="1:4" r="16">
      <c t="n" r="A16" s="6">
        <v>2020</v>
      </c>
      <c t="n" r="B16" s="6">
        <v>24</v>
      </c>
    </row>
    <row spans="1:4" r="17">
      <c t="s" r="A17" s="4">
        <v>763</v>
      </c>
      <c t="n" r="B17" s="6">
        <v>128</v>
      </c>
    </row>
    <row spans="1:4" r="18">
      <c t="s" r="A18" s="4">
        <v>764</v>
      </c>
    </row>
    <row spans="1:4" r="19">
      <c t="s" r="A19" s="3">
        <v>757</v>
      </c>
    </row>
    <row spans="1:4" r="20">
      <c t="s" r="A20" s="4">
        <v>701</v>
      </c>
      <c t="n" r="B20" s="6">
        <v>181</v>
      </c>
    </row>
    <row spans="1:4" r="21">
      <c t="s" r="A21" s="4">
        <v>765</v>
      </c>
    </row>
    <row spans="1:4" r="22">
      <c t="s" r="A22" s="3">
        <v>757</v>
      </c>
    </row>
    <row spans="1:4" r="23">
      <c t="s" r="A23" s="4">
        <v>701</v>
      </c>
      <c t="n" r="B23" s="6">
        <v>32</v>
      </c>
    </row>
    <row spans="1:4" r="24">
      <c t="s" r="A24" s="4">
        <v>766</v>
      </c>
    </row>
    <row spans="1:4" r="25">
      <c t="s" r="A25" s="3">
        <v>757</v>
      </c>
    </row>
    <row spans="1:4" r="26">
      <c t="s" r="A26" s="4">
        <v>701</v>
      </c>
      <c t="n" r="B26" s="6">
        <v>5</v>
      </c>
    </row>
    <row spans="1:4" r="27">
      <c t="s" r="A27" s="4">
        <v>767</v>
      </c>
    </row>
    <row spans="1:4" r="28">
      <c t="s" r="A28" s="3">
        <v>757</v>
      </c>
    </row>
    <row spans="1:4" r="29">
      <c t="s" r="A29" s="4">
        <v>701</v>
      </c>
      <c t="n" r="B29" s="6">
        <v>68</v>
      </c>
    </row>
    <row spans="1:4" r="30">
      <c t="s" r="A30" s="4">
        <v>768</v>
      </c>
    </row>
    <row spans="1:4" r="31">
      <c t="s" r="A31" s="3">
        <v>757</v>
      </c>
    </row>
    <row spans="1:4" r="32">
      <c t="s" r="A32" s="4">
        <v>701</v>
      </c>
      <c t="n" r="B32" s="7">
        <v>64</v>
      </c>
    </row>
    <row spans="1:4" r="33">
      <c t="s" r="A33" s="4">
        <v>769</v>
      </c>
    </row>
    <row spans="1:4" r="34">
      <c t="s" r="A34" s="3">
        <v>757</v>
      </c>
    </row>
    <row spans="1:4" r="35">
      <c t="s" r="A35" s="4">
        <v>770</v>
      </c>
      <c t="s" r="B35" s="4">
        <v>567</v>
      </c>
    </row>
    <row spans="1:4" r="36">
      <c t="s" r="A36" s="4">
        <v>771</v>
      </c>
      <c t="s" r="B36" s="4">
        <v>727</v>
      </c>
    </row>
    <row spans="1:4" r="37">
      <c t="s" r="A37" s="4">
        <v>758</v>
      </c>
      <c t="s" r="B37" s="4">
        <v>567</v>
      </c>
      <c t="s" r="C37" s="4">
        <v>567</v>
      </c>
    </row>
    <row spans="1:4" r="38">
      <c t="s" r="A38" s="4">
        <v>701</v>
      </c>
      <c t="n" r="B38" s="7">
        <v>4</v>
      </c>
    </row>
    <row spans="1:4" r="39">
      <c t="s" r="A39" s="4">
        <v>772</v>
      </c>
    </row>
    <row spans="1:4" r="40">
      <c t="s" r="A40" s="3">
        <v>757</v>
      </c>
    </row>
    <row spans="1:4" r="41">
      <c t="s" r="A41" s="4">
        <v>770</v>
      </c>
      <c t="s" r="B41" s="4">
        <v>773</v>
      </c>
    </row>
    <row spans="1:4" r="42">
      <c t="s" r="A42" s="4">
        <v>771</v>
      </c>
      <c t="s" r="B42" s="4">
        <v>774</v>
      </c>
    </row>
    <row spans="1:4" r="43">
      <c t="s" r="A43" s="4">
        <v>758</v>
      </c>
      <c t="s" r="B43" s="4">
        <v>775</v>
      </c>
      <c t="s" r="C43" s="4">
        <v>775</v>
      </c>
    </row>
    <row spans="1:4" r="44">
      <c t="s" r="A44" s="4">
        <v>776</v>
      </c>
    </row>
    <row spans="1:4" r="45">
      <c t="s" r="A45" s="3">
        <v>757</v>
      </c>
    </row>
    <row spans="1:4" r="46">
      <c t="s" r="A46" s="4">
        <v>758</v>
      </c>
      <c t="s" r="B46" s="4">
        <v>777</v>
      </c>
      <c t="s" r="C46" s="4">
        <v>777</v>
      </c>
    </row>
    <row spans="1:4" r="47">
      <c t="s" r="A47" s="4">
        <v>778</v>
      </c>
    </row>
    <row spans="1:4" r="48">
      <c t="s" r="A48" s="3">
        <v>757</v>
      </c>
    </row>
    <row spans="1:4" r="49">
      <c t="s" r="A49" s="4">
        <v>770</v>
      </c>
      <c t="s" r="B49" s="4">
        <v>779</v>
      </c>
    </row>
    <row spans="1:4" r="50">
      <c t="s" r="A50" s="4">
        <v>771</v>
      </c>
      <c t="s" r="B50" s="4">
        <v>780</v>
      </c>
    </row>
    <row spans="1:4" r="51">
      <c t="s" r="A51" s="4">
        <v>781</v>
      </c>
    </row>
    <row spans="1:4" r="52">
      <c t="s" r="A52" s="3">
        <v>757</v>
      </c>
    </row>
    <row spans="1:4" r="53">
      <c t="s" r="A53" s="4">
        <v>701</v>
      </c>
      <c t="n" r="B53" s="7">
        <v>354</v>
      </c>
    </row>
    <row spans="1:4" r="54">
      <c t="s" r="A54" s="4">
        <v>782</v>
      </c>
    </row>
    <row spans="1:4" r="55">
      <c t="s" r="A55" s="3">
        <v>757</v>
      </c>
    </row>
    <row spans="1:4" r="56">
      <c t="s" r="A56" s="4">
        <v>701</v>
      </c>
      <c t="n" r="B56" s="6">
        <v>181</v>
      </c>
    </row>
    <row spans="1:4" r="57">
      <c t="s" r="A57" s="4">
        <v>783</v>
      </c>
    </row>
    <row spans="1:4" r="58">
      <c t="s" r="A58" s="3">
        <v>757</v>
      </c>
    </row>
    <row spans="1:4" r="59">
      <c t="s" r="A59" s="4">
        <v>701</v>
      </c>
      <c t="n" r="B59" s="6">
        <v>32</v>
      </c>
    </row>
    <row spans="1:4" r="60">
      <c t="s" r="A60" s="4">
        <v>784</v>
      </c>
    </row>
    <row spans="1:4" r="61">
      <c t="s" r="A61" s="3">
        <v>757</v>
      </c>
    </row>
    <row spans="1:4" r="62">
      <c t="s" r="A62" s="4">
        <v>701</v>
      </c>
      <c t="n" r="B62" s="6">
        <v>5</v>
      </c>
    </row>
    <row spans="1:4" r="63">
      <c t="s" r="A63" s="4">
        <v>785</v>
      </c>
    </row>
    <row spans="1:4" r="64">
      <c t="s" r="A64" s="3">
        <v>757</v>
      </c>
    </row>
    <row spans="1:4" r="65">
      <c t="s" r="A65" s="4">
        <v>701</v>
      </c>
      <c t="n" r="B65" s="6">
        <v>68</v>
      </c>
    </row>
    <row spans="1:4" r="66">
      <c t="s" r="A66" s="4">
        <v>786</v>
      </c>
    </row>
    <row spans="1:4" r="67">
      <c t="s" r="A67" s="3">
        <v>757</v>
      </c>
    </row>
    <row spans="1:4" r="68">
      <c t="s" r="A68" s="4">
        <v>701</v>
      </c>
      <c t="n" r="B68" s="6">
        <v>64</v>
      </c>
    </row>
    <row spans="1:4" r="69">
      <c t="s" r="A69" s="4">
        <v>787</v>
      </c>
    </row>
    <row spans="1:4" r="70">
      <c t="s" r="A70" s="3">
        <v>757</v>
      </c>
    </row>
    <row spans="1:4" r="71">
      <c t="s" r="A71" s="4">
        <v>701</v>
      </c>
      <c t="n" r="B71" s="7">
        <v>4</v>
      </c>
    </row>
    <row spans="1:4" r="72">
      <c t="s" r="A72" s="4">
        <v>730</v>
      </c>
    </row>
    <row spans="1:4" r="73">
      <c t="s" r="A73" s="3">
        <v>757</v>
      </c>
    </row>
    <row spans="1:4" r="74">
      <c t="s" r="A74" s="4">
        <v>758</v>
      </c>
      <c t="s" r="B74" s="4">
        <v>759</v>
      </c>
      <c t="s" r="C74" s="4">
        <v>759</v>
      </c>
    </row>
    <row spans="1:4" r="75">
      <c t="s" r="A75" s="4">
        <v>701</v>
      </c>
      <c t="n" r="B75" s="7">
        <v>206</v>
      </c>
      <c t="n" r="C75" s="7">
        <v>232</v>
      </c>
      <c t="n" r="D75" s="7">
        <v>223</v>
      </c>
    </row>
    <row spans="1:4" r="76">
      <c t="s" r="A76" s="4">
        <v>760</v>
      </c>
      <c t="n" r="B76" s="6">
        <v>5</v>
      </c>
      <c t="n" r="C76" s="7">
        <v>11</v>
      </c>
    </row>
    <row spans="1:4" r="77">
      <c t="s" r="A77" s="4">
        <v>761</v>
      </c>
      <c t="n" r="B77" s="6">
        <v>4</v>
      </c>
    </row>
    <row spans="1:4" r="78">
      <c t="s" r="A78" s="3">
        <v>762</v>
      </c>
    </row>
    <row spans="1:4" r="79">
      <c t="n" r="A79" s="6">
        <v>2016</v>
      </c>
      <c t="n" r="B79" s="6">
        <v>16</v>
      </c>
    </row>
    <row spans="1:4" r="80">
      <c t="n" r="A80" s="6">
        <v>2017</v>
      </c>
      <c t="n" r="B80" s="6">
        <v>11</v>
      </c>
    </row>
    <row spans="1:4" r="81">
      <c t="n" r="A81" s="6">
        <v>2018</v>
      </c>
      <c t="n" r="B81" s="6">
        <v>10</v>
      </c>
    </row>
    <row spans="1:4" r="82">
      <c t="n" r="A82" s="6">
        <v>2019</v>
      </c>
      <c t="n" r="B82" s="6">
        <v>11</v>
      </c>
    </row>
    <row spans="1:4" r="83">
      <c t="n" r="A83" s="6">
        <v>2020</v>
      </c>
      <c t="n" r="B83" s="6">
        <v>11</v>
      </c>
    </row>
    <row spans="1:4" r="84">
      <c t="s" r="A84" s="4">
        <v>763</v>
      </c>
      <c t="n" r="B84" s="6">
        <v>61</v>
      </c>
    </row>
    <row spans="1:4" r="85">
      <c t="s" r="A85" s="4">
        <v>788</v>
      </c>
    </row>
    <row spans="1:4" r="86">
      <c t="s" r="A86" s="3">
        <v>757</v>
      </c>
    </row>
    <row spans="1:4" r="87">
      <c t="s" r="A87" s="4">
        <v>701</v>
      </c>
      <c t="n" r="B87" s="6">
        <v>36</v>
      </c>
    </row>
    <row spans="1:4" r="88">
      <c t="s" r="A88" s="4">
        <v>789</v>
      </c>
    </row>
    <row spans="1:4" r="89">
      <c t="s" r="A89" s="3">
        <v>757</v>
      </c>
    </row>
    <row spans="1:4" r="90">
      <c t="s" r="A90" s="4">
        <v>701</v>
      </c>
      <c t="n" r="B90" s="6">
        <v>28</v>
      </c>
    </row>
    <row spans="1:4" r="91">
      <c t="s" r="A91" s="4">
        <v>790</v>
      </c>
    </row>
    <row spans="1:4" r="92">
      <c t="s" r="A92" s="3">
        <v>757</v>
      </c>
    </row>
    <row spans="1:4" r="93">
      <c t="s" r="A93" s="4">
        <v>701</v>
      </c>
      <c t="n" r="B93" s="6">
        <v>35</v>
      </c>
    </row>
    <row spans="1:4" r="94">
      <c t="s" r="A94" s="4">
        <v>791</v>
      </c>
    </row>
    <row spans="1:4" r="95">
      <c t="s" r="A95" s="3">
        <v>757</v>
      </c>
    </row>
    <row spans="1:4" r="96">
      <c t="s" r="A96" s="4">
        <v>701</v>
      </c>
      <c t="n" r="B96" s="6">
        <v>1</v>
      </c>
    </row>
    <row spans="1:4" r="97">
      <c t="s" r="A97" s="4">
        <v>792</v>
      </c>
    </row>
    <row spans="1:4" r="98">
      <c t="s" r="A98" s="3">
        <v>757</v>
      </c>
    </row>
    <row spans="1:4" r="99">
      <c t="s" r="A99" s="4">
        <v>701</v>
      </c>
      <c t="n" r="B99" s="7">
        <v>79</v>
      </c>
    </row>
    <row spans="1:4" r="100">
      <c t="s" r="A100" s="4">
        <v>793</v>
      </c>
    </row>
    <row spans="1:4" r="101">
      <c t="s" r="A101" s="3">
        <v>757</v>
      </c>
    </row>
    <row spans="1:4" r="102">
      <c t="s" r="A102" s="4">
        <v>758</v>
      </c>
      <c t="s" r="B102" s="4">
        <v>794</v>
      </c>
      <c t="s" r="C102" s="4">
        <v>729</v>
      </c>
    </row>
    <row spans="1:4" r="103">
      <c t="s" r="A103" s="4">
        <v>795</v>
      </c>
    </row>
    <row spans="1:4" r="104">
      <c t="s" r="A104" s="3">
        <v>757</v>
      </c>
    </row>
    <row spans="1:4" r="105">
      <c t="s" r="A105" s="4">
        <v>701</v>
      </c>
      <c t="n" r="B105" s="7">
        <v>2</v>
      </c>
    </row>
    <row spans="1:4" r="106">
      <c t="s" r="A106" s="4">
        <v>796</v>
      </c>
    </row>
    <row spans="1:4" r="107">
      <c t="s" r="A107" s="3">
        <v>757</v>
      </c>
    </row>
    <row spans="1:4" r="108">
      <c t="s" r="A108" s="4">
        <v>758</v>
      </c>
      <c t="s" r="B108" s="4">
        <v>797</v>
      </c>
      <c t="s" r="C108" s="4">
        <v>798</v>
      </c>
    </row>
    <row spans="1:4" r="109">
      <c t="s" r="A109" s="4">
        <v>799</v>
      </c>
    </row>
    <row spans="1:4" r="110">
      <c t="s" r="A110" s="3">
        <v>757</v>
      </c>
    </row>
    <row spans="1:4" r="111">
      <c t="s" r="A111" s="4">
        <v>758</v>
      </c>
      <c t="s" r="B111" s="4">
        <v>773</v>
      </c>
      <c t="s" r="C111" s="4">
        <v>800</v>
      </c>
    </row>
    <row spans="1:4" r="112">
      <c t="s" r="A112" s="4">
        <v>801</v>
      </c>
    </row>
    <row spans="1:4" r="113">
      <c t="s" r="A113" s="3">
        <v>757</v>
      </c>
    </row>
    <row spans="1:4" r="114">
      <c t="s" r="A114" s="4">
        <v>701</v>
      </c>
      <c t="n" r="B114" s="7">
        <v>25</v>
      </c>
    </row>
    <row spans="1:4" r="115">
      <c t="s" r="A115" s="4">
        <v>802</v>
      </c>
    </row>
    <row spans="1:4" r="116">
      <c t="s" r="A116" s="3">
        <v>757</v>
      </c>
    </row>
    <row spans="1:4" r="117">
      <c t="s" r="A117" s="4">
        <v>701</v>
      </c>
      <c t="n" r="B117" s="6">
        <v>2</v>
      </c>
    </row>
    <row spans="1:4" r="118">
      <c t="s" r="A118" s="4">
        <v>803</v>
      </c>
    </row>
    <row spans="1:4" r="119">
      <c t="s" r="A119" s="3">
        <v>757</v>
      </c>
    </row>
    <row spans="1:4" r="120">
      <c t="s" r="A120" s="4">
        <v>701</v>
      </c>
      <c t="n" r="B120" s="6">
        <v>2</v>
      </c>
    </row>
    <row spans="1:4" r="121">
      <c t="s" r="A121" s="4">
        <v>804</v>
      </c>
    </row>
    <row spans="1:4" r="122">
      <c t="s" r="A122" s="3">
        <v>757</v>
      </c>
    </row>
    <row spans="1:4" r="123">
      <c t="s" r="A123" s="4">
        <v>701</v>
      </c>
      <c t="n" r="B123" s="6">
        <v>204</v>
      </c>
    </row>
    <row spans="1:4" r="124">
      <c t="s" r="A124" s="4">
        <v>805</v>
      </c>
    </row>
    <row spans="1:4" r="125">
      <c t="s" r="A125" s="3">
        <v>757</v>
      </c>
    </row>
    <row spans="1:4" r="126">
      <c t="s" r="A126" s="4">
        <v>701</v>
      </c>
      <c t="n" r="B126" s="6">
        <v>36</v>
      </c>
    </row>
    <row spans="1:4" r="127">
      <c t="s" r="A127" s="4">
        <v>806</v>
      </c>
    </row>
    <row spans="1:4" r="128">
      <c t="s" r="A128" s="3">
        <v>757</v>
      </c>
    </row>
    <row spans="1:4" r="129">
      <c t="s" r="A129" s="4">
        <v>701</v>
      </c>
      <c t="n" r="B129" s="6">
        <v>28</v>
      </c>
    </row>
    <row spans="1:4" r="130">
      <c t="s" r="A130" s="4">
        <v>807</v>
      </c>
    </row>
    <row spans="1:4" r="131">
      <c t="s" r="A131" s="3">
        <v>757</v>
      </c>
    </row>
    <row spans="1:4" r="132">
      <c t="s" r="A132" s="4">
        <v>701</v>
      </c>
      <c t="n" r="B132" s="6">
        <v>35</v>
      </c>
    </row>
    <row spans="1:4" r="133">
      <c t="s" r="A133" s="4">
        <v>808</v>
      </c>
    </row>
    <row spans="1:4" r="134">
      <c t="s" r="A134" s="3">
        <v>757</v>
      </c>
    </row>
    <row spans="1:4" r="135">
      <c t="s" r="A135" s="4">
        <v>701</v>
      </c>
      <c t="n" r="B135" s="6">
        <v>1</v>
      </c>
    </row>
    <row spans="1:4" r="136">
      <c t="s" r="A136" s="4">
        <v>809</v>
      </c>
    </row>
    <row spans="1:4" r="137">
      <c t="s" r="A137" s="3">
        <v>757</v>
      </c>
    </row>
    <row spans="1:4" r="138">
      <c t="s" r="A138" s="4">
        <v>701</v>
      </c>
      <c t="n" r="B138" s="6">
        <v>79</v>
      </c>
    </row>
    <row spans="1:4" r="139">
      <c t="s" r="A139" s="4">
        <v>810</v>
      </c>
    </row>
    <row spans="1:4" r="140">
      <c t="s" r="A140" s="3">
        <v>757</v>
      </c>
    </row>
    <row spans="1:4" r="141">
      <c t="s" r="A141" s="4">
        <v>701</v>
      </c>
      <c t="n" r="B141" s="7">
        <v>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113</v>
      </c>
      <c t="s" r="B1" s="2">
        <v>2</v>
      </c>
      <c t="s" r="C1" s="2">
        <v>30</v>
      </c>
    </row>
    <row spans="1:3" r="2">
      <c t="s" r="A2" s="3">
        <v>114</v>
      </c>
    </row>
    <row spans="1:3" r="3">
      <c t="s" r="A3" s="4">
        <v>115</v>
      </c>
      <c t="n" r="B3" s="7">
        <v>82</v>
      </c>
      <c t="n" r="C3" s="7">
        <v>62</v>
      </c>
    </row>
    <row spans="1:3" r="4">
      <c t="s" r="A4" s="4">
        <v>116</v>
      </c>
      <c t="n" r="B4" s="6">
        <v>25000000</v>
      </c>
      <c t="n" r="C4" s="6">
        <v>25000000</v>
      </c>
    </row>
    <row spans="1:3" r="5">
      <c t="s" r="A5" s="4">
        <v>117</v>
      </c>
      <c t="n" r="B5" s="9">
        <v>0.01</v>
      </c>
      <c t="n" r="C5" s="9">
        <v>0.01</v>
      </c>
    </row>
    <row spans="1:3" r="6">
      <c t="s" r="A6" s="4">
        <v>118</v>
      </c>
      <c t="n" r="B6" s="6">
        <v>0</v>
      </c>
      <c t="n" r="C6" s="6">
        <v>0</v>
      </c>
    </row>
    <row spans="1:3" r="7">
      <c t="s" r="A7" s="4">
        <v>119</v>
      </c>
      <c t="n" r="B7" s="6">
        <v>200000000</v>
      </c>
      <c t="n" r="C7" s="6">
        <v>200000000</v>
      </c>
    </row>
    <row spans="1:3" r="8">
      <c t="s" r="A8" s="4">
        <v>120</v>
      </c>
      <c t="n" r="B8" s="9">
        <v>0.01</v>
      </c>
      <c t="n" r="C8" s="9">
        <v>0.01</v>
      </c>
    </row>
    <row spans="1:3" r="9">
      <c t="s" r="A9" s="4">
        <v>121</v>
      </c>
      <c t="n" r="B9" s="6">
        <v>77810875</v>
      </c>
      <c t="n" r="C9" s="6">
        <v>77810875</v>
      </c>
    </row>
    <row spans="1:3" r="10">
      <c t="s" r="A10" s="4">
        <v>122</v>
      </c>
      <c t="n" r="B10" s="6">
        <v>6194510</v>
      </c>
      <c t="n" r="C10" s="6">
        <v>648860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r="A1" s="1">
        <v>811</v>
      </c>
      <c t="s" r="B1" s="2">
        <v>1</v>
      </c>
    </row>
    <row spans="1:4" r="2">
      <c t="s" r="B2" s="2">
        <v>812</v>
      </c>
      <c t="s" r="C2" s="2">
        <v>410</v>
      </c>
      <c t="s" r="D2" s="2">
        <v>415</v>
      </c>
    </row>
    <row spans="1:4" r="3">
      <c t="s" r="A3" s="3">
        <v>813</v>
      </c>
    </row>
    <row spans="1:4" r="4">
      <c t="s" r="A4" s="4">
        <v>814</v>
      </c>
      <c t="n" r="B4" s="6">
        <v>1</v>
      </c>
    </row>
    <row spans="1:4" r="5">
      <c t="s" r="A5" s="4">
        <v>815</v>
      </c>
      <c t="n" r="B5" s="7">
        <v>12</v>
      </c>
      <c t="n" r="C5" s="7">
        <v>12</v>
      </c>
      <c t="n" r="D5" s="7">
        <v>12</v>
      </c>
    </row>
    <row spans="1:4" r="6">
      <c t="s" r="A6" s="4">
        <v>305</v>
      </c>
    </row>
    <row spans="1:4" r="7">
      <c t="s" r="A7" s="3">
        <v>816</v>
      </c>
    </row>
    <row spans="1:4" r="8">
      <c t="s" r="A8" s="4">
        <v>371</v>
      </c>
      <c t="n" r="B8" s="6">
        <v>47</v>
      </c>
      <c t="n" r="C8" s="6">
        <v>57</v>
      </c>
    </row>
    <row spans="1:4" r="9">
      <c t="s" r="A9" s="4">
        <v>680</v>
      </c>
      <c t="n" r="B9" s="6">
        <v>1</v>
      </c>
      <c t="n" r="C9" s="6">
        <v>3</v>
      </c>
      <c t="n" r="D9" s="6">
        <v>3</v>
      </c>
    </row>
    <row spans="1:4" r="10">
      <c t="s" r="A10" s="4">
        <v>681</v>
      </c>
      <c t="n" r="B10" s="6">
        <v>3</v>
      </c>
      <c t="n" r="C10" s="6">
        <v>4</v>
      </c>
      <c t="n" r="D10" s="6">
        <v>4</v>
      </c>
    </row>
    <row spans="1:4" r="11">
      <c t="s" r="A11" s="4">
        <v>817</v>
      </c>
      <c t="n" r="B11" s="6">
        <v>1</v>
      </c>
      <c t="n" r="C11" s="6">
        <v>-16</v>
      </c>
    </row>
    <row spans="1:4" r="12">
      <c t="s" r="A12" s="4">
        <v>683</v>
      </c>
      <c t="n" r="B12" s="6">
        <v>-1</v>
      </c>
      <c t="n" r="C12" s="6">
        <v>4</v>
      </c>
    </row>
    <row spans="1:4" r="13">
      <c t="s" r="A13" s="4">
        <v>684</v>
      </c>
      <c t="n" r="B13" s="6">
        <v>21</v>
      </c>
    </row>
    <row spans="1:4" r="14">
      <c t="s" r="A14" s="4">
        <v>682</v>
      </c>
      <c t="n" r="B14" s="6">
        <v>-3</v>
      </c>
      <c t="n" r="C14" s="6">
        <v>-3</v>
      </c>
    </row>
    <row spans="1:4" r="15">
      <c t="s" r="A15" s="4">
        <v>731</v>
      </c>
      <c t="n" r="B15" s="6">
        <v>-5</v>
      </c>
      <c t="n" r="C15" s="6">
        <v>-2</v>
      </c>
    </row>
    <row spans="1:4" r="16">
      <c t="s" r="A16" s="4">
        <v>377</v>
      </c>
      <c t="n" r="B16" s="6">
        <v>64</v>
      </c>
      <c t="n" r="C16" s="6">
        <v>47</v>
      </c>
      <c t="n" r="D16" s="6">
        <v>57</v>
      </c>
    </row>
    <row spans="1:4" r="17">
      <c t="s" r="A17" s="4">
        <v>691</v>
      </c>
      <c t="n" r="B17" s="6">
        <v>-64</v>
      </c>
      <c t="n" r="C17" s="6">
        <v>-47</v>
      </c>
    </row>
    <row spans="1:4" r="18">
      <c t="s" r="A18" s="3">
        <v>818</v>
      </c>
    </row>
    <row spans="1:4" r="19">
      <c t="s" r="A19" s="4">
        <v>96</v>
      </c>
      <c t="n" r="B19" s="6">
        <v>-4</v>
      </c>
      <c t="n" r="C19" s="6">
        <v>-3</v>
      </c>
    </row>
    <row spans="1:4" r="20">
      <c t="s" r="A20" s="4">
        <v>98</v>
      </c>
      <c t="n" r="B20" s="6">
        <v>-60</v>
      </c>
      <c t="n" r="C20" s="6">
        <v>-44</v>
      </c>
    </row>
    <row spans="1:4" r="21">
      <c t="s" r="A21" s="4">
        <v>693</v>
      </c>
      <c t="n" r="B21" s="6">
        <v>-64</v>
      </c>
      <c t="n" r="C21" s="6">
        <v>-47</v>
      </c>
    </row>
    <row spans="1:4" r="22">
      <c t="s" r="A22" s="3">
        <v>819</v>
      </c>
    </row>
    <row spans="1:4" r="23">
      <c t="s" r="A23" s="4">
        <v>695</v>
      </c>
      <c t="n" r="B23" s="6">
        <v>7</v>
      </c>
      <c t="n" r="C23" s="6">
        <v>9</v>
      </c>
    </row>
    <row spans="1:4" r="24">
      <c t="s" r="A24" s="4">
        <v>696</v>
      </c>
      <c t="n" r="B24" s="6">
        <v>-11</v>
      </c>
      <c t="n" r="C24" s="6">
        <v>-15</v>
      </c>
    </row>
    <row spans="1:4" r="25">
      <c t="s" r="A25" s="4">
        <v>697</v>
      </c>
      <c t="n" r="B25" s="6">
        <v>-4</v>
      </c>
      <c t="n" r="C25" s="6">
        <v>-6</v>
      </c>
    </row>
    <row spans="1:4" r="26">
      <c t="s" r="A26" s="3">
        <v>820</v>
      </c>
    </row>
    <row spans="1:4" r="27">
      <c t="s" r="A27" s="4">
        <v>680</v>
      </c>
      <c t="n" r="B27" s="6">
        <v>1</v>
      </c>
      <c t="n" r="C27" s="6">
        <v>3</v>
      </c>
      <c t="n" r="D27" s="6">
        <v>3</v>
      </c>
    </row>
    <row spans="1:4" r="28">
      <c t="s" r="A28" s="4">
        <v>681</v>
      </c>
      <c t="n" r="B28" s="6">
        <v>3</v>
      </c>
      <c t="n" r="C28" s="6">
        <v>4</v>
      </c>
      <c t="n" r="D28" s="6">
        <v>4</v>
      </c>
    </row>
    <row spans="1:4" r="29">
      <c t="s" r="A29" s="4">
        <v>821</v>
      </c>
      <c t="n" r="B29" s="6">
        <v>-2</v>
      </c>
      <c t="n" r="D29" s="6">
        <v>1</v>
      </c>
    </row>
    <row spans="1:4" r="30">
      <c t="s" r="A30" s="4">
        <v>706</v>
      </c>
      <c t="n" r="B30" s="6">
        <v>2</v>
      </c>
      <c t="n" r="C30" s="6">
        <v>7</v>
      </c>
      <c t="n" r="D30" s="6">
        <v>8</v>
      </c>
    </row>
    <row spans="1:4" r="31">
      <c t="s" r="A31" s="4">
        <v>822</v>
      </c>
      <c t="n" r="B31" s="6">
        <v>3</v>
      </c>
    </row>
    <row spans="1:4" r="32">
      <c t="s" r="A32" s="3">
        <v>823</v>
      </c>
    </row>
    <row spans="1:4" r="33">
      <c t="s" r="A33" s="4">
        <v>733</v>
      </c>
      <c t="n" r="B33" s="6">
        <v>-2</v>
      </c>
    </row>
    <row spans="1:4" r="34">
      <c t="s" r="A34" s="4">
        <v>821</v>
      </c>
      <c t="n" r="B34" s="6">
        <v>2</v>
      </c>
    </row>
    <row spans="1:4" r="35">
      <c t="s" r="A35" s="4">
        <v>824</v>
      </c>
      <c t="n" r="B35" s="6">
        <v>2</v>
      </c>
    </row>
    <row spans="1:4" r="36">
      <c t="s" r="A36" s="4">
        <v>734</v>
      </c>
      <c t="n" r="B36" s="6">
        <v>2</v>
      </c>
    </row>
    <row spans="1:4" r="37">
      <c t="s" r="A37" s="4">
        <v>706</v>
      </c>
      <c t="n" r="B37" s="6">
        <v>2</v>
      </c>
      <c t="n" r="C37" s="7">
        <v>7</v>
      </c>
      <c t="n" r="D37" s="7">
        <v>8</v>
      </c>
    </row>
    <row spans="1:4" r="38">
      <c t="s" r="A38" s="4">
        <v>709</v>
      </c>
      <c t="n" r="B38" s="7">
        <v>4</v>
      </c>
    </row>
    <row spans="1:4" r="39">
      <c t="s" r="A39" s="3">
        <v>825</v>
      </c>
    </row>
    <row spans="1:4" r="40">
      <c t="s" r="A40" s="4">
        <v>711</v>
      </c>
      <c t="s" r="B40" s="4">
        <v>826</v>
      </c>
      <c t="s" r="C40" s="4">
        <v>827</v>
      </c>
    </row>
    <row spans="1:4" r="41">
      <c t="s" r="A41" s="3">
        <v>828</v>
      </c>
    </row>
    <row spans="1:4" r="42">
      <c t="s" r="A42" s="4">
        <v>711</v>
      </c>
      <c t="s" r="B42" s="4">
        <v>827</v>
      </c>
      <c t="s" r="C42" s="4">
        <v>829</v>
      </c>
      <c t="s" r="D42" s="4">
        <v>830</v>
      </c>
    </row>
    <row spans="1:4" r="43">
      <c t="s" r="A43" s="3">
        <v>315</v>
      </c>
    </row>
    <row spans="1:4" r="44">
      <c t="s" r="A44" s="4">
        <v>831</v>
      </c>
      <c t="n" r="B44" s="10">
        <v>0.5</v>
      </c>
    </row>
    <row spans="1:4" r="45">
      <c t="s" r="A45" s="4">
        <v>832</v>
      </c>
      <c t="n" r="B45" s="6">
        <v>6</v>
      </c>
    </row>
    <row spans="1:4" r="46">
      <c t="s" r="A46" s="4">
        <v>833</v>
      </c>
      <c t="n" r="B46" s="8">
        <v>0.3</v>
      </c>
    </row>
    <row spans="1:4" r="47">
      <c t="s" r="A47" s="4">
        <v>834</v>
      </c>
      <c t="n" r="B47" s="6">
        <v>5</v>
      </c>
    </row>
    <row spans="1:4" r="48">
      <c t="s" r="A48" s="3">
        <v>762</v>
      </c>
    </row>
    <row spans="1:4" r="49">
      <c t="n" r="A49" s="6">
        <v>2016</v>
      </c>
      <c t="n" r="B49" s="6">
        <v>4</v>
      </c>
    </row>
    <row spans="1:4" r="50">
      <c t="n" r="A50" s="6">
        <v>2017</v>
      </c>
      <c t="n" r="B50" s="6">
        <v>4</v>
      </c>
    </row>
    <row spans="1:4" r="51">
      <c t="n" r="A51" s="6">
        <v>2018</v>
      </c>
      <c t="n" r="B51" s="6">
        <v>4</v>
      </c>
    </row>
    <row spans="1:4" r="52">
      <c t="n" r="A52" s="6">
        <v>2019</v>
      </c>
      <c t="n" r="B52" s="6">
        <v>4</v>
      </c>
    </row>
    <row spans="1:4" r="53">
      <c t="n" r="A53" s="6">
        <v>2020</v>
      </c>
      <c t="n" r="B53" s="6">
        <v>5</v>
      </c>
    </row>
    <row spans="1:4" r="54">
      <c t="s" r="A54" s="4">
        <v>763</v>
      </c>
      <c t="n" r="B54" s="7">
        <v>24</v>
      </c>
    </row>
    <row spans="1:4" r="55">
      <c t="s" r="A55" s="4">
        <v>749</v>
      </c>
    </row>
    <row spans="1:4" r="56">
      <c t="s" r="A56" s="3">
        <v>835</v>
      </c>
    </row>
    <row spans="1:4" r="57">
      <c t="s" r="A57" s="4">
        <v>836</v>
      </c>
      <c t="s" r="B57" s="4">
        <v>837</v>
      </c>
    </row>
    <row spans="1:4" r="58">
      <c t="s" r="A58" s="4">
        <v>838</v>
      </c>
      <c t="s" r="B58" s="4">
        <v>839</v>
      </c>
    </row>
    <row spans="1:4" r="59">
      <c t="s" r="A59" s="4">
        <v>840</v>
      </c>
    </row>
    <row spans="1:4" r="60">
      <c t="s" r="A60" s="3">
        <v>835</v>
      </c>
    </row>
    <row spans="1:4" r="61">
      <c t="s" r="A61" s="4">
        <v>836</v>
      </c>
      <c t="s" r="B61" s="4">
        <v>837</v>
      </c>
    </row>
    <row spans="1:4" r="62">
      <c t="s" r="A62" s="4">
        <v>838</v>
      </c>
      <c t="s" r="B62" s="4">
        <v>839</v>
      </c>
    </row>
    <row spans="1:4" r="63">
      <c t="s" r="A63" s="4">
        <v>841</v>
      </c>
    </row>
    <row spans="1:4" r="64">
      <c t="s" r="A64" s="3">
        <v>835</v>
      </c>
    </row>
    <row spans="1:4" r="65">
      <c t="s" r="A65" s="4">
        <v>836</v>
      </c>
      <c t="s" r="B65" s="4">
        <v>842</v>
      </c>
    </row>
    <row spans="1:4" r="66">
      <c t="s" r="A66" s="4">
        <v>838</v>
      </c>
      <c t="s" r="B66" s="4">
        <v>84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843</v>
      </c>
      <c t="s" r="B1" s="2">
        <v>2</v>
      </c>
      <c t="s" r="C1" s="2">
        <v>30</v>
      </c>
    </row>
    <row spans="1:3" r="2">
      <c t="s" r="A2" s="3">
        <v>844</v>
      </c>
    </row>
    <row spans="1:3" r="3">
      <c t="s" r="A3" s="4">
        <v>845</v>
      </c>
      <c t="n" r="B3" s="7">
        <v>672</v>
      </c>
      <c t="n" r="C3" s="7">
        <v>655</v>
      </c>
    </row>
    <row spans="1:3" r="4">
      <c t="s" r="A4" s="4">
        <v>846</v>
      </c>
      <c t="n" r="B4" s="6">
        <v>108</v>
      </c>
      <c t="n" r="C4" s="6">
        <v>111</v>
      </c>
    </row>
    <row spans="1:3" r="5">
      <c t="s" r="A5" s="4">
        <v>847</v>
      </c>
      <c t="n" r="B5" s="6">
        <v>-5</v>
      </c>
      <c t="n" r="C5" s="6">
        <v>-4</v>
      </c>
    </row>
    <row spans="1:3" r="6">
      <c t="s" r="A6" s="4">
        <v>848</v>
      </c>
      <c t="n" r="B6" s="6">
        <v>775</v>
      </c>
      <c t="n" r="C6" s="6">
        <v>762</v>
      </c>
    </row>
    <row spans="1:3" r="7">
      <c t="s" r="A7" s="3">
        <v>849</v>
      </c>
    </row>
    <row spans="1:3" r="8">
      <c t="s" r="A8" s="4">
        <v>850</v>
      </c>
      <c t="n" r="B8" s="6">
        <v>438</v>
      </c>
      <c t="n" r="C8" s="6">
        <v>428</v>
      </c>
    </row>
    <row spans="1:3" r="9">
      <c t="s" r="A9" s="4">
        <v>851</v>
      </c>
      <c t="n" r="B9" s="6">
        <v>229</v>
      </c>
      <c t="n" r="C9" s="6">
        <v>225</v>
      </c>
    </row>
    <row spans="1:3" r="10">
      <c t="s" r="A10" s="4">
        <v>852</v>
      </c>
      <c t="n" r="B10" s="6">
        <v>48</v>
      </c>
      <c t="n" r="C10" s="6">
        <v>46</v>
      </c>
    </row>
    <row spans="1:3" r="11">
      <c t="s" r="A11" s="4">
        <v>853</v>
      </c>
      <c t="n" r="B11" s="6">
        <v>715</v>
      </c>
      <c t="n" r="C11" s="6">
        <v>699</v>
      </c>
    </row>
    <row spans="1:3" r="12">
      <c t="s" r="A12" s="3">
        <v>854</v>
      </c>
    </row>
    <row spans="1:3" r="13">
      <c t="s" r="A13" s="4">
        <v>855</v>
      </c>
      <c t="n" r="B13" s="6">
        <v>84</v>
      </c>
      <c t="n" r="C13" s="6">
        <v>74</v>
      </c>
    </row>
    <row spans="1:3" r="14">
      <c t="s" r="A14" s="4">
        <v>856</v>
      </c>
      <c t="n" r="B14" s="6">
        <v>46</v>
      </c>
      <c t="n" r="C14" s="6">
        <v>36</v>
      </c>
    </row>
    <row spans="1:3" r="15">
      <c t="s" r="A15" s="4">
        <v>857</v>
      </c>
      <c t="n" r="B15" s="6">
        <v>33</v>
      </c>
      <c t="n" r="C15" s="6">
        <v>31</v>
      </c>
    </row>
    <row spans="1:3" r="16">
      <c t="s" r="A16" s="4">
        <v>858</v>
      </c>
      <c t="n" r="B16" s="6">
        <v>14</v>
      </c>
      <c t="n" r="C16" s="6">
        <v>16</v>
      </c>
    </row>
    <row spans="1:3" r="17">
      <c t="s" r="A17" s="4">
        <v>859</v>
      </c>
      <c t="n" r="B17" s="6">
        <v>34</v>
      </c>
      <c t="n" r="C17" s="6">
        <v>36</v>
      </c>
    </row>
    <row spans="1:3" r="18">
      <c t="s" r="A18" s="4">
        <v>161</v>
      </c>
      <c t="n" r="B18" s="6">
        <v>89</v>
      </c>
      <c t="n" r="C18" s="6">
        <v>75</v>
      </c>
    </row>
    <row spans="1:3" r="19">
      <c t="s" r="A19" s="4">
        <v>860</v>
      </c>
      <c t="n" r="B19" s="6">
        <v>300</v>
      </c>
      <c t="n" r="C19" s="6">
        <v>268</v>
      </c>
    </row>
    <row spans="1:3" r="20">
      <c t="s" r="A20" s="3">
        <v>861</v>
      </c>
    </row>
    <row spans="1:3" r="21">
      <c t="s" r="A21" s="4">
        <v>862</v>
      </c>
      <c t="n" r="B21" s="6">
        <v>142</v>
      </c>
      <c t="n" r="C21" s="6">
        <v>126</v>
      </c>
    </row>
    <row spans="1:3" r="22">
      <c t="s" r="A22" s="4">
        <v>161</v>
      </c>
      <c t="n" r="B22" s="6">
        <v>28</v>
      </c>
      <c t="n" r="C22" s="6">
        <v>31</v>
      </c>
    </row>
    <row spans="1:3" r="23">
      <c t="s" r="A23" s="4">
        <v>863</v>
      </c>
      <c t="n" r="B23" s="7">
        <v>170</v>
      </c>
      <c t="n" r="C23" s="7">
        <v>15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864</v>
      </c>
      <c t="s" r="B1" s="2">
        <v>1</v>
      </c>
    </row>
    <row spans="1:4" r="2">
      <c t="s" r="B2" s="2">
        <v>2</v>
      </c>
      <c t="s" r="C2" s="2">
        <v>30</v>
      </c>
      <c t="s" r="D2" s="2">
        <v>31</v>
      </c>
    </row>
    <row spans="1:4" r="3">
      <c t="s" r="A3" s="3">
        <v>865</v>
      </c>
    </row>
    <row spans="1:4" r="4">
      <c t="s" r="A4" s="4">
        <v>159</v>
      </c>
      <c t="n" r="B4" s="7">
        <v>10</v>
      </c>
    </row>
    <row spans="1:4" r="5">
      <c t="s" r="A5" s="4">
        <v>866</v>
      </c>
      <c t="n" r="B5" s="6">
        <v>-7</v>
      </c>
    </row>
    <row spans="1:4" r="6">
      <c t="s" r="A6" s="4">
        <v>867</v>
      </c>
      <c t="n" r="B6" s="6">
        <v>-4</v>
      </c>
      <c t="n" r="C6" s="7">
        <v>7</v>
      </c>
    </row>
    <row spans="1:4" r="7">
      <c t="s" r="A7" s="4">
        <v>868</v>
      </c>
      <c t="n" r="C7" s="6">
        <v>5</v>
      </c>
    </row>
    <row spans="1:4" r="8">
      <c t="s" r="A8" s="4">
        <v>869</v>
      </c>
      <c t="n" r="C8" s="6">
        <v>3</v>
      </c>
    </row>
    <row spans="1:4" r="9">
      <c t="s" r="A9" s="4">
        <v>161</v>
      </c>
      <c t="n" r="B9" s="6">
        <v>2</v>
      </c>
      <c t="n" r="C9" s="6">
        <v>9</v>
      </c>
      <c t="n" r="D9" s="7">
        <v>16</v>
      </c>
    </row>
    <row spans="1:4" r="10">
      <c t="s" r="A10" s="4">
        <v>870</v>
      </c>
      <c t="n" r="B10" s="6">
        <v>1</v>
      </c>
      <c t="n" r="C10" s="6">
        <v>24</v>
      </c>
      <c t="n" r="D10" s="6">
        <v>16</v>
      </c>
    </row>
    <row spans="1:4" r="11">
      <c t="s" r="A11" s="4">
        <v>649</v>
      </c>
      <c t="n" r="B11" s="6">
        <v>-4</v>
      </c>
      <c t="n" r="C11" s="6">
        <v>7</v>
      </c>
    </row>
    <row spans="1:4" r="12">
      <c t="s" r="A12" s="3">
        <v>871</v>
      </c>
    </row>
    <row spans="1:4" r="13">
      <c t="s" r="A13" s="4">
        <v>872</v>
      </c>
      <c t="n" r="B13" s="6">
        <v>69</v>
      </c>
      <c t="n" r="C13" s="6">
        <v>73</v>
      </c>
      <c t="n" r="D13" s="6">
        <v>74</v>
      </c>
    </row>
    <row spans="1:4" r="14">
      <c t="s" r="A14" s="4">
        <v>873</v>
      </c>
      <c t="n" r="B14" s="6">
        <v>-14</v>
      </c>
      <c t="n" r="C14" s="6">
        <v>-13</v>
      </c>
      <c t="n" r="D14" s="6">
        <v>-11</v>
      </c>
    </row>
    <row spans="1:4" r="15">
      <c t="s" r="A15" s="4">
        <v>359</v>
      </c>
      <c t="n" r="B15" s="6">
        <v>6</v>
      </c>
      <c t="n" r="C15" s="6">
        <v>1</v>
      </c>
      <c t="n" r="D15" s="6">
        <v>3</v>
      </c>
    </row>
    <row spans="1:4" r="16">
      <c t="s" r="A16" s="4">
        <v>43</v>
      </c>
      <c t="n" r="B16" s="6">
        <v>61</v>
      </c>
      <c t="n" r="C16" s="6">
        <v>61</v>
      </c>
      <c t="n" r="D16" s="6">
        <v>66</v>
      </c>
    </row>
    <row spans="1:4" r="17">
      <c t="s" r="A17" s="4">
        <v>874</v>
      </c>
      <c t="n" r="B17" s="7">
        <v>2</v>
      </c>
      <c t="n" r="C17" s="7">
        <v>2</v>
      </c>
      <c t="n" r="D17" s="7">
        <v>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875</v>
      </c>
      <c t="s" r="B1" s="2">
        <v>1</v>
      </c>
    </row>
    <row spans="1:4" r="2">
      <c t="s" r="B2" s="2">
        <v>2</v>
      </c>
      <c t="s" r="C2" s="2">
        <v>30</v>
      </c>
      <c t="s" r="D2" s="2">
        <v>31</v>
      </c>
    </row>
    <row spans="1:4" r="3">
      <c t="s" r="A3" s="3">
        <v>876</v>
      </c>
    </row>
    <row spans="1:4" r="4">
      <c t="s" r="A4" s="4">
        <v>877</v>
      </c>
      <c t="n" r="B4" s="7">
        <v>57</v>
      </c>
      <c t="n" r="C4" s="7">
        <v>56</v>
      </c>
      <c t="n" r="D4" s="7">
        <v>48</v>
      </c>
    </row>
    <row spans="1:4" r="5">
      <c t="s" r="A5" s="4">
        <v>878</v>
      </c>
      <c t="n" r="B5" s="6">
        <v>21</v>
      </c>
      <c t="n" r="C5" s="6">
        <v>19</v>
      </c>
      <c t="n" r="D5" s="6">
        <v>17</v>
      </c>
    </row>
    <row spans="1:4" r="6">
      <c t="s" r="A6" s="4">
        <v>161</v>
      </c>
      <c t="n" r="B6" s="6">
        <v>18</v>
      </c>
      <c t="n" r="C6" s="6">
        <v>-7</v>
      </c>
      <c t="n" r="D6" s="6">
        <v>9</v>
      </c>
    </row>
    <row spans="1:4" r="7">
      <c t="s" r="A7" s="4">
        <v>879</v>
      </c>
      <c t="n" r="B7" s="6">
        <v>96</v>
      </c>
      <c t="n" r="C7" s="6">
        <v>68</v>
      </c>
      <c t="n" r="D7" s="6">
        <v>74</v>
      </c>
    </row>
    <row spans="1:4" r="8">
      <c t="s" r="A8" s="4">
        <v>880</v>
      </c>
      <c t="n" r="B8" s="6">
        <v>52</v>
      </c>
      <c t="n" r="C8" s="6">
        <v>59</v>
      </c>
      <c t="n" r="D8" s="6">
        <v>61</v>
      </c>
    </row>
    <row spans="1:4" r="9">
      <c t="s" r="A9" s="4">
        <v>881</v>
      </c>
      <c t="n" r="B9" s="7">
        <v>158</v>
      </c>
      <c t="n" r="C9" s="7">
        <v>94</v>
      </c>
      <c t="n" r="D9" s="7">
        <v>13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882</v>
      </c>
      <c t="s" r="B1" s="2">
        <v>883</v>
      </c>
      <c t="s" r="C1" s="2">
        <v>884</v>
      </c>
      <c t="s" r="D1" s="2">
        <v>885</v>
      </c>
      <c t="s" r="E1" s="2">
        <v>2</v>
      </c>
      <c t="s" r="F1" s="2">
        <v>30</v>
      </c>
      <c t="s" r="G1" s="2">
        <v>31</v>
      </c>
      <c t="s" r="H1" s="2">
        <v>886</v>
      </c>
    </row>
    <row spans="1:8" r="2">
      <c t="s" r="A2" s="3">
        <v>887</v>
      </c>
    </row>
    <row spans="1:8" r="3">
      <c t="s" r="A3" s="4">
        <v>116</v>
      </c>
      <c t="n" r="E3" s="6">
        <v>25000000</v>
      </c>
      <c t="n" r="F3" s="6">
        <v>25000000</v>
      </c>
    </row>
    <row spans="1:8" r="4">
      <c t="s" r="A4" s="4">
        <v>117</v>
      </c>
      <c t="n" r="E4" s="9">
        <v>0.01</v>
      </c>
      <c t="n" r="F4" s="9">
        <v>0.01</v>
      </c>
    </row>
    <row spans="1:8" r="5">
      <c t="s" r="A5" s="4">
        <v>888</v>
      </c>
      <c t="n" r="E5" s="6">
        <v>0</v>
      </c>
      <c t="n" r="F5" s="6">
        <v>0</v>
      </c>
    </row>
    <row spans="1:8" r="6">
      <c t="s" r="A6" s="3">
        <v>889</v>
      </c>
    </row>
    <row spans="1:8" r="7">
      <c t="s" r="A7" s="4">
        <v>890</v>
      </c>
      <c t="n" r="E7" s="7">
        <v>41</v>
      </c>
      <c t="n" r="F7" s="7">
        <v>304</v>
      </c>
      <c t="n" r="G7" s="7">
        <v>228</v>
      </c>
    </row>
    <row spans="1:8" r="8">
      <c t="s" r="A8" s="4">
        <v>891</v>
      </c>
    </row>
    <row spans="1:8" r="9">
      <c t="s" r="A9" s="3">
        <v>889</v>
      </c>
    </row>
    <row spans="1:8" r="10">
      <c t="s" r="A10" s="4">
        <v>892</v>
      </c>
      <c t="n" r="E10" s="6">
        <v>4611</v>
      </c>
      <c t="n" r="F10" s="6">
        <v>8738</v>
      </c>
      <c t="n" r="G10" s="6">
        <v>21629</v>
      </c>
    </row>
    <row spans="1:8" r="11">
      <c t="s" r="A11" s="4">
        <v>893</v>
      </c>
      <c t="n" r="E11" s="9">
        <v>76.28</v>
      </c>
      <c t="n" r="F11" s="9">
        <v>61.05</v>
      </c>
      <c t="n" r="G11" s="9">
        <v>44.55</v>
      </c>
    </row>
    <row spans="1:8" r="12">
      <c t="s" r="A12" s="4">
        <v>894</v>
      </c>
    </row>
    <row spans="1:8" r="13">
      <c t="s" r="A13" s="3">
        <v>889</v>
      </c>
    </row>
    <row spans="1:8" r="14">
      <c t="s" r="A14" s="4">
        <v>892</v>
      </c>
      <c t="n" r="E14" s="6">
        <v>435000</v>
      </c>
    </row>
    <row spans="1:8" r="15">
      <c t="s" r="A15" s="4">
        <v>895</v>
      </c>
      <c t="n" r="H15" s="6">
        <v>5000000</v>
      </c>
    </row>
    <row spans="1:8" r="16">
      <c t="s" r="A16" s="4">
        <v>896</v>
      </c>
      <c t="n" r="E16" s="7">
        <v>34</v>
      </c>
    </row>
    <row spans="1:8" r="17">
      <c t="s" r="A17" s="4">
        <v>897</v>
      </c>
    </row>
    <row spans="1:8" r="18">
      <c t="s" r="A18" s="3">
        <v>889</v>
      </c>
    </row>
    <row spans="1:8" r="19">
      <c t="s" r="A19" s="4">
        <v>892</v>
      </c>
      <c t="n" r="G19" s="6">
        <v>3385000</v>
      </c>
    </row>
    <row spans="1:8" r="20">
      <c t="s" r="A20" s="4">
        <v>895</v>
      </c>
      <c t="n" r="E20" s="6">
        <v>4000000</v>
      </c>
    </row>
    <row spans="1:8" r="21">
      <c t="s" r="A21" s="4">
        <v>896</v>
      </c>
      <c t="n" r="G21" s="7">
        <v>227</v>
      </c>
    </row>
    <row spans="1:8" r="22">
      <c t="s" r="A22" s="4">
        <v>898</v>
      </c>
    </row>
    <row spans="1:8" r="23">
      <c t="s" r="A23" s="3">
        <v>889</v>
      </c>
    </row>
    <row spans="1:8" r="24">
      <c t="s" r="A24" s="4">
        <v>892</v>
      </c>
      <c t="n" r="B24" s="6">
        <v>671823</v>
      </c>
      <c t="n" r="C24" s="6">
        <v>3152502</v>
      </c>
      <c t="n" r="E24" s="6">
        <v>3824325</v>
      </c>
    </row>
    <row spans="1:8" r="25">
      <c t="s" r="A25" s="4">
        <v>893</v>
      </c>
      <c t="n" r="B25" s="9">
        <v>78.45</v>
      </c>
    </row>
    <row spans="1:8" r="26">
      <c t="s" r="A26" s="4">
        <v>892</v>
      </c>
      <c t="n" r="D26" s="7">
        <v>300</v>
      </c>
    </row>
    <row spans="1:8" r="27">
      <c t="s" r="A27" s="4">
        <v>890</v>
      </c>
      <c t="n" r="C27" s="7">
        <v>300</v>
      </c>
    </row>
    <row spans="1:8" r="28">
      <c t="s" r="A28" s="4">
        <v>899</v>
      </c>
      <c t="s" r="C28" s="4">
        <v>9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901</v>
      </c>
      <c t="s" r="B1" s="2">
        <v>1</v>
      </c>
    </row>
    <row spans="1:4" r="2">
      <c t="s" r="B2" s="2">
        <v>2</v>
      </c>
      <c t="s" r="C2" s="2">
        <v>30</v>
      </c>
      <c t="s" r="D2" s="2">
        <v>31</v>
      </c>
    </row>
    <row spans="1:4" r="3">
      <c t="s" r="A3" s="3">
        <v>902</v>
      </c>
    </row>
    <row spans="1:4" r="4">
      <c t="s" r="A4" s="4">
        <v>371</v>
      </c>
      <c t="n" r="B4" s="6">
        <v>77810875</v>
      </c>
    </row>
    <row spans="1:4" r="5">
      <c t="s" r="A5" s="4">
        <v>377</v>
      </c>
      <c t="n" r="B5" s="6">
        <v>77810875</v>
      </c>
      <c t="n" r="C5" s="6">
        <v>77810875</v>
      </c>
    </row>
    <row spans="1:4" r="6">
      <c t="s" r="A6" s="3">
        <v>903</v>
      </c>
    </row>
    <row spans="1:4" r="7">
      <c t="s" r="A7" s="4">
        <v>904</v>
      </c>
      <c t="n" r="B7" s="7">
        <v>21</v>
      </c>
      <c t="n" r="C7" s="7">
        <v>19</v>
      </c>
      <c t="n" r="D7" s="7">
        <v>17</v>
      </c>
    </row>
    <row spans="1:4" r="8">
      <c t="s" r="A8" s="4">
        <v>905</v>
      </c>
      <c t="n" r="B8" s="6">
        <v>-8</v>
      </c>
      <c t="n" r="C8" s="6">
        <v>-7</v>
      </c>
      <c t="n" r="D8" s="6">
        <v>-6</v>
      </c>
    </row>
    <row spans="1:4" r="9">
      <c t="s" r="A9" s="4">
        <v>906</v>
      </c>
      <c t="n" r="B9" s="7">
        <v>13</v>
      </c>
      <c t="n" r="C9" s="7">
        <v>12</v>
      </c>
      <c t="n" r="D9" s="7">
        <v>11</v>
      </c>
    </row>
    <row spans="1:4" r="10">
      <c t="s" r="A10" s="4">
        <v>907</v>
      </c>
    </row>
    <row spans="1:4" r="11">
      <c t="s" r="A11" s="3">
        <v>902</v>
      </c>
    </row>
    <row spans="1:4" r="12">
      <c t="s" r="A12" s="4">
        <v>371</v>
      </c>
      <c t="n" r="B12" s="6">
        <v>77811000</v>
      </c>
      <c t="n" r="C12" s="6">
        <v>77673000</v>
      </c>
      <c t="n" r="D12" s="6">
        <v>77142000</v>
      </c>
    </row>
    <row spans="1:4" r="13">
      <c t="s" r="A13" s="4">
        <v>908</v>
      </c>
      <c t="n" r="C13" s="6">
        <v>89000</v>
      </c>
      <c t="n" r="D13" s="6">
        <v>6000</v>
      </c>
    </row>
    <row spans="1:4" r="14">
      <c t="s" r="A14" s="4">
        <v>909</v>
      </c>
      <c t="n" r="C14" s="6">
        <v>49000</v>
      </c>
      <c t="n" r="D14" s="6">
        <v>130000</v>
      </c>
    </row>
    <row spans="1:4" r="15">
      <c t="s" r="A15" s="4">
        <v>910</v>
      </c>
      <c t="n" r="D15" s="6">
        <v>395000</v>
      </c>
    </row>
    <row spans="1:4" r="16">
      <c t="s" r="A16" s="4">
        <v>377</v>
      </c>
      <c t="n" r="B16" s="6">
        <v>77811000</v>
      </c>
      <c t="n" r="C16" s="6">
        <v>77811000</v>
      </c>
      <c t="n" r="D16" s="6">
        <v>77673000</v>
      </c>
    </row>
    <row spans="1:4" r="17">
      <c t="s" r="A17" s="4">
        <v>126</v>
      </c>
    </row>
    <row spans="1:4" r="18">
      <c t="s" r="A18" s="3">
        <v>902</v>
      </c>
    </row>
    <row spans="1:4" r="19">
      <c t="s" r="A19" s="4">
        <v>371</v>
      </c>
      <c t="n" r="B19" s="6">
        <v>6489000</v>
      </c>
      <c t="n" r="C19" s="6">
        <v>3361000</v>
      </c>
      <c t="n" r="D19" s="6">
        <v>110000</v>
      </c>
    </row>
    <row spans="1:4" r="20">
      <c t="s" r="A20" s="4">
        <v>908</v>
      </c>
      <c t="n" r="B20" s="6">
        <v>-102000</v>
      </c>
      <c t="n" r="C20" s="6">
        <v>-24000</v>
      </c>
      <c t="n" r="D20" s="6">
        <v>-3000</v>
      </c>
    </row>
    <row spans="1:4" r="21">
      <c t="s" r="A21" s="4">
        <v>909</v>
      </c>
      <c t="n" r="B21" s="6">
        <v>-75000</v>
      </c>
      <c t="n" r="C21" s="6">
        <v>-63000</v>
      </c>
      <c t="n" r="D21" s="6">
        <v>-43000</v>
      </c>
    </row>
    <row spans="1:4" r="22">
      <c t="s" r="A22" s="4">
        <v>910</v>
      </c>
      <c t="n" r="B22" s="6">
        <v>-556000</v>
      </c>
      <c t="n" r="C22" s="6">
        <v>-618000</v>
      </c>
      <c t="n" r="D22" s="6">
        <v>-110000</v>
      </c>
    </row>
    <row spans="1:4" r="23">
      <c t="s" r="A23" s="4">
        <v>911</v>
      </c>
      <c t="n" r="B23" s="6">
        <v>439000</v>
      </c>
      <c t="n" r="C23" s="6">
        <v>3833000</v>
      </c>
      <c t="n" r="D23" s="6">
        <v>3407000</v>
      </c>
    </row>
    <row spans="1:4" r="24">
      <c t="s" r="A24" s="4">
        <v>377</v>
      </c>
      <c t="n" r="B24" s="6">
        <v>6195000</v>
      </c>
      <c t="n" r="C24" s="6">
        <v>6489000</v>
      </c>
      <c t="n" r="D24" s="6">
        <v>3361000</v>
      </c>
    </row>
    <row spans="1:4" r="25">
      <c t="s" r="A25" s="4">
        <v>912</v>
      </c>
    </row>
    <row spans="1:4" r="26">
      <c t="s" r="A26" s="3">
        <v>902</v>
      </c>
    </row>
    <row spans="1:4" r="27">
      <c t="s" r="A27" s="4">
        <v>371</v>
      </c>
      <c t="n" r="B27" s="6">
        <v>71322000</v>
      </c>
      <c t="n" r="C27" s="6">
        <v>74312000</v>
      </c>
      <c t="n" r="D27" s="6">
        <v>77032000</v>
      </c>
    </row>
    <row spans="1:4" r="28">
      <c t="s" r="A28" s="4">
        <v>908</v>
      </c>
      <c t="n" r="B28" s="6">
        <v>102000</v>
      </c>
      <c t="n" r="C28" s="6">
        <v>113000</v>
      </c>
      <c t="n" r="D28" s="6">
        <v>9000</v>
      </c>
    </row>
    <row spans="1:4" r="29">
      <c t="s" r="A29" s="4">
        <v>909</v>
      </c>
      <c t="n" r="B29" s="6">
        <v>75000</v>
      </c>
      <c t="n" r="C29" s="6">
        <v>112000</v>
      </c>
      <c t="n" r="D29" s="6">
        <v>173000</v>
      </c>
    </row>
    <row spans="1:4" r="30">
      <c t="s" r="A30" s="4">
        <v>910</v>
      </c>
      <c t="n" r="B30" s="6">
        <v>556000</v>
      </c>
      <c t="n" r="C30" s="6">
        <v>618000</v>
      </c>
      <c t="n" r="D30" s="6">
        <v>505000</v>
      </c>
    </row>
    <row spans="1:4" r="31">
      <c t="s" r="A31" s="4">
        <v>911</v>
      </c>
      <c t="n" r="B31" s="6">
        <v>-439000</v>
      </c>
      <c t="n" r="C31" s="6">
        <v>-3833000</v>
      </c>
      <c t="n" r="D31" s="6">
        <v>-3407000</v>
      </c>
    </row>
    <row spans="1:4" r="32">
      <c t="s" r="A32" s="4">
        <v>377</v>
      </c>
      <c t="n" r="B32" s="6">
        <v>71616000</v>
      </c>
      <c t="n" r="C32" s="6">
        <v>71322000</v>
      </c>
      <c t="n" r="D32" s="6">
        <v>74312000</v>
      </c>
    </row>
    <row spans="1:4" r="33">
      <c t="s" r="A33" s="4">
        <v>913</v>
      </c>
    </row>
    <row spans="1:4" r="34">
      <c t="s" r="A34" s="3">
        <v>902</v>
      </c>
    </row>
    <row spans="1:4" r="35">
      <c t="s" r="A35" s="4">
        <v>910</v>
      </c>
      <c t="n" r="B35" s="6">
        <v>559000</v>
      </c>
    </row>
    <row spans="1:4" r="36">
      <c t="s" r="A36" s="3">
        <v>903</v>
      </c>
    </row>
    <row spans="1:4" r="37">
      <c t="s" r="A37" s="4">
        <v>904</v>
      </c>
      <c t="n" r="B37" s="7">
        <v>7</v>
      </c>
      <c t="n" r="C37" s="7">
        <v>7</v>
      </c>
      <c t="n" r="D37" s="7">
        <v>6</v>
      </c>
    </row>
    <row spans="1:4" r="38">
      <c t="s" r="A38" s="4">
        <v>905</v>
      </c>
      <c t="n" r="B38" s="6">
        <v>-3</v>
      </c>
      <c t="n" r="C38" s="6">
        <v>-3</v>
      </c>
      <c t="n" r="D38" s="6">
        <v>-2</v>
      </c>
    </row>
    <row spans="1:4" r="39">
      <c t="s" r="A39" s="4">
        <v>906</v>
      </c>
      <c t="n" r="B39" s="6">
        <v>4</v>
      </c>
      <c t="n" r="C39" s="6">
        <v>4</v>
      </c>
      <c t="n" r="D39" s="6">
        <v>4</v>
      </c>
    </row>
    <row spans="1:4" r="40">
      <c t="s" r="A40" s="4">
        <v>914</v>
      </c>
    </row>
    <row spans="1:4" r="41">
      <c t="s" r="A41" s="3">
        <v>903</v>
      </c>
    </row>
    <row spans="1:4" r="42">
      <c t="s" r="A42" s="4">
        <v>904</v>
      </c>
      <c t="n" r="B42" s="6">
        <v>9</v>
      </c>
      <c t="n" r="C42" s="6">
        <v>8</v>
      </c>
      <c t="n" r="D42" s="6">
        <v>7</v>
      </c>
    </row>
    <row spans="1:4" r="43">
      <c t="s" r="A43" s="4">
        <v>905</v>
      </c>
      <c t="n" r="B43" s="6">
        <v>-3</v>
      </c>
      <c t="n" r="C43" s="6">
        <v>-3</v>
      </c>
      <c t="n" r="D43" s="6">
        <v>-3</v>
      </c>
    </row>
    <row spans="1:4" r="44">
      <c t="s" r="A44" s="4">
        <v>906</v>
      </c>
      <c t="n" r="B44" s="6">
        <v>6</v>
      </c>
      <c t="n" r="C44" s="6">
        <v>5</v>
      </c>
      <c t="n" r="D44" s="6">
        <v>4</v>
      </c>
    </row>
    <row spans="1:4" r="45">
      <c t="s" r="A45" s="4">
        <v>915</v>
      </c>
    </row>
    <row spans="1:4" r="46">
      <c t="s" r="A46" s="3">
        <v>903</v>
      </c>
    </row>
    <row spans="1:4" r="47">
      <c t="s" r="A47" s="4">
        <v>904</v>
      </c>
      <c t="n" r="B47" s="6">
        <v>5</v>
      </c>
      <c t="n" r="C47" s="6">
        <v>4</v>
      </c>
      <c t="n" r="D47" s="6">
        <v>4</v>
      </c>
    </row>
    <row spans="1:4" r="48">
      <c t="s" r="A48" s="4">
        <v>905</v>
      </c>
      <c t="n" r="B48" s="6">
        <v>-2</v>
      </c>
      <c t="n" r="C48" s="6">
        <v>-1</v>
      </c>
      <c t="n" r="D48" s="6">
        <v>-1</v>
      </c>
    </row>
    <row spans="1:4" r="49">
      <c t="s" r="A49" s="4">
        <v>906</v>
      </c>
      <c t="n" r="B49" s="7">
        <v>3</v>
      </c>
      <c t="n" r="C49" s="7">
        <v>3</v>
      </c>
      <c t="n" r="D49" s="7">
        <v>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6"/>
    <col customWidth="1" max="3" min="3" width="23"/>
    <col customWidth="1" max="4" min="4" width="25"/>
  </cols>
  <sheetData>
    <row spans="1:4" r="1">
      <c t="s" r="A1" s="1">
        <v>916</v>
      </c>
      <c t="s" r="B1" s="2">
        <v>1</v>
      </c>
    </row>
    <row spans="1:4" r="2">
      <c t="s" r="B2" s="2">
        <v>2</v>
      </c>
      <c t="s" r="C2" s="2">
        <v>30</v>
      </c>
      <c t="s" r="D2" s="2">
        <v>31</v>
      </c>
    </row>
    <row spans="1:4" r="3">
      <c t="s" r="A3" s="3">
        <v>917</v>
      </c>
    </row>
    <row spans="1:4" r="4">
      <c t="s" r="A4" s="4">
        <v>918</v>
      </c>
      <c t="n" r="B4" s="6">
        <v>8000</v>
      </c>
    </row>
    <row spans="1:4" r="5">
      <c t="s" r="A5" s="4">
        <v>919</v>
      </c>
      <c t="n" r="B5" s="6">
        <v>5200</v>
      </c>
    </row>
    <row spans="1:4" r="6">
      <c t="s" r="A6" s="3">
        <v>920</v>
      </c>
    </row>
    <row spans="1:4" r="7">
      <c t="s" r="A7" s="4">
        <v>921</v>
      </c>
      <c t="n" r="B7" s="7">
        <v>8</v>
      </c>
      <c t="n" r="C7" s="7">
        <v>6</v>
      </c>
      <c t="n" r="D7" s="7">
        <v>5</v>
      </c>
    </row>
    <row spans="1:4" r="8">
      <c t="s" r="A8" s="4">
        <v>913</v>
      </c>
    </row>
    <row spans="1:4" r="9">
      <c t="s" r="A9" s="3">
        <v>917</v>
      </c>
    </row>
    <row spans="1:4" r="10">
      <c t="s" r="A10" s="4">
        <v>922</v>
      </c>
      <c t="s" r="B10" s="4">
        <v>399</v>
      </c>
    </row>
    <row spans="1:4" r="11">
      <c t="s" r="A11" s="4">
        <v>923</v>
      </c>
      <c t="s" r="B11" s="4">
        <v>924</v>
      </c>
    </row>
    <row spans="1:4" r="12">
      <c t="s" r="A12" s="4">
        <v>925</v>
      </c>
      <c t="n" r="B12" s="9">
        <v>16.04</v>
      </c>
      <c t="n" r="C12" s="9">
        <v>12.99</v>
      </c>
      <c t="n" r="D12" s="9">
        <v>17.87</v>
      </c>
    </row>
    <row spans="1:4" r="13">
      <c t="s" r="A13" s="3">
        <v>926</v>
      </c>
    </row>
    <row spans="1:4" r="14">
      <c t="s" r="A14" s="4">
        <v>927</v>
      </c>
      <c t="s" r="B14" s="4">
        <v>928</v>
      </c>
      <c t="s" r="C14" s="4">
        <v>928</v>
      </c>
      <c t="s" r="D14" s="4">
        <v>929</v>
      </c>
    </row>
    <row spans="1:4" r="15">
      <c t="s" r="A15" s="4">
        <v>930</v>
      </c>
      <c t="s" r="B15" s="4">
        <v>931</v>
      </c>
      <c t="s" r="C15" s="4">
        <v>932</v>
      </c>
      <c t="s" r="D15" s="4">
        <v>933</v>
      </c>
    </row>
    <row spans="1:4" r="16">
      <c t="s" r="A16" s="4">
        <v>934</v>
      </c>
      <c t="s" r="B16" s="4">
        <v>935</v>
      </c>
      <c t="s" r="C16" s="4">
        <v>936</v>
      </c>
      <c t="s" r="D16" s="4">
        <v>937</v>
      </c>
    </row>
    <row spans="1:4" r="17">
      <c t="s" r="A17" s="4">
        <v>938</v>
      </c>
      <c t="s" r="B17" s="4">
        <v>566</v>
      </c>
      <c t="s" r="C17" s="4">
        <v>939</v>
      </c>
      <c t="s" r="D17" s="4">
        <v>932</v>
      </c>
    </row>
    <row spans="1:4" r="18">
      <c t="s" r="A18" s="3">
        <v>940</v>
      </c>
    </row>
    <row spans="1:4" r="19">
      <c t="s" r="A19" s="4">
        <v>941</v>
      </c>
      <c t="n" r="B19" s="6">
        <v>2889</v>
      </c>
    </row>
    <row spans="1:4" r="20">
      <c t="s" r="A20" s="4">
        <v>942</v>
      </c>
      <c t="n" r="B20" s="6">
        <v>336</v>
      </c>
    </row>
    <row spans="1:4" r="21">
      <c t="s" r="A21" s="4">
        <v>943</v>
      </c>
      <c t="n" r="B21" s="6">
        <v>-559</v>
      </c>
    </row>
    <row spans="1:4" r="22">
      <c t="s" r="A22" s="4">
        <v>944</v>
      </c>
      <c t="n" r="B22" s="6">
        <v>-15</v>
      </c>
    </row>
    <row spans="1:4" r="23">
      <c t="s" r="A23" s="4">
        <v>945</v>
      </c>
      <c t="n" r="B23" s="6">
        <v>2651</v>
      </c>
      <c t="n" r="C23" s="6">
        <v>2889</v>
      </c>
    </row>
    <row spans="1:4" r="24">
      <c t="s" r="A24" s="4">
        <v>946</v>
      </c>
      <c t="n" r="B24" s="6">
        <v>1755</v>
      </c>
    </row>
    <row spans="1:4" r="25">
      <c t="s" r="A25" s="3">
        <v>947</v>
      </c>
    </row>
    <row spans="1:4" r="26">
      <c t="s" r="A26" s="4">
        <v>948</v>
      </c>
      <c t="n" r="B26" s="9">
        <v>46.84</v>
      </c>
    </row>
    <row spans="1:4" r="27">
      <c t="s" r="A27" s="4">
        <v>949</v>
      </c>
      <c t="n" r="B27" s="11">
        <v>82.28</v>
      </c>
    </row>
    <row spans="1:4" r="28">
      <c t="s" r="A28" s="4">
        <v>950</v>
      </c>
      <c t="n" r="B28" s="11">
        <v>38.27</v>
      </c>
    </row>
    <row spans="1:4" r="29">
      <c t="s" r="A29" s="4">
        <v>951</v>
      </c>
      <c t="n" r="B29" s="11">
        <v>52.44</v>
      </c>
    </row>
    <row spans="1:4" r="30">
      <c t="s" r="A30" s="4">
        <v>952</v>
      </c>
      <c t="n" r="B30" s="11">
        <v>52.93</v>
      </c>
      <c t="n" r="C30" s="9">
        <v>46.84</v>
      </c>
    </row>
    <row spans="1:4" r="31">
      <c t="s" r="A31" s="4">
        <v>953</v>
      </c>
      <c t="n" r="B31" s="9">
        <v>44.76</v>
      </c>
    </row>
    <row spans="1:4" r="32">
      <c t="s" r="A32" s="3">
        <v>954</v>
      </c>
    </row>
    <row spans="1:4" r="33">
      <c t="s" r="A33" s="4">
        <v>955</v>
      </c>
      <c t="s" r="B33" s="4">
        <v>956</v>
      </c>
      <c t="s" r="C33" s="4">
        <v>957</v>
      </c>
    </row>
    <row spans="1:4" r="34">
      <c t="s" r="A34" s="4">
        <v>958</v>
      </c>
      <c t="s" r="B34" s="4">
        <v>959</v>
      </c>
    </row>
    <row spans="1:4" r="35">
      <c t="s" r="A35" s="4">
        <v>960</v>
      </c>
      <c t="n" r="B35" s="7">
        <v>114</v>
      </c>
      <c t="n" r="C35" s="7">
        <v>110</v>
      </c>
    </row>
    <row spans="1:4" r="36">
      <c t="s" r="A36" s="4">
        <v>961</v>
      </c>
      <c t="n" r="B36" s="6">
        <v>90</v>
      </c>
    </row>
    <row spans="1:4" r="37">
      <c t="s" r="A37" s="3">
        <v>962</v>
      </c>
    </row>
    <row spans="1:4" r="38">
      <c t="s" r="A38" s="4">
        <v>963</v>
      </c>
      <c t="n" r="B38" s="6">
        <v>27</v>
      </c>
      <c t="n" r="C38" s="6">
        <v>26</v>
      </c>
      <c t="n" r="D38" s="7">
        <v>20</v>
      </c>
    </row>
    <row spans="1:4" r="39">
      <c t="s" r="A39" s="4">
        <v>964</v>
      </c>
      <c t="n" r="B39" s="6">
        <v>21</v>
      </c>
      <c t="n" r="C39" s="7">
        <v>20</v>
      </c>
      <c t="n" r="D39" s="7">
        <v>14</v>
      </c>
    </row>
    <row spans="1:4" r="40">
      <c t="s" r="A40" s="4">
        <v>965</v>
      </c>
      <c t="n" r="B40" s="7">
        <v>7</v>
      </c>
    </row>
    <row spans="1:4" r="41">
      <c t="s" r="A41" s="4">
        <v>966</v>
      </c>
      <c t="s" r="B41" s="4">
        <v>96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r="A1" s="1">
        <v>968</v>
      </c>
      <c t="s" r="B1" s="2">
        <v>1</v>
      </c>
    </row>
    <row spans="1:4" r="2">
      <c t="s" r="B2" s="2">
        <v>2</v>
      </c>
      <c t="s" r="C2" s="2">
        <v>30</v>
      </c>
      <c t="s" r="D2" s="2">
        <v>31</v>
      </c>
    </row>
    <row spans="1:4" r="3">
      <c t="s" r="A3" s="3">
        <v>429</v>
      </c>
    </row>
    <row spans="1:4" r="4">
      <c t="s" r="A4" s="4">
        <v>904</v>
      </c>
      <c t="n" r="B4" s="7">
        <v>21</v>
      </c>
      <c t="n" r="C4" s="7">
        <v>19</v>
      </c>
      <c t="n" r="D4" s="7">
        <v>17</v>
      </c>
    </row>
    <row spans="1:4" r="5">
      <c t="s" r="A5" s="4">
        <v>100</v>
      </c>
      <c t="n" r="B5" s="6">
        <v>24</v>
      </c>
      <c t="n" r="C5" s="6">
        <v>22</v>
      </c>
    </row>
    <row spans="1:4" r="6">
      <c t="s" r="A6" s="4">
        <v>969</v>
      </c>
    </row>
    <row spans="1:4" r="7">
      <c t="s" r="A7" s="3">
        <v>970</v>
      </c>
    </row>
    <row spans="1:4" r="8">
      <c t="s" r="A8" s="4">
        <v>965</v>
      </c>
      <c t="n" r="B8" s="7">
        <v>2</v>
      </c>
    </row>
    <row spans="1:4" r="9">
      <c t="s" r="A9" s="3">
        <v>429</v>
      </c>
    </row>
    <row spans="1:4" r="10">
      <c t="s" r="A10" s="4">
        <v>971</v>
      </c>
      <c t="s" r="B10" s="4">
        <v>924</v>
      </c>
    </row>
    <row spans="1:4" r="11">
      <c t="s" r="A11" s="4">
        <v>100</v>
      </c>
      <c t="n" r="B11" s="7">
        <v>7</v>
      </c>
      <c t="n" r="C11" s="6">
        <v>6</v>
      </c>
    </row>
    <row spans="1:4" r="12">
      <c t="s" r="A12" s="4">
        <v>972</v>
      </c>
    </row>
    <row spans="1:4" r="13">
      <c t="s" r="A13" s="3">
        <v>970</v>
      </c>
    </row>
    <row spans="1:4" r="14">
      <c t="s" r="A14" s="4">
        <v>966</v>
      </c>
      <c t="s" r="B14" s="4">
        <v>973</v>
      </c>
    </row>
    <row spans="1:4" r="15">
      <c t="s" r="A15" s="4">
        <v>974</v>
      </c>
    </row>
    <row spans="1:4" r="16">
      <c t="s" r="A16" s="3">
        <v>970</v>
      </c>
    </row>
    <row spans="1:4" r="17">
      <c t="s" r="A17" s="4">
        <v>966</v>
      </c>
      <c t="s" r="B17" s="4">
        <v>366</v>
      </c>
    </row>
    <row spans="1:4" r="18">
      <c t="s" r="A18" s="4">
        <v>975</v>
      </c>
    </row>
    <row spans="1:4" r="19">
      <c t="s" r="A19" s="3">
        <v>970</v>
      </c>
    </row>
    <row spans="1:4" r="20">
      <c t="s" r="A20" s="4">
        <v>976</v>
      </c>
      <c t="n" r="B20" s="7">
        <v>17</v>
      </c>
      <c t="n" r="C20" s="7">
        <v>16</v>
      </c>
    </row>
    <row spans="1:4" r="21">
      <c t="s" r="A21" s="4">
        <v>977</v>
      </c>
    </row>
    <row spans="1:4" r="22">
      <c t="s" r="A22" s="3">
        <v>917</v>
      </c>
    </row>
    <row spans="1:4" r="23">
      <c t="s" r="A23" s="4">
        <v>978</v>
      </c>
      <c t="s" r="B23" s="4">
        <v>924</v>
      </c>
    </row>
    <row spans="1:4" r="24">
      <c t="s" r="A24" s="4">
        <v>979</v>
      </c>
    </row>
    <row spans="1:4" r="25">
      <c t="s" r="A25" s="3">
        <v>917</v>
      </c>
    </row>
    <row spans="1:4" r="26">
      <c t="s" r="A26" s="4">
        <v>978</v>
      </c>
      <c t="s" r="B26" s="4">
        <v>753</v>
      </c>
    </row>
    <row spans="1:4" r="27">
      <c t="s" r="A27" s="4">
        <v>980</v>
      </c>
    </row>
    <row spans="1:4" r="28">
      <c t="s" r="A28" s="3">
        <v>981</v>
      </c>
    </row>
    <row spans="1:4" r="29">
      <c t="s" r="A29" s="4">
        <v>982</v>
      </c>
      <c t="n" r="B29" s="6">
        <v>16000</v>
      </c>
    </row>
    <row spans="1:4" r="30">
      <c t="s" r="A30" s="4">
        <v>983</v>
      </c>
      <c t="n" r="B30" s="6">
        <v>-14000</v>
      </c>
    </row>
    <row spans="1:4" r="31">
      <c t="s" r="A31" s="4">
        <v>984</v>
      </c>
      <c t="n" r="B31" s="6">
        <v>2000</v>
      </c>
      <c t="n" r="C31" s="6">
        <v>16000</v>
      </c>
    </row>
    <row spans="1:4" r="32">
      <c t="s" r="A32" s="3">
        <v>970</v>
      </c>
    </row>
    <row spans="1:4" r="33">
      <c t="s" r="A33" s="4">
        <v>985</v>
      </c>
      <c t="n" r="B33" s="9">
        <v>27.94</v>
      </c>
    </row>
    <row spans="1:4" r="34">
      <c t="s" r="A34" s="4">
        <v>986</v>
      </c>
      <c t="n" r="B34" s="11">
        <v>28.75</v>
      </c>
    </row>
    <row spans="1:4" r="35">
      <c t="s" r="A35" s="4">
        <v>987</v>
      </c>
      <c t="n" r="B35" s="9">
        <v>21.42</v>
      </c>
      <c t="n" r="C35" s="9">
        <v>27.94</v>
      </c>
    </row>
    <row spans="1:4" r="36">
      <c t="s" r="A36" s="4">
        <v>988</v>
      </c>
      <c t="n" r="B36" s="7">
        <v>1</v>
      </c>
      <c t="n" r="C36" s="7">
        <v>2</v>
      </c>
      <c t="n" r="D36" s="6">
        <v>2</v>
      </c>
    </row>
    <row spans="1:4" r="37">
      <c t="s" r="A37" s="4">
        <v>989</v>
      </c>
    </row>
    <row spans="1:4" r="38">
      <c t="s" r="A38" s="3">
        <v>981</v>
      </c>
    </row>
    <row spans="1:4" r="39">
      <c t="s" r="A39" s="4">
        <v>982</v>
      </c>
      <c t="n" r="B39" s="6">
        <v>434000</v>
      </c>
    </row>
    <row spans="1:4" r="40">
      <c t="s" r="A40" s="4">
        <v>942</v>
      </c>
      <c t="n" r="B40" s="6">
        <v>169000</v>
      </c>
    </row>
    <row spans="1:4" r="41">
      <c t="s" r="A41" s="4">
        <v>983</v>
      </c>
      <c t="n" r="B41" s="6">
        <v>-155000</v>
      </c>
    </row>
    <row spans="1:4" r="42">
      <c t="s" r="A42" s="4">
        <v>990</v>
      </c>
      <c t="n" r="B42" s="6">
        <v>-9000</v>
      </c>
    </row>
    <row spans="1:4" r="43">
      <c t="s" r="A43" s="4">
        <v>984</v>
      </c>
      <c t="n" r="B43" s="6">
        <v>439000</v>
      </c>
      <c t="n" r="C43" s="6">
        <v>434000</v>
      </c>
    </row>
    <row spans="1:4" r="44">
      <c t="s" r="A44" s="3">
        <v>970</v>
      </c>
    </row>
    <row spans="1:4" r="45">
      <c t="s" r="A45" s="4">
        <v>985</v>
      </c>
      <c t="n" r="B45" s="9">
        <v>59.61</v>
      </c>
    </row>
    <row spans="1:4" r="46">
      <c t="s" r="A46" s="4">
        <v>949</v>
      </c>
      <c t="n" r="B46" s="11">
        <v>82.41</v>
      </c>
    </row>
    <row spans="1:4" r="47">
      <c t="s" r="A47" s="4">
        <v>986</v>
      </c>
      <c t="n" r="B47" s="11">
        <v>54.9</v>
      </c>
    </row>
    <row spans="1:4" r="48">
      <c t="s" r="A48" s="4">
        <v>991</v>
      </c>
      <c t="n" r="B48" s="11">
        <v>65.01000000000001</v>
      </c>
    </row>
    <row spans="1:4" r="49">
      <c t="s" r="A49" s="4">
        <v>987</v>
      </c>
      <c t="n" r="B49" s="9">
        <v>69.95999999999999</v>
      </c>
      <c t="n" r="C49" s="9">
        <v>59.61</v>
      </c>
    </row>
    <row spans="1:4" r="50">
      <c t="s" r="A50" s="4">
        <v>988</v>
      </c>
      <c t="n" r="B50" s="7">
        <v>13</v>
      </c>
      <c t="n" r="C50" s="7">
        <v>11</v>
      </c>
      <c t="n" r="D50" s="6">
        <v>1</v>
      </c>
    </row>
    <row spans="1:4" r="51">
      <c t="s" r="A51" s="4">
        <v>965</v>
      </c>
      <c t="n" r="B51" s="7">
        <v>14</v>
      </c>
    </row>
    <row spans="1:4" r="52">
      <c t="s" r="A52" s="4">
        <v>966</v>
      </c>
      <c t="s" r="B52" s="4">
        <v>992</v>
      </c>
    </row>
    <row spans="1:4" r="53">
      <c t="s" r="A53" s="4">
        <v>993</v>
      </c>
    </row>
    <row spans="1:4" r="54">
      <c t="s" r="A54" s="3">
        <v>429</v>
      </c>
    </row>
    <row spans="1:4" r="55">
      <c t="s" r="A55" s="4">
        <v>994</v>
      </c>
      <c t="s" r="B55" s="4">
        <v>798</v>
      </c>
    </row>
    <row spans="1:4" r="56">
      <c t="s" r="A56" s="4">
        <v>995</v>
      </c>
      <c t="s" r="B56" s="4">
        <v>996</v>
      </c>
    </row>
    <row spans="1:4" r="57">
      <c t="s" r="A57" s="4">
        <v>904</v>
      </c>
      <c t="n" r="B57" s="7">
        <v>1</v>
      </c>
      <c t="n" r="C57" s="7">
        <v>1</v>
      </c>
      <c t="n" r="D57" s="7">
        <v>1</v>
      </c>
    </row>
    <row spans="1:4" r="58">
      <c t="s" r="A58" s="4">
        <v>997</v>
      </c>
      <c t="n" r="B58" s="6">
        <v>176000</v>
      </c>
    </row>
    <row spans="1:4" r="59">
      <c t="s" r="A59" s="4">
        <v>998</v>
      </c>
      <c t="n" r="B59" s="7">
        <v>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9</v>
      </c>
      <c t="s" r="B1" s="2">
        <v>1</v>
      </c>
    </row>
    <row spans="1:4" r="2">
      <c t="s" r="B2" s="2">
        <v>2</v>
      </c>
      <c t="s" r="C2" s="2">
        <v>30</v>
      </c>
      <c t="s" r="D2" s="2">
        <v>31</v>
      </c>
    </row>
    <row spans="1:4" r="3">
      <c t="s" r="A3" s="3">
        <v>134</v>
      </c>
    </row>
    <row spans="1:4" r="4">
      <c t="s" r="A4" s="4">
        <v>371</v>
      </c>
      <c t="n" r="B4" s="7">
        <v>-782</v>
      </c>
      <c t="n" r="C4" s="7">
        <v>-583</v>
      </c>
      <c t="n" r="D4" s="7">
        <v>-475</v>
      </c>
    </row>
    <row spans="1:4" r="5">
      <c t="s" r="A5" s="4">
        <v>58</v>
      </c>
      <c t="n" r="B5" s="6">
        <v>-42</v>
      </c>
      <c t="n" r="C5" s="6">
        <v>-29</v>
      </c>
      <c t="n" r="D5" s="6">
        <v>-64</v>
      </c>
    </row>
    <row spans="1:4" r="6">
      <c t="s" r="A6" s="4">
        <v>137</v>
      </c>
      <c t="n" r="B6" s="6">
        <v>32</v>
      </c>
      <c t="n" r="C6" s="6">
        <v>50</v>
      </c>
      <c t="n" r="D6" s="6">
        <v>41</v>
      </c>
    </row>
    <row spans="1:4" r="7">
      <c t="s" r="A7" s="4">
        <v>143</v>
      </c>
      <c t="n" r="B7" s="6">
        <v>13</v>
      </c>
      <c t="n" r="C7" s="6">
        <v>-12</v>
      </c>
      <c t="n" r="D7" s="6">
        <v>63</v>
      </c>
    </row>
    <row spans="1:4" r="8">
      <c t="s" r="A8" s="4">
        <v>61</v>
      </c>
      <c t="n" r="B8" s="6">
        <v>1</v>
      </c>
      <c t="n" r="C8" s="6">
        <v>4</v>
      </c>
      <c t="n" r="D8" s="6">
        <v>5</v>
      </c>
    </row>
    <row spans="1:4" r="9">
      <c t="s" r="A9" s="4">
        <v>62</v>
      </c>
      <c t="n" r="D9" s="6">
        <v>1</v>
      </c>
    </row>
    <row spans="1:4" r="10">
      <c t="s" r="A10" s="4">
        <v>63</v>
      </c>
      <c t="n" r="B10" s="6">
        <v>-324</v>
      </c>
      <c t="n" r="C10" s="6">
        <v>-212</v>
      </c>
      <c t="n" r="D10" s="6">
        <v>-154</v>
      </c>
    </row>
    <row spans="1:4" r="11">
      <c t="s" r="A11" s="4">
        <v>1000</v>
      </c>
      <c t="n" r="B11" s="6">
        <v>-1102</v>
      </c>
      <c t="n" r="C11" s="6">
        <v>-782</v>
      </c>
      <c t="n" r="D11" s="6">
        <v>-583</v>
      </c>
    </row>
    <row spans="1:4" r="12">
      <c t="s" r="A12" s="3">
        <v>1001</v>
      </c>
    </row>
    <row spans="1:4" r="13">
      <c t="s" r="A13" s="4">
        <v>68</v>
      </c>
      <c t="n" r="B13" s="6">
        <v>-19</v>
      </c>
      <c t="n" r="C13" s="6">
        <v>-12</v>
      </c>
      <c t="n" r="D13" s="6">
        <v>-29</v>
      </c>
    </row>
    <row spans="1:4" r="14">
      <c t="s" r="A14" s="4">
        <v>152</v>
      </c>
      <c t="n" r="B14" s="6">
        <v>-14</v>
      </c>
      <c t="n" r="C14" s="6">
        <v>-23</v>
      </c>
      <c t="n" r="D14" s="6">
        <v>-19</v>
      </c>
    </row>
    <row spans="1:4" r="15">
      <c t="s" r="A15" s="4">
        <v>70</v>
      </c>
      <c t="n" r="B15" s="6">
        <v>5</v>
      </c>
      <c t="n" r="C15" s="6">
        <v>-5</v>
      </c>
      <c t="n" r="D15" s="6">
        <v>32</v>
      </c>
    </row>
    <row spans="1:4" r="16">
      <c t="s" r="A16" s="4">
        <v>71</v>
      </c>
      <c t="n" r="C16" s="6">
        <v>-1</v>
      </c>
      <c t="n" r="D16" s="6">
        <v>-3</v>
      </c>
    </row>
    <row spans="1:4" r="17">
      <c t="s" r="A17" s="4">
        <v>1002</v>
      </c>
    </row>
    <row spans="1:4" r="18">
      <c t="s" r="A18" s="3">
        <v>134</v>
      </c>
    </row>
    <row spans="1:4" r="19">
      <c t="s" r="A19" s="4">
        <v>371</v>
      </c>
      <c t="n" r="B19" s="6">
        <v>-701</v>
      </c>
      <c t="n" r="C19" s="6">
        <v>-489</v>
      </c>
      <c t="n" r="D19" s="6">
        <v>-335</v>
      </c>
    </row>
    <row spans="1:4" r="20">
      <c t="s" r="A20" s="4">
        <v>63</v>
      </c>
      <c t="n" r="B20" s="6">
        <v>-324</v>
      </c>
      <c t="n" r="C20" s="6">
        <v>-212</v>
      </c>
      <c t="n" r="D20" s="6">
        <v>-154</v>
      </c>
    </row>
    <row spans="1:4" r="21">
      <c t="s" r="A21" s="4">
        <v>1000</v>
      </c>
      <c t="n" r="B21" s="6">
        <v>-1025</v>
      </c>
      <c t="n" r="C21" s="6">
        <v>-701</v>
      </c>
      <c t="n" r="D21" s="6">
        <v>-489</v>
      </c>
    </row>
    <row spans="1:4" r="22">
      <c t="s" r="A22" s="4">
        <v>1003</v>
      </c>
    </row>
    <row spans="1:4" r="23">
      <c t="s" r="A23" s="3">
        <v>134</v>
      </c>
    </row>
    <row spans="1:4" r="24">
      <c t="s" r="A24" s="4">
        <v>371</v>
      </c>
      <c t="n" r="B24" s="6">
        <v>-19</v>
      </c>
      <c t="n" r="C24" s="6">
        <v>-40</v>
      </c>
      <c t="n" r="D24" s="6">
        <v>-17</v>
      </c>
    </row>
    <row spans="1:4" r="25">
      <c t="s" r="A25" s="4">
        <v>58</v>
      </c>
      <c t="n" r="B25" s="6">
        <v>-42</v>
      </c>
      <c t="n" r="C25" s="6">
        <v>-29</v>
      </c>
      <c t="n" r="D25" s="6">
        <v>-64</v>
      </c>
    </row>
    <row spans="1:4" r="26">
      <c t="s" r="A26" s="4">
        <v>137</v>
      </c>
      <c t="n" r="B26" s="6">
        <v>32</v>
      </c>
      <c t="n" r="C26" s="6">
        <v>50</v>
      </c>
      <c t="n" r="D26" s="6">
        <v>41</v>
      </c>
    </row>
    <row spans="1:4" r="27">
      <c t="s" r="A27" s="4">
        <v>1000</v>
      </c>
      <c t="n" r="B27" s="6">
        <v>-29</v>
      </c>
      <c t="n" r="C27" s="6">
        <v>-19</v>
      </c>
      <c t="n" r="D27" s="6">
        <v>-40</v>
      </c>
    </row>
    <row spans="1:4" r="28">
      <c t="s" r="A28" s="3">
        <v>1001</v>
      </c>
    </row>
    <row spans="1:4" r="29">
      <c t="s" r="A29" s="4">
        <v>68</v>
      </c>
      <c t="n" r="B29" s="6">
        <v>-19</v>
      </c>
      <c t="n" r="C29" s="6">
        <v>-12</v>
      </c>
      <c t="n" r="D29" s="6">
        <v>-29</v>
      </c>
    </row>
    <row spans="1:4" r="30">
      <c t="s" r="A30" s="4">
        <v>152</v>
      </c>
      <c t="n" r="B30" s="6">
        <v>-14</v>
      </c>
      <c t="n" r="C30" s="6">
        <v>-23</v>
      </c>
      <c t="n" r="D30" s="6">
        <v>-19</v>
      </c>
    </row>
    <row spans="1:4" r="31">
      <c t="s" r="A31" s="4">
        <v>1004</v>
      </c>
    </row>
    <row spans="1:4" r="32">
      <c t="s" r="A32" s="3">
        <v>134</v>
      </c>
    </row>
    <row spans="1:4" r="33">
      <c t="s" r="A33" s="4">
        <v>371</v>
      </c>
      <c t="n" r="B33" s="6">
        <v>-61</v>
      </c>
      <c t="n" r="C33" s="6">
        <v>-53</v>
      </c>
      <c t="n" r="D33" s="6">
        <v>-121</v>
      </c>
    </row>
    <row spans="1:4" r="34">
      <c t="s" r="A34" s="4">
        <v>143</v>
      </c>
      <c t="n" r="B34" s="6">
        <v>13</v>
      </c>
      <c t="n" r="C34" s="6">
        <v>-12</v>
      </c>
      <c t="n" r="D34" s="6">
        <v>63</v>
      </c>
    </row>
    <row spans="1:4" r="35">
      <c t="s" r="A35" s="4">
        <v>61</v>
      </c>
      <c t="n" r="B35" s="6">
        <v>1</v>
      </c>
      <c t="n" r="C35" s="6">
        <v>4</v>
      </c>
      <c t="n" r="D35" s="6">
        <v>5</v>
      </c>
    </row>
    <row spans="1:4" r="36">
      <c t="s" r="A36" s="4">
        <v>1000</v>
      </c>
      <c t="n" r="B36" s="6">
        <v>-47</v>
      </c>
      <c t="n" r="C36" s="6">
        <v>-61</v>
      </c>
      <c t="n" r="D36" s="6">
        <v>-53</v>
      </c>
    </row>
    <row spans="1:4" r="37">
      <c t="s" r="A37" s="3">
        <v>1001</v>
      </c>
    </row>
    <row spans="1:4" r="38">
      <c t="s" r="A38" s="4">
        <v>70</v>
      </c>
      <c t="n" r="B38" s="6">
        <v>5</v>
      </c>
      <c t="n" r="C38" s="6">
        <v>-5</v>
      </c>
      <c t="n" r="D38" s="6">
        <v>32</v>
      </c>
    </row>
    <row spans="1:4" r="39">
      <c t="s" r="A39" s="4">
        <v>71</v>
      </c>
      <c t="n" r="C39" s="6">
        <v>-1</v>
      </c>
      <c t="n" r="D39" s="6">
        <v>-3</v>
      </c>
    </row>
    <row spans="1:4" r="40">
      <c t="s" r="A40" s="4">
        <v>1005</v>
      </c>
    </row>
    <row spans="1:4" r="41">
      <c t="s" r="A41" s="3">
        <v>134</v>
      </c>
    </row>
    <row spans="1:4" r="42">
      <c t="s" r="A42" s="4">
        <v>371</v>
      </c>
      <c t="n" r="B42" s="6">
        <v>-1</v>
      </c>
      <c t="n" r="C42" s="6">
        <v>-1</v>
      </c>
      <c t="n" r="D42" s="6">
        <v>-2</v>
      </c>
    </row>
    <row spans="1:4" r="43">
      <c t="s" r="A43" s="4">
        <v>62</v>
      </c>
      <c t="n" r="D43" s="6">
        <v>1</v>
      </c>
    </row>
    <row spans="1:4" r="44">
      <c t="s" r="A44" s="4">
        <v>1000</v>
      </c>
      <c t="n" r="B44" s="7">
        <v>-1</v>
      </c>
      <c t="n" r="C44" s="7">
        <v>-1</v>
      </c>
      <c t="n" r="D44" s="7">
        <v>-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06</v>
      </c>
      <c t="s" r="B1" s="2">
        <v>1</v>
      </c>
    </row>
    <row spans="1:4" r="2">
      <c t="s" r="B2" s="2">
        <v>2</v>
      </c>
      <c t="s" r="C2" s="2">
        <v>30</v>
      </c>
      <c t="s" r="D2" s="2">
        <v>31</v>
      </c>
    </row>
    <row spans="1:4" r="3">
      <c t="s" r="A3" s="3">
        <v>1007</v>
      </c>
    </row>
    <row spans="1:4" r="4">
      <c t="s" r="A4" s="4">
        <v>36</v>
      </c>
      <c t="n" r="B4" s="7">
        <v>-4379</v>
      </c>
      <c t="n" r="C4" s="7">
        <v>-4553</v>
      </c>
      <c t="n" r="D4" s="7">
        <v>-5197</v>
      </c>
    </row>
    <row spans="1:4" r="5">
      <c t="s" r="A5" s="4">
        <v>43</v>
      </c>
      <c t="n" r="B5" s="6">
        <v>-61</v>
      </c>
      <c t="n" r="C5" s="6">
        <v>-61</v>
      </c>
      <c t="n" r="D5" s="6">
        <v>-66</v>
      </c>
    </row>
    <row spans="1:4" r="6">
      <c t="s" r="A6" s="4">
        <v>1008</v>
      </c>
      <c t="n" r="B6" s="6">
        <v>-47</v>
      </c>
      <c t="n" r="C6" s="6">
        <v>-78</v>
      </c>
      <c t="n" r="D6" s="6">
        <v>-68</v>
      </c>
    </row>
    <row spans="1:4" r="7">
      <c t="s" r="A7" s="4">
        <v>1009</v>
      </c>
      <c t="n" r="B7" s="6">
        <v>14</v>
      </c>
      <c t="n" r="C7" s="6">
        <v>24</v>
      </c>
      <c t="n" r="D7" s="6">
        <v>22</v>
      </c>
    </row>
    <row spans="1:4" r="8">
      <c t="s" r="A8" s="4">
        <v>1010</v>
      </c>
      <c t="n" r="B8" s="6">
        <v>-33</v>
      </c>
      <c t="n" r="C8" s="6">
        <v>-54</v>
      </c>
      <c t="n" r="D8" s="6">
        <v>-46</v>
      </c>
    </row>
    <row spans="1:4" r="9">
      <c t="s" r="A9" s="4">
        <v>1011</v>
      </c>
    </row>
    <row spans="1:4" r="10">
      <c t="s" r="A10" s="3">
        <v>1007</v>
      </c>
    </row>
    <row spans="1:4" r="11">
      <c t="s" r="A11" s="4">
        <v>36</v>
      </c>
      <c t="n" r="B11" s="6">
        <v>-43</v>
      </c>
      <c t="n" r="C11" s="6">
        <v>-70</v>
      </c>
      <c t="n" r="D11" s="6">
        <v>-57</v>
      </c>
    </row>
    <row spans="1:4" r="12">
      <c t="s" r="A12" s="4">
        <v>1012</v>
      </c>
    </row>
    <row spans="1:4" r="13">
      <c t="s" r="A13" s="3">
        <v>1007</v>
      </c>
    </row>
    <row spans="1:4" r="14">
      <c t="s" r="A14" s="4">
        <v>43</v>
      </c>
      <c t="n" r="B14" s="6">
        <v>-3</v>
      </c>
      <c t="n" r="C14" s="6">
        <v>-3</v>
      </c>
      <c t="n" r="D14" s="6">
        <v>-3</v>
      </c>
    </row>
    <row spans="1:4" r="15">
      <c t="s" r="A15" s="4">
        <v>1004</v>
      </c>
    </row>
    <row spans="1:4" r="16">
      <c t="s" r="A16" s="3">
        <v>1007</v>
      </c>
    </row>
    <row spans="1:4" r="17">
      <c t="s" r="A17" s="4">
        <v>1008</v>
      </c>
      <c t="n" r="B17" s="7">
        <v>-1</v>
      </c>
      <c t="n" r="C17" s="7">
        <v>-5</v>
      </c>
      <c t="n" r="D17" s="7">
        <v>-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5"/>
    <col customWidth="1" max="5" min="5" width="46"/>
    <col customWidth="1" max="6" min="6" width="18"/>
    <col customWidth="1" max="7" min="7" width="26"/>
    <col customWidth="1" max="8" min="8" width="43"/>
    <col customWidth="1" max="9" min="9" width="8"/>
  </cols>
  <sheetData>
    <row spans="1:9" r="1">
      <c t="s" r="A1" s="1">
        <v>123</v>
      </c>
      <c t="s" r="B1" s="2">
        <v>124</v>
      </c>
      <c t="s" r="C1" s="2">
        <v>125</v>
      </c>
      <c t="s" r="D1" s="2">
        <v>126</v>
      </c>
      <c t="s" r="E1" s="2">
        <v>127</v>
      </c>
      <c t="s" r="F1" s="2">
        <v>128</v>
      </c>
      <c t="s" r="G1" s="2">
        <v>129</v>
      </c>
      <c t="s" r="H1" s="2">
        <v>130</v>
      </c>
      <c t="s" r="I1" s="2">
        <v>131</v>
      </c>
    </row>
    <row spans="1:9" r="2">
      <c t="s" r="A2" s="4">
        <v>132</v>
      </c>
      <c t="n" r="B2" s="7">
        <v>1</v>
      </c>
      <c t="n" r="C2" s="7">
        <v>1148</v>
      </c>
      <c t="n" r="D2" s="7">
        <v>-6</v>
      </c>
      <c t="n" r="E2" s="7">
        <v>-475</v>
      </c>
      <c t="n" r="F2" s="7">
        <v>1769</v>
      </c>
      <c t="n" r="G2" s="7">
        <v>22</v>
      </c>
    </row>
    <row spans="1:9" r="3">
      <c t="s" r="A3" s="4">
        <v>133</v>
      </c>
      <c t="n" r="H3" s="7">
        <v>19</v>
      </c>
    </row>
    <row spans="1:9" r="4">
      <c t="s" r="A4" s="3">
        <v>134</v>
      </c>
    </row>
    <row spans="1:9" r="5">
      <c t="s" r="A5" s="4">
        <v>48</v>
      </c>
      <c t="n" r="F5" s="6">
        <v>396</v>
      </c>
      <c t="n" r="I5" s="7">
        <v>396</v>
      </c>
    </row>
    <row spans="1:9" r="6">
      <c t="s" r="A6" s="4">
        <v>135</v>
      </c>
      <c t="n" r="G6" s="6">
        <v>7</v>
      </c>
      <c t="n" r="I6" s="6">
        <v>-7</v>
      </c>
    </row>
    <row spans="1:9" r="7">
      <c t="s" r="A7" s="4">
        <v>136</v>
      </c>
      <c t="n" r="F7" s="6">
        <v>-120</v>
      </c>
      <c t="n" r="G7" s="6">
        <v>-4</v>
      </c>
    </row>
    <row spans="1:9" r="8">
      <c t="s" r="A8" s="4">
        <v>58</v>
      </c>
      <c t="n" r="E8" s="6">
        <v>-64</v>
      </c>
      <c t="n" r="I8" s="6">
        <v>-64</v>
      </c>
    </row>
    <row spans="1:9" r="9">
      <c t="s" r="A9" s="4">
        <v>137</v>
      </c>
      <c t="n" r="E9" s="6">
        <v>41</v>
      </c>
      <c t="n" r="I9" s="6">
        <v>41</v>
      </c>
    </row>
    <row spans="1:9" r="10">
      <c t="s" r="A10" s="4">
        <v>138</v>
      </c>
      <c t="n" r="D10" s="6">
        <v>-228</v>
      </c>
    </row>
    <row spans="1:9" r="11">
      <c t="s" r="A11" s="4">
        <v>139</v>
      </c>
      <c t="n" r="C11" s="6">
        <v>8</v>
      </c>
      <c t="n" r="D11" s="6">
        <v>6</v>
      </c>
    </row>
    <row spans="1:9" r="12">
      <c t="s" r="A12" s="4">
        <v>140</v>
      </c>
      <c t="n" r="C12" s="6">
        <v>6</v>
      </c>
    </row>
    <row spans="1:9" r="13">
      <c t="s" r="A13" s="4">
        <v>141</v>
      </c>
      <c t="n" r="C13" s="6">
        <v>-1</v>
      </c>
      <c t="n" r="D13" s="6">
        <v>3</v>
      </c>
      <c t="n" r="H13" s="6">
        <v>5</v>
      </c>
    </row>
    <row spans="1:9" r="14">
      <c t="s" r="A14" s="4">
        <v>142</v>
      </c>
      <c t="n" r="C14" s="6">
        <v>5</v>
      </c>
    </row>
    <row spans="1:9" r="15">
      <c t="s" r="A15" s="4">
        <v>63</v>
      </c>
      <c t="n" r="E15" s="6">
        <v>-154</v>
      </c>
      <c t="n" r="I15" s="6">
        <v>-154</v>
      </c>
    </row>
    <row spans="1:9" r="16">
      <c t="s" r="A16" s="4">
        <v>143</v>
      </c>
      <c t="n" r="E16" s="6">
        <v>63</v>
      </c>
      <c t="n" r="I16" s="6">
        <v>63</v>
      </c>
    </row>
    <row spans="1:9" r="17">
      <c t="s" r="A17" s="4">
        <v>144</v>
      </c>
      <c t="n" r="E17" s="6">
        <v>5</v>
      </c>
      <c t="n" r="I17" s="6">
        <v>5</v>
      </c>
    </row>
    <row spans="1:9" r="18">
      <c t="s" r="A18" s="4">
        <v>62</v>
      </c>
      <c t="n" r="E18" s="6">
        <v>1</v>
      </c>
      <c t="n" r="I18" s="6">
        <v>1</v>
      </c>
    </row>
    <row spans="1:9" r="19">
      <c t="s" r="A19" s="4">
        <v>145</v>
      </c>
      <c t="n" r="B19" s="6">
        <v>1</v>
      </c>
      <c t="n" r="C19" s="6">
        <v>1166</v>
      </c>
      <c t="n" r="D19" s="6">
        <v>-225</v>
      </c>
      <c t="n" r="E19" s="6">
        <v>-583</v>
      </c>
      <c t="n" r="F19" s="6">
        <v>2045</v>
      </c>
      <c t="n" r="G19" s="6">
        <v>25</v>
      </c>
    </row>
    <row spans="1:9" r="20">
      <c t="s" r="A20" s="4">
        <v>146</v>
      </c>
      <c t="n" r="H20" s="6">
        <v>24</v>
      </c>
    </row>
    <row spans="1:9" r="21">
      <c t="s" r="A21" s="3">
        <v>134</v>
      </c>
    </row>
    <row spans="1:9" r="22">
      <c t="s" r="A22" s="4">
        <v>48</v>
      </c>
      <c t="n" r="F22" s="6">
        <v>355</v>
      </c>
      <c t="n" r="I22" s="6">
        <v>355</v>
      </c>
    </row>
    <row spans="1:9" r="23">
      <c t="s" r="A23" s="4">
        <v>135</v>
      </c>
      <c t="n" r="G23" s="6">
        <v>8</v>
      </c>
      <c t="n" r="I23" s="6">
        <v>-8</v>
      </c>
    </row>
    <row spans="1:9" r="24">
      <c t="s" r="A24" s="4">
        <v>136</v>
      </c>
      <c t="n" r="F24" s="6">
        <v>-125</v>
      </c>
      <c t="n" r="G24" s="6">
        <v>-3</v>
      </c>
    </row>
    <row spans="1:9" r="25">
      <c t="s" r="A25" s="4">
        <v>58</v>
      </c>
      <c t="n" r="E25" s="6">
        <v>-29</v>
      </c>
      <c t="n" r="I25" s="6">
        <v>-29</v>
      </c>
    </row>
    <row spans="1:9" r="26">
      <c t="s" r="A26" s="4">
        <v>137</v>
      </c>
      <c t="n" r="E26" s="6">
        <v>50</v>
      </c>
      <c t="n" r="I26" s="6">
        <v>50</v>
      </c>
    </row>
    <row spans="1:9" r="27">
      <c t="s" r="A27" s="4">
        <v>138</v>
      </c>
      <c t="n" r="C27" s="6">
        <v>-3</v>
      </c>
      <c t="n" r="D27" s="6">
        <v>-301</v>
      </c>
    </row>
    <row spans="1:9" r="28">
      <c t="s" r="A28" s="4">
        <v>139</v>
      </c>
      <c t="n" r="C28" s="6">
        <v>-17</v>
      </c>
      <c t="n" r="D28" s="6">
        <v>37</v>
      </c>
    </row>
    <row spans="1:9" r="29">
      <c t="s" r="A29" s="4">
        <v>140</v>
      </c>
      <c t="n" r="C29" s="6">
        <v>7</v>
      </c>
    </row>
    <row spans="1:9" r="30">
      <c t="s" r="A30" s="4">
        <v>141</v>
      </c>
      <c t="n" r="C30" s="6">
        <v>5</v>
      </c>
      <c t="n" r="D30" s="6">
        <v>8</v>
      </c>
      <c t="n" r="H30" s="6">
        <v>-2</v>
      </c>
    </row>
    <row spans="1:9" r="31">
      <c t="s" r="A31" s="4">
        <v>142</v>
      </c>
      <c t="n" r="C31" s="6">
        <v>6</v>
      </c>
    </row>
    <row spans="1:9" r="32">
      <c t="s" r="A32" s="4">
        <v>63</v>
      </c>
      <c t="n" r="E32" s="6">
        <v>-212</v>
      </c>
      <c t="n" r="I32" s="6">
        <v>-212</v>
      </c>
    </row>
    <row spans="1:9" r="33">
      <c t="s" r="A33" s="4">
        <v>143</v>
      </c>
      <c t="n" r="E33" s="6">
        <v>-12</v>
      </c>
      <c t="n" r="I33" s="6">
        <v>-12</v>
      </c>
    </row>
    <row spans="1:9" r="34">
      <c t="s" r="A34" s="4">
        <v>144</v>
      </c>
      <c t="n" r="E34" s="6">
        <v>4</v>
      </c>
      <c t="n" r="I34" s="6">
        <v>4</v>
      </c>
    </row>
    <row spans="1:9" r="35">
      <c t="s" r="A35" s="4">
        <v>147</v>
      </c>
      <c t="n" r="B35" s="6">
        <v>1</v>
      </c>
      <c t="n" r="C35" s="6">
        <v>1164</v>
      </c>
      <c t="n" r="D35" s="6">
        <v>-481</v>
      </c>
      <c t="n" r="E35" s="6">
        <v>-782</v>
      </c>
      <c t="n" r="F35" s="6">
        <v>2275</v>
      </c>
      <c t="n" r="G35" s="6">
        <v>30</v>
      </c>
      <c t="n" r="I35" s="6">
        <v>2207</v>
      </c>
    </row>
    <row spans="1:9" r="36">
      <c t="s" r="A36" s="4">
        <v>148</v>
      </c>
      <c t="n" r="H36" s="6">
        <v>22</v>
      </c>
      <c t="n" r="I36" s="6">
        <v>22</v>
      </c>
    </row>
    <row spans="1:9" r="37">
      <c t="s" r="A37" s="3">
        <v>134</v>
      </c>
    </row>
    <row spans="1:9" r="38">
      <c t="s" r="A38" s="4">
        <v>48</v>
      </c>
      <c t="n" r="F38" s="6">
        <v>402</v>
      </c>
      <c t="n" r="I38" s="6">
        <v>402</v>
      </c>
    </row>
    <row spans="1:9" r="39">
      <c t="s" r="A39" s="4">
        <v>135</v>
      </c>
      <c t="n" r="G39" s="6">
        <v>10</v>
      </c>
      <c t="n" r="I39" s="6">
        <v>-10</v>
      </c>
    </row>
    <row spans="1:9" r="40">
      <c t="s" r="A40" s="4">
        <v>136</v>
      </c>
      <c t="n" r="F40" s="6">
        <v>-125</v>
      </c>
      <c t="n" r="G40" s="6">
        <v>-4</v>
      </c>
    </row>
    <row spans="1:9" r="41">
      <c t="s" r="A41" s="4">
        <v>58</v>
      </c>
      <c t="n" r="E41" s="6">
        <v>-42</v>
      </c>
      <c t="n" r="I41" s="6">
        <v>-42</v>
      </c>
    </row>
    <row spans="1:9" r="42">
      <c t="s" r="A42" s="4">
        <v>137</v>
      </c>
      <c t="n" r="E42" s="6">
        <v>32</v>
      </c>
      <c t="n" r="I42" s="6">
        <v>32</v>
      </c>
    </row>
    <row spans="1:9" r="43">
      <c t="s" r="A43" s="4">
        <v>138</v>
      </c>
      <c t="n" r="C43" s="6">
        <v>-7</v>
      </c>
      <c t="n" r="D43" s="6">
        <v>-34</v>
      </c>
    </row>
    <row spans="1:9" r="44">
      <c t="s" r="A44" s="4">
        <v>139</v>
      </c>
      <c t="n" r="C44" s="6">
        <v>-14</v>
      </c>
      <c t="n" r="D44" s="6">
        <v>35</v>
      </c>
    </row>
    <row spans="1:9" r="45">
      <c t="s" r="A45" s="4">
        <v>140</v>
      </c>
      <c t="n" r="C45" s="6">
        <v>7</v>
      </c>
    </row>
    <row spans="1:9" r="46">
      <c t="s" r="A46" s="4">
        <v>141</v>
      </c>
      <c t="n" r="C46" s="6">
        <v>2</v>
      </c>
      <c t="n" r="D46" s="6">
        <v>13</v>
      </c>
      <c t="n" r="H46" s="6">
        <v>2</v>
      </c>
    </row>
    <row spans="1:9" r="47">
      <c t="s" r="A47" s="4">
        <v>142</v>
      </c>
      <c t="n" r="C47" s="6">
        <v>8</v>
      </c>
    </row>
    <row spans="1:9" r="48">
      <c t="s" r="A48" s="4">
        <v>63</v>
      </c>
      <c t="n" r="E48" s="6">
        <v>-324</v>
      </c>
      <c t="n" r="I48" s="6">
        <v>-324</v>
      </c>
    </row>
    <row spans="1:9" r="49">
      <c t="s" r="A49" s="4">
        <v>143</v>
      </c>
      <c t="n" r="E49" s="6">
        <v>13</v>
      </c>
      <c t="n" r="I49" s="6">
        <v>13</v>
      </c>
    </row>
    <row spans="1:9" r="50">
      <c t="s" r="A50" s="4">
        <v>144</v>
      </c>
      <c t="n" r="E50" s="6">
        <v>1</v>
      </c>
      <c t="n" r="I50" s="6">
        <v>1</v>
      </c>
    </row>
    <row spans="1:9" r="51">
      <c t="s" r="A51" s="4">
        <v>149</v>
      </c>
      <c t="n" r="B51" s="7">
        <v>1</v>
      </c>
      <c t="n" r="C51" s="7">
        <v>1160</v>
      </c>
      <c t="n" r="D51" s="7">
        <v>-467</v>
      </c>
      <c t="n" r="E51" s="7">
        <v>-1102</v>
      </c>
      <c t="n" r="F51" s="7">
        <v>2552</v>
      </c>
      <c t="n" r="G51" s="7">
        <v>36</v>
      </c>
      <c t="n" r="I51" s="6">
        <v>2180</v>
      </c>
    </row>
    <row spans="1:9" r="52">
      <c t="s" r="A52" s="4">
        <v>150</v>
      </c>
      <c t="n" r="H52" s="7">
        <v>24</v>
      </c>
      <c t="n" r="I52" s="7">
        <v>2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13</v>
      </c>
      <c t="s" r="B1" s="2">
        <v>369</v>
      </c>
      <c t="s" r="J1" s="2">
        <v>1</v>
      </c>
    </row>
    <row spans="1:12" r="2">
      <c t="s" r="B2" s="2">
        <v>2</v>
      </c>
      <c t="s" r="C2" s="2">
        <v>622</v>
      </c>
      <c t="s" r="D2" s="2">
        <v>4</v>
      </c>
      <c t="s" r="E2" s="2">
        <v>1014</v>
      </c>
      <c t="s" r="F2" s="2">
        <v>30</v>
      </c>
      <c t="s" r="G2" s="2">
        <v>472</v>
      </c>
      <c t="s" r="H2" s="2">
        <v>1015</v>
      </c>
      <c t="s" r="I2" s="2">
        <v>1016</v>
      </c>
      <c t="s" r="J2" s="2">
        <v>2</v>
      </c>
      <c t="s" r="K2" s="2">
        <v>30</v>
      </c>
      <c t="s" r="L2" s="2">
        <v>31</v>
      </c>
    </row>
    <row spans="1:12" r="3">
      <c t="s" r="A3" s="3">
        <v>1017</v>
      </c>
    </row>
    <row spans="1:12" r="4">
      <c t="s" r="A4" s="4">
        <v>48</v>
      </c>
      <c t="n" r="J4" s="10">
        <v>402.2</v>
      </c>
      <c t="n" r="K4" s="10">
        <v>354.9</v>
      </c>
      <c t="n" r="L4" s="10">
        <v>395.7</v>
      </c>
    </row>
    <row spans="1:12" r="5">
      <c t="s" r="A5" s="4">
        <v>392</v>
      </c>
      <c t="n" r="J5" s="8">
        <v>71.59999999999999</v>
      </c>
      <c t="n" r="K5" s="8">
        <v>73.59999999999999</v>
      </c>
      <c t="n" r="L5" s="6">
        <v>77</v>
      </c>
    </row>
    <row spans="1:12" r="6">
      <c t="s" r="A6" s="4">
        <v>1018</v>
      </c>
      <c t="n" r="B6" s="9">
        <v>1.45</v>
      </c>
      <c t="n" r="C6" s="9">
        <v>1.51</v>
      </c>
      <c t="n" r="D6" s="9">
        <v>1.49</v>
      </c>
      <c t="n" r="E6" s="9">
        <v>1.17</v>
      </c>
      <c t="n" r="F6" s="9">
        <v>0.85</v>
      </c>
      <c t="n" r="G6" s="9">
        <v>1.62</v>
      </c>
      <c t="n" r="H6" s="9">
        <v>1.37</v>
      </c>
      <c t="n" r="I6" s="9">
        <v>0.97</v>
      </c>
      <c t="n" r="J6" s="9">
        <v>5.62</v>
      </c>
      <c t="n" r="K6" s="9">
        <v>4.82</v>
      </c>
      <c t="n" r="L6" s="9">
        <v>5.14</v>
      </c>
    </row>
    <row spans="1:12" r="7">
      <c t="s" r="A7" s="3">
        <v>1019</v>
      </c>
    </row>
    <row spans="1:12" r="8">
      <c t="s" r="A8" s="4">
        <v>1020</v>
      </c>
      <c t="n" r="J8" s="8">
        <v>1.4</v>
      </c>
      <c t="n" r="K8" s="8">
        <v>1.3</v>
      </c>
      <c t="n" r="L8" s="8">
        <v>1.3</v>
      </c>
    </row>
    <row spans="1:12" r="9">
      <c t="s" r="A9" s="3">
        <v>1021</v>
      </c>
    </row>
    <row spans="1:12" r="10">
      <c t="s" r="A10" s="4">
        <v>48</v>
      </c>
      <c t="n" r="J10" s="10">
        <v>402.2</v>
      </c>
      <c t="n" r="K10" s="10">
        <v>354.9</v>
      </c>
      <c t="n" r="L10" s="10">
        <v>395.7</v>
      </c>
    </row>
    <row spans="1:12" r="11">
      <c t="s" r="A11" s="4">
        <v>393</v>
      </c>
      <c t="n" r="J11" s="6">
        <v>73</v>
      </c>
      <c t="n" r="K11" s="8">
        <v>74.90000000000001</v>
      </c>
      <c t="n" r="L11" s="8">
        <v>78.3</v>
      </c>
    </row>
    <row spans="1:12" r="12">
      <c t="s" r="A12" s="4">
        <v>1022</v>
      </c>
      <c t="n" r="B12" s="9">
        <v>1.42</v>
      </c>
      <c t="n" r="C12" s="9">
        <v>1.48</v>
      </c>
      <c t="n" r="D12" s="9">
        <v>1.47</v>
      </c>
      <c t="n" r="E12" s="9">
        <v>1.15</v>
      </c>
      <c t="n" r="F12" s="9">
        <v>0.83</v>
      </c>
      <c t="n" r="G12" s="9">
        <v>1.6</v>
      </c>
      <c t="n" r="H12" s="9">
        <v>1.35</v>
      </c>
      <c t="n" r="I12" s="9">
        <v>0.96</v>
      </c>
      <c t="n" r="J12" s="9">
        <v>5.51</v>
      </c>
      <c t="n" r="K12" s="9">
        <v>4.74</v>
      </c>
      <c t="n" r="L12" s="9">
        <v>5.05</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08"/>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spans="1:12" r="1">
      <c t="s" r="A1" s="1">
        <v>1023</v>
      </c>
      <c t="s" r="B1" s="2">
        <v>369</v>
      </c>
      <c t="s" r="J1" s="2">
        <v>1</v>
      </c>
    </row>
    <row spans="1:12" r="2">
      <c t="s" r="B2" s="2">
        <v>185</v>
      </c>
      <c t="s" r="C2" s="2">
        <v>407</v>
      </c>
      <c t="s" r="D2" s="2">
        <v>408</v>
      </c>
      <c t="s" r="E2" s="2">
        <v>409</v>
      </c>
      <c t="s" r="F2" s="2">
        <v>410</v>
      </c>
      <c t="s" r="G2" s="2">
        <v>411</v>
      </c>
      <c t="s" r="H2" s="2">
        <v>412</v>
      </c>
      <c t="s" r="I2" s="2">
        <v>413</v>
      </c>
      <c t="s" r="J2" s="2">
        <v>812</v>
      </c>
      <c t="s" r="K2" s="2">
        <v>410</v>
      </c>
      <c t="s" r="L2" s="2">
        <v>415</v>
      </c>
    </row>
    <row spans="1:12" r="3">
      <c t="s" r="A3" s="3">
        <v>1024</v>
      </c>
    </row>
    <row spans="1:12" r="4">
      <c t="s" r="A4" s="4">
        <v>1025</v>
      </c>
      <c t="n" r="J4" s="6">
        <v>4</v>
      </c>
    </row>
    <row spans="1:12" r="5">
      <c t="s" r="A5" s="4">
        <v>35</v>
      </c>
      <c t="n" r="B5" s="7">
        <v>1405</v>
      </c>
      <c t="n" r="C5" s="7">
        <v>1437</v>
      </c>
      <c t="n" r="D5" s="7">
        <v>1449</v>
      </c>
      <c t="n" r="E5" s="7">
        <v>1330</v>
      </c>
      <c t="n" r="F5" s="7">
        <v>1368</v>
      </c>
      <c t="n" r="G5" s="7">
        <v>1460</v>
      </c>
      <c t="n" r="H5" s="7">
        <v>1483</v>
      </c>
      <c t="n" r="I5" s="7">
        <v>1357</v>
      </c>
      <c t="n" r="J5" s="7">
        <v>5621</v>
      </c>
      <c t="n" r="K5" s="7">
        <v>5668</v>
      </c>
      <c t="n" r="L5" s="7">
        <v>6328</v>
      </c>
    </row>
    <row spans="1:12" r="6">
      <c t="s" r="A6" s="4">
        <v>42</v>
      </c>
      <c t="n" r="J6" s="6">
        <v>660</v>
      </c>
      <c t="n" r="K6" s="6">
        <v>581</v>
      </c>
      <c t="n" r="L6" s="6">
        <v>613</v>
      </c>
    </row>
    <row spans="1:12" r="7">
      <c t="s" r="A7" s="4">
        <v>1026</v>
      </c>
      <c t="n" r="J7" s="6">
        <v>-28</v>
      </c>
      <c t="n" r="K7" s="6">
        <v>-33</v>
      </c>
    </row>
    <row spans="1:12" r="8">
      <c t="s" r="A8" s="4">
        <v>1027</v>
      </c>
      <c t="n" r="J8" s="6">
        <v>-10</v>
      </c>
      <c t="n" r="K8" s="6">
        <v>-2</v>
      </c>
    </row>
    <row spans="1:12" r="9">
      <c t="s" r="A9" s="4">
        <v>160</v>
      </c>
      <c t="n" r="J9" s="6">
        <v>-10</v>
      </c>
    </row>
    <row spans="1:12" r="10">
      <c t="s" r="A10" s="4">
        <v>1028</v>
      </c>
      <c t="n" r="J10" s="6">
        <v>-7</v>
      </c>
    </row>
    <row spans="1:12" r="11">
      <c t="s" r="A11" s="4">
        <v>1029</v>
      </c>
      <c t="n" r="J11" s="6">
        <v>10</v>
      </c>
    </row>
    <row spans="1:12" r="12">
      <c t="s" r="A12" s="4">
        <v>92</v>
      </c>
      <c t="n" r="B12" s="6">
        <v>5074</v>
      </c>
      <c t="n" r="F12" s="6">
        <v>5085</v>
      </c>
      <c t="n" r="J12" s="6">
        <v>5074</v>
      </c>
      <c t="n" r="K12" s="6">
        <v>5085</v>
      </c>
      <c t="n" r="L12" s="6">
        <v>5353</v>
      </c>
    </row>
    <row spans="1:12" r="13">
      <c t="s" r="A13" s="4">
        <v>157</v>
      </c>
      <c t="n" r="J13" s="6">
        <v>194</v>
      </c>
      <c t="n" r="K13" s="6">
        <v>195</v>
      </c>
      <c t="n" r="L13" s="6">
        <v>194</v>
      </c>
    </row>
    <row spans="1:12" r="14">
      <c t="s" r="A14" s="4">
        <v>169</v>
      </c>
      <c t="n" r="J14" s="6">
        <v>280</v>
      </c>
      <c t="n" r="K14" s="6">
        <v>276</v>
      </c>
      <c t="n" r="L14" s="6">
        <v>298</v>
      </c>
    </row>
    <row spans="1:12" r="15">
      <c t="s" r="A15" s="4">
        <v>869</v>
      </c>
      <c t="n" r="K15" s="6">
        <v>3</v>
      </c>
    </row>
    <row spans="1:12" r="16">
      <c t="s" r="A16" s="4">
        <v>1030</v>
      </c>
      <c t="n" r="J16" s="6">
        <v>187</v>
      </c>
      <c t="n" r="K16" s="6">
        <v>157</v>
      </c>
      <c t="n" r="L16" s="6">
        <v>144</v>
      </c>
    </row>
    <row spans="1:12" r="17">
      <c t="s" r="A17" s="4">
        <v>458</v>
      </c>
      <c t="n" r="B17" s="6">
        <v>0</v>
      </c>
      <c t="n" r="K17" s="6">
        <v>33</v>
      </c>
    </row>
    <row spans="1:12" r="18">
      <c t="s" r="A18" s="4">
        <v>1031</v>
      </c>
      <c t="n" r="B18" s="6">
        <v>2106</v>
      </c>
      <c t="n" r="F18" s="6">
        <v>2169</v>
      </c>
      <c t="n" r="J18" s="6">
        <v>2106</v>
      </c>
      <c t="n" r="K18" s="6">
        <v>2169</v>
      </c>
      <c t="n" r="L18" s="6">
        <v>2278</v>
      </c>
    </row>
    <row spans="1:12" r="19">
      <c t="s" r="A19" s="4">
        <v>1032</v>
      </c>
    </row>
    <row spans="1:12" r="20">
      <c t="s" r="A20" s="3">
        <v>1024</v>
      </c>
    </row>
    <row spans="1:12" r="21">
      <c t="s" r="A21" s="4">
        <v>869</v>
      </c>
      <c t="n" r="K21" s="6">
        <v>3</v>
      </c>
    </row>
    <row spans="1:12" r="22">
      <c t="s" r="A22" s="4">
        <v>402</v>
      </c>
    </row>
    <row spans="1:12" r="23">
      <c t="s" r="A23" s="3">
        <v>1024</v>
      </c>
    </row>
    <row spans="1:12" r="24">
      <c t="s" r="A24" s="4">
        <v>458</v>
      </c>
      <c t="n" r="F24" s="8">
        <v>32.8</v>
      </c>
      <c t="n" r="K24" s="6">
        <v>33</v>
      </c>
    </row>
    <row spans="1:12" r="25">
      <c t="s" r="A25" s="4">
        <v>596</v>
      </c>
    </row>
    <row spans="1:12" r="26">
      <c t="s" r="A26" s="3">
        <v>1024</v>
      </c>
    </row>
    <row spans="1:12" r="27">
      <c t="s" r="A27" s="4">
        <v>35</v>
      </c>
      <c t="n" r="J27" s="6">
        <v>1983</v>
      </c>
      <c t="n" r="K27" s="6">
        <v>1681</v>
      </c>
      <c t="n" r="L27" s="6">
        <v>1970</v>
      </c>
    </row>
    <row spans="1:12" r="28">
      <c t="s" r="A28" s="4">
        <v>1031</v>
      </c>
      <c t="n" r="B28" s="6">
        <v>920</v>
      </c>
      <c t="n" r="F28" s="6">
        <v>803</v>
      </c>
      <c t="n" r="J28" s="6">
        <v>920</v>
      </c>
      <c t="n" r="K28" s="6">
        <v>803</v>
      </c>
      <c t="n" r="L28" s="6">
        <v>815</v>
      </c>
    </row>
    <row spans="1:12" r="29">
      <c t="s" r="A29" s="4">
        <v>665</v>
      </c>
    </row>
    <row spans="1:12" r="30">
      <c t="s" r="A30" s="3">
        <v>1024</v>
      </c>
    </row>
    <row spans="1:12" r="31">
      <c t="s" r="A31" s="4">
        <v>35</v>
      </c>
      <c t="n" r="J31" s="6">
        <v>945</v>
      </c>
      <c t="n" r="K31" s="6">
        <v>955</v>
      </c>
      <c t="n" r="L31" s="6">
        <v>1130</v>
      </c>
    </row>
    <row spans="1:12" r="32">
      <c t="s" r="A32" s="4">
        <v>1031</v>
      </c>
      <c t="n" r="B32" s="6">
        <v>292</v>
      </c>
      <c t="n" r="F32" s="6">
        <v>296</v>
      </c>
      <c t="n" r="J32" s="6">
        <v>292</v>
      </c>
      <c t="n" r="K32" s="6">
        <v>296</v>
      </c>
      <c t="n" r="L32" s="6">
        <v>296</v>
      </c>
    </row>
    <row spans="1:12" r="33">
      <c t="s" r="A33" s="4">
        <v>403</v>
      </c>
    </row>
    <row spans="1:12" r="34">
      <c t="s" r="A34" s="3">
        <v>1024</v>
      </c>
    </row>
    <row spans="1:12" r="35">
      <c t="s" r="A35" s="4">
        <v>35</v>
      </c>
      <c t="n" r="J35" s="6">
        <v>452</v>
      </c>
      <c t="n" r="K35" s="6">
        <v>591</v>
      </c>
      <c t="n" r="L35" s="6">
        <v>670</v>
      </c>
    </row>
    <row spans="1:12" r="36">
      <c t="s" r="A36" s="4">
        <v>1026</v>
      </c>
      <c t="n" r="J36" s="6">
        <v>-12</v>
      </c>
    </row>
    <row spans="1:12" r="37">
      <c t="s" r="A37" s="4">
        <v>1031</v>
      </c>
      <c t="n" r="B37" s="6">
        <v>196</v>
      </c>
      <c t="n" r="F37" s="6">
        <v>294</v>
      </c>
      <c t="n" r="J37" s="6">
        <v>196</v>
      </c>
      <c t="n" r="K37" s="6">
        <v>294</v>
      </c>
      <c t="n" r="L37" s="6">
        <v>321</v>
      </c>
    </row>
    <row spans="1:12" r="38">
      <c t="s" r="A38" s="4">
        <v>663</v>
      </c>
    </row>
    <row spans="1:12" r="39">
      <c t="s" r="A39" s="3">
        <v>1024</v>
      </c>
    </row>
    <row spans="1:12" r="40">
      <c t="s" r="A40" s="4">
        <v>35</v>
      </c>
      <c t="n" r="J40" s="6">
        <v>417</v>
      </c>
      <c t="n" r="K40" s="6">
        <v>457</v>
      </c>
      <c t="n" r="L40" s="6">
        <v>547</v>
      </c>
    </row>
    <row spans="1:12" r="41">
      <c t="s" r="A41" s="4">
        <v>1026</v>
      </c>
      <c t="n" r="J41" s="6">
        <v>-4</v>
      </c>
    </row>
    <row spans="1:12" r="42">
      <c t="s" r="A42" s="4">
        <v>1031</v>
      </c>
      <c t="n" r="B42" s="6">
        <v>126</v>
      </c>
      <c t="n" r="F42" s="6">
        <v>154</v>
      </c>
      <c t="n" r="J42" s="6">
        <v>126</v>
      </c>
      <c t="n" r="K42" s="6">
        <v>154</v>
      </c>
      <c t="n" r="L42" s="6">
        <v>181</v>
      </c>
    </row>
    <row spans="1:12" r="43">
      <c t="s" r="A43" s="4">
        <v>1033</v>
      </c>
    </row>
    <row spans="1:12" r="44">
      <c t="s" r="A44" s="3">
        <v>1024</v>
      </c>
    </row>
    <row spans="1:12" r="45">
      <c t="s" r="A45" s="4">
        <v>35</v>
      </c>
      <c t="n" r="J45" s="6">
        <v>276</v>
      </c>
      <c t="n" r="K45" s="6">
        <v>295</v>
      </c>
      <c t="n" r="L45" s="6">
        <v>301</v>
      </c>
    </row>
    <row spans="1:12" r="46">
      <c t="s" r="A46" s="4">
        <v>1031</v>
      </c>
      <c t="n" r="B46" s="6">
        <v>83</v>
      </c>
      <c t="n" r="F46" s="6">
        <v>88</v>
      </c>
      <c t="n" r="J46" s="6">
        <v>83</v>
      </c>
      <c t="n" r="K46" s="6">
        <v>88</v>
      </c>
      <c t="n" r="L46" s="6">
        <v>91</v>
      </c>
    </row>
    <row spans="1:12" r="47">
      <c t="s" r="A47" s="4">
        <v>1034</v>
      </c>
    </row>
    <row spans="1:12" r="48">
      <c t="s" r="A48" s="3">
        <v>1024</v>
      </c>
    </row>
    <row spans="1:12" r="49">
      <c t="s" r="A49" s="4">
        <v>35</v>
      </c>
      <c t="n" r="J49" s="6">
        <v>252</v>
      </c>
      <c t="n" r="K49" s="6">
        <v>262</v>
      </c>
      <c t="n" r="L49" s="6">
        <v>305</v>
      </c>
    </row>
    <row spans="1:12" r="50">
      <c t="s" r="A50" s="4">
        <v>1031</v>
      </c>
      <c t="n" r="B50" s="6">
        <v>64</v>
      </c>
      <c t="n" r="F50" s="6">
        <v>82</v>
      </c>
      <c t="n" r="J50" s="6">
        <v>64</v>
      </c>
      <c t="n" r="K50" s="6">
        <v>82</v>
      </c>
      <c t="n" r="L50" s="6">
        <v>92</v>
      </c>
    </row>
    <row spans="1:12" r="51">
      <c t="s" r="A51" s="4">
        <v>1035</v>
      </c>
    </row>
    <row spans="1:12" r="52">
      <c t="s" r="A52" s="3">
        <v>1024</v>
      </c>
    </row>
    <row spans="1:12" r="53">
      <c t="s" r="A53" s="4">
        <v>35</v>
      </c>
      <c t="n" r="J53" s="6">
        <v>1296</v>
      </c>
      <c t="n" r="K53" s="6">
        <v>1427</v>
      </c>
      <c t="n" r="L53" s="6">
        <v>1405</v>
      </c>
    </row>
    <row spans="1:12" r="54">
      <c t="s" r="A54" s="4">
        <v>1031</v>
      </c>
      <c t="n" r="B54" s="6">
        <v>200</v>
      </c>
      <c t="n" r="F54" s="6">
        <v>214</v>
      </c>
      <c t="n" r="J54" s="6">
        <v>200</v>
      </c>
      <c t="n" r="K54" s="6">
        <v>214</v>
      </c>
      <c t="n" r="L54" s="6">
        <v>219</v>
      </c>
    </row>
    <row spans="1:12" r="55">
      <c t="s" r="A55" s="4">
        <v>1036</v>
      </c>
    </row>
    <row spans="1:12" r="56">
      <c t="s" r="A56" s="3">
        <v>1024</v>
      </c>
    </row>
    <row spans="1:12" r="57">
      <c t="s" r="A57" s="4">
        <v>1031</v>
      </c>
      <c t="n" r="B57" s="6">
        <v>114</v>
      </c>
      <c t="n" r="F57" s="6">
        <v>133</v>
      </c>
      <c t="n" r="J57" s="6">
        <v>114</v>
      </c>
      <c t="n" r="K57" s="6">
        <v>133</v>
      </c>
      <c t="n" r="L57" s="6">
        <v>151</v>
      </c>
    </row>
    <row spans="1:12" r="58">
      <c t="s" r="A58" s="4">
        <v>667</v>
      </c>
    </row>
    <row spans="1:12" r="59">
      <c t="s" r="A59" s="3">
        <v>1024</v>
      </c>
    </row>
    <row spans="1:12" r="60">
      <c t="s" r="A60" s="4">
        <v>1031</v>
      </c>
      <c t="n" r="B60" s="6">
        <v>111</v>
      </c>
      <c t="n" r="F60" s="6">
        <v>105</v>
      </c>
      <c t="n" r="J60" s="6">
        <v>111</v>
      </c>
      <c t="n" r="K60" s="6">
        <v>105</v>
      </c>
      <c t="n" r="L60" s="6">
        <v>112</v>
      </c>
    </row>
    <row spans="1:12" r="61">
      <c t="s" r="A61" s="4">
        <v>378</v>
      </c>
    </row>
    <row spans="1:12" r="62">
      <c t="s" r="A62" s="3">
        <v>1024</v>
      </c>
    </row>
    <row spans="1:12" r="63">
      <c t="s" r="A63" s="4">
        <v>35</v>
      </c>
      <c t="n" r="J63" s="6">
        <v>3345</v>
      </c>
      <c t="n" r="K63" s="6">
        <v>3093</v>
      </c>
      <c t="n" r="L63" s="6">
        <v>3647</v>
      </c>
    </row>
    <row spans="1:12" r="64">
      <c t="s" r="A64" s="4">
        <v>92</v>
      </c>
      <c t="n" r="B64" s="6">
        <v>3163</v>
      </c>
      <c t="n" r="F64" s="6">
        <v>2901</v>
      </c>
      <c t="n" r="J64" s="6">
        <v>3163</v>
      </c>
      <c t="n" r="K64" s="6">
        <v>2901</v>
      </c>
      <c t="n" r="L64" s="6">
        <v>3001</v>
      </c>
    </row>
    <row spans="1:12" r="65">
      <c t="s" r="A65" s="4">
        <v>157</v>
      </c>
      <c t="n" r="J65" s="6">
        <v>123</v>
      </c>
      <c t="n" r="K65" s="6">
        <v>111</v>
      </c>
      <c t="n" r="L65" s="6">
        <v>112</v>
      </c>
    </row>
    <row spans="1:12" r="66">
      <c t="s" r="A66" s="4">
        <v>169</v>
      </c>
      <c t="n" r="J66" s="6">
        <v>158</v>
      </c>
      <c t="n" r="K66" s="6">
        <v>130</v>
      </c>
      <c t="n" r="L66" s="6">
        <v>141</v>
      </c>
    </row>
    <row spans="1:12" r="67">
      <c t="s" r="A67" s="4">
        <v>379</v>
      </c>
    </row>
    <row spans="1:12" r="68">
      <c t="s" r="A68" s="3">
        <v>1024</v>
      </c>
    </row>
    <row spans="1:12" r="69">
      <c t="s" r="A69" s="4">
        <v>35</v>
      </c>
      <c t="n" r="J69" s="6">
        <v>1013</v>
      </c>
      <c t="n" r="K69" s="6">
        <v>1203</v>
      </c>
      <c t="n" r="L69" s="6">
        <v>1334</v>
      </c>
    </row>
    <row spans="1:12" r="70">
      <c t="s" r="A70" s="4">
        <v>92</v>
      </c>
      <c t="n" r="B70" s="6">
        <v>714</v>
      </c>
      <c t="n" r="F70" s="6">
        <v>923</v>
      </c>
      <c t="n" r="J70" s="6">
        <v>714</v>
      </c>
      <c t="n" r="K70" s="6">
        <v>923</v>
      </c>
      <c t="n" r="L70" s="6">
        <v>1088</v>
      </c>
    </row>
    <row spans="1:12" r="71">
      <c t="s" r="A71" s="4">
        <v>157</v>
      </c>
      <c t="n" r="J71" s="6">
        <v>30</v>
      </c>
      <c t="n" r="K71" s="6">
        <v>38</v>
      </c>
      <c t="n" r="L71" s="6">
        <v>41</v>
      </c>
    </row>
    <row spans="1:12" r="72">
      <c t="s" r="A72" s="4">
        <v>169</v>
      </c>
      <c t="n" r="J72" s="6">
        <v>61</v>
      </c>
      <c t="n" r="K72" s="6">
        <v>90</v>
      </c>
      <c t="n" r="L72" s="6">
        <v>76</v>
      </c>
    </row>
    <row spans="1:12" r="73">
      <c t="s" r="A73" s="4">
        <v>458</v>
      </c>
      <c t="n" r="K73" s="6">
        <v>33</v>
      </c>
    </row>
    <row spans="1:12" r="74">
      <c t="s" r="A74" s="4">
        <v>380</v>
      </c>
    </row>
    <row spans="1:12" r="75">
      <c t="s" r="A75" s="3">
        <v>1024</v>
      </c>
    </row>
    <row spans="1:12" r="76">
      <c t="s" r="A76" s="4">
        <v>35</v>
      </c>
      <c t="n" r="J76" s="6">
        <v>733</v>
      </c>
      <c t="n" r="K76" s="6">
        <v>794</v>
      </c>
      <c t="n" r="L76" s="6">
        <v>805</v>
      </c>
    </row>
    <row spans="1:12" r="77">
      <c t="s" r="A77" s="4">
        <v>92</v>
      </c>
      <c t="n" r="B77" s="6">
        <v>716</v>
      </c>
      <c t="n" r="F77" s="6">
        <v>711</v>
      </c>
      <c t="n" r="J77" s="6">
        <v>716</v>
      </c>
      <c t="n" r="K77" s="6">
        <v>711</v>
      </c>
      <c t="n" r="L77" s="6">
        <v>711</v>
      </c>
    </row>
    <row spans="1:12" r="78">
      <c t="s" r="A78" s="4">
        <v>157</v>
      </c>
      <c t="n" r="J78" s="6">
        <v>23</v>
      </c>
      <c t="n" r="K78" s="6">
        <v>26</v>
      </c>
      <c t="n" r="L78" s="6">
        <v>25</v>
      </c>
    </row>
    <row spans="1:12" r="79">
      <c t="s" r="A79" s="4">
        <v>169</v>
      </c>
      <c t="n" r="J79" s="6">
        <v>36</v>
      </c>
      <c t="n" r="K79" s="6">
        <v>30</v>
      </c>
      <c t="n" r="L79" s="6">
        <v>28</v>
      </c>
    </row>
    <row spans="1:12" r="80">
      <c t="s" r="A80" s="4">
        <v>381</v>
      </c>
    </row>
    <row spans="1:12" r="81">
      <c t="s" r="A81" s="3">
        <v>1024</v>
      </c>
    </row>
    <row spans="1:12" r="82">
      <c t="s" r="A82" s="4">
        <v>35</v>
      </c>
      <c t="n" r="J82" s="6">
        <v>530</v>
      </c>
      <c t="n" r="K82" s="6">
        <v>578</v>
      </c>
      <c t="n" r="L82" s="6">
        <v>542</v>
      </c>
    </row>
    <row spans="1:12" r="83">
      <c t="s" r="A83" s="4">
        <v>92</v>
      </c>
      <c t="n" r="B83" s="7">
        <v>481</v>
      </c>
      <c t="n" r="F83" s="7">
        <v>550</v>
      </c>
      <c t="n" r="J83" s="6">
        <v>481</v>
      </c>
      <c t="n" r="K83" s="6">
        <v>550</v>
      </c>
      <c t="n" r="L83" s="6">
        <v>553</v>
      </c>
    </row>
    <row spans="1:12" r="84">
      <c t="s" r="A84" s="4">
        <v>157</v>
      </c>
      <c t="n" r="J84" s="6">
        <v>18</v>
      </c>
      <c t="n" r="K84" s="6">
        <v>20</v>
      </c>
      <c t="n" r="L84" s="6">
        <v>16</v>
      </c>
    </row>
    <row spans="1:12" r="85">
      <c t="s" r="A85" s="4">
        <v>169</v>
      </c>
      <c t="n" r="J85" s="6">
        <v>25</v>
      </c>
      <c t="n" r="K85" s="6">
        <v>26</v>
      </c>
      <c t="n" r="L85" s="6">
        <v>53</v>
      </c>
    </row>
    <row spans="1:12" r="86">
      <c t="s" r="A86" s="4">
        <v>1037</v>
      </c>
    </row>
    <row spans="1:12" r="87">
      <c t="s" r="A87" s="3">
        <v>1024</v>
      </c>
    </row>
    <row spans="1:12" r="88">
      <c t="s" r="A88" s="4">
        <v>42</v>
      </c>
      <c t="n" r="J88" s="6">
        <v>705</v>
      </c>
      <c t="n" r="K88" s="6">
        <v>616</v>
      </c>
      <c t="n" r="L88" s="6">
        <v>613</v>
      </c>
    </row>
    <row spans="1:12" r="89">
      <c t="s" r="A89" s="4">
        <v>1038</v>
      </c>
    </row>
    <row spans="1:12" r="90">
      <c t="s" r="A90" s="3">
        <v>1024</v>
      </c>
    </row>
    <row spans="1:12" r="91">
      <c t="s" r="A91" s="4">
        <v>42</v>
      </c>
      <c t="n" r="J91" s="6">
        <v>479</v>
      </c>
      <c t="n" r="K91" s="6">
        <v>375</v>
      </c>
      <c t="n" r="L91" s="6">
        <v>401</v>
      </c>
    </row>
    <row spans="1:12" r="92">
      <c t="s" r="A92" s="4">
        <v>1039</v>
      </c>
    </row>
    <row spans="1:12" r="93">
      <c t="s" r="A93" s="3">
        <v>1024</v>
      </c>
    </row>
    <row spans="1:12" r="94">
      <c t="s" r="A94" s="4">
        <v>42</v>
      </c>
      <c t="n" r="J94" s="6">
        <v>101</v>
      </c>
      <c t="n" r="K94" s="6">
        <v>108</v>
      </c>
      <c t="n" r="L94" s="6">
        <v>116</v>
      </c>
    </row>
    <row spans="1:12" r="95">
      <c t="s" r="A95" s="4">
        <v>1040</v>
      </c>
    </row>
    <row spans="1:12" r="96">
      <c t="s" r="A96" s="3">
        <v>1024</v>
      </c>
    </row>
    <row spans="1:12" r="97">
      <c t="s" r="A97" s="4">
        <v>42</v>
      </c>
      <c t="n" r="J97" s="6">
        <v>107</v>
      </c>
      <c t="n" r="K97" s="6">
        <v>103</v>
      </c>
      <c t="n" r="L97" s="6">
        <v>97</v>
      </c>
    </row>
    <row spans="1:12" r="98">
      <c t="s" r="A98" s="4">
        <v>1041</v>
      </c>
    </row>
    <row spans="1:12" r="99">
      <c t="s" r="A99" s="3">
        <v>1024</v>
      </c>
    </row>
    <row spans="1:12" r="100">
      <c t="s" r="A100" s="4">
        <v>42</v>
      </c>
      <c t="n" r="J100" s="6">
        <v>93</v>
      </c>
      <c t="n" r="K100" s="6">
        <v>95</v>
      </c>
      <c t="n" r="L100" s="6">
        <v>74</v>
      </c>
    </row>
    <row spans="1:12" r="101">
      <c t="s" r="A101" s="4">
        <v>1042</v>
      </c>
    </row>
    <row spans="1:12" r="102">
      <c t="s" r="A102" s="3">
        <v>1024</v>
      </c>
    </row>
    <row spans="1:12" r="103">
      <c t="s" r="A103" s="4">
        <v>42</v>
      </c>
      <c t="n" r="J103" s="6">
        <v>-75</v>
      </c>
      <c t="n" r="K103" s="6">
        <v>-65</v>
      </c>
      <c t="n" r="L103" s="7">
        <v>-75</v>
      </c>
    </row>
    <row spans="1:12" r="104">
      <c t="s" r="A104" s="4">
        <v>1043</v>
      </c>
      <c t="n" r="J104" s="6">
        <v>-4</v>
      </c>
      <c t="n" r="K104" s="6">
        <v>7</v>
      </c>
    </row>
    <row spans="1:12" r="105">
      <c t="s" r="A105" s="4">
        <v>1030</v>
      </c>
      <c t="n" r="J105" s="6">
        <v>-4</v>
      </c>
      <c t="n" r="K105" s="7">
        <v>7</v>
      </c>
    </row>
    <row spans="1:12" r="106">
      <c t="s" r="A106" s="4">
        <v>419</v>
      </c>
    </row>
    <row spans="1:12" r="107">
      <c t="s" r="A107" s="3">
        <v>1024</v>
      </c>
    </row>
    <row spans="1:12" r="108">
      <c t="s" r="A108" s="4">
        <v>1044</v>
      </c>
      <c t="n" r="J108" s="7">
        <v>1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21"/>
  </cols>
  <sheetData>
    <row spans="1:4" r="1">
      <c t="s" r="A1" s="1">
        <v>1045</v>
      </c>
      <c t="s" r="B1" s="2">
        <v>1046</v>
      </c>
      <c t="s" r="C1" s="2">
        <v>1047</v>
      </c>
      <c t="s" r="D1" s="2">
        <v>185</v>
      </c>
    </row>
    <row spans="1:4" r="2">
      <c t="s" r="A2" s="3">
        <v>214</v>
      </c>
    </row>
    <row spans="1:4" r="3">
      <c t="s" r="A3" s="4">
        <v>1048</v>
      </c>
      <c t="n" r="D3" s="7">
        <v>7</v>
      </c>
    </row>
    <row spans="1:4" r="4">
      <c t="s" r="A4" s="4">
        <v>1049</v>
      </c>
    </row>
    <row spans="1:4" r="5">
      <c t="s" r="A5" s="3">
        <v>214</v>
      </c>
    </row>
    <row spans="1:4" r="6">
      <c t="s" r="A6" s="4">
        <v>1050</v>
      </c>
      <c t="n" r="C6" s="6">
        <v>2</v>
      </c>
    </row>
    <row spans="1:4" r="7">
      <c t="s" r="A7" s="4">
        <v>1048</v>
      </c>
      <c t="n" r="B7" s="7">
        <v>7</v>
      </c>
    </row>
    <row spans="1:4" r="8">
      <c t="s" r="A8" s="4">
        <v>403</v>
      </c>
    </row>
    <row spans="1:4" r="9">
      <c t="s" r="A9" s="3">
        <v>214</v>
      </c>
    </row>
    <row spans="1:4" r="10">
      <c t="s" r="A10" s="4">
        <v>1051</v>
      </c>
      <c t="n" r="D10" s="7">
        <v>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5"/>
  </cols>
  <sheetData>
    <row spans="1:12" r="1">
      <c t="s" r="A1" s="1">
        <v>1052</v>
      </c>
      <c t="s" r="B1" s="2">
        <v>369</v>
      </c>
      <c t="s" r="J1" s="2">
        <v>1</v>
      </c>
    </row>
    <row spans="1:12" r="2">
      <c t="s" r="B2" s="2">
        <v>2</v>
      </c>
      <c t="s" r="C2" s="2">
        <v>622</v>
      </c>
      <c t="s" r="D2" s="2">
        <v>4</v>
      </c>
      <c t="s" r="E2" s="2">
        <v>1014</v>
      </c>
      <c t="s" r="F2" s="2">
        <v>30</v>
      </c>
      <c t="s" r="G2" s="2">
        <v>472</v>
      </c>
      <c t="s" r="H2" s="2">
        <v>1015</v>
      </c>
      <c t="s" r="I2" s="2">
        <v>1016</v>
      </c>
      <c t="s" r="J2" s="2">
        <v>2</v>
      </c>
      <c t="s" r="K2" s="2">
        <v>30</v>
      </c>
      <c t="s" r="L2" s="2">
        <v>31</v>
      </c>
    </row>
    <row spans="1:12" r="3">
      <c t="s" r="A3" s="3">
        <v>216</v>
      </c>
    </row>
    <row spans="1:12" r="4">
      <c t="s" r="A4" s="4">
        <v>33</v>
      </c>
      <c t="n" r="B4" s="7">
        <v>1489000000</v>
      </c>
      <c t="n" r="C4" s="7">
        <v>1524000000</v>
      </c>
      <c t="n" r="D4" s="7">
        <v>1536000000</v>
      </c>
      <c t="n" r="E4" s="7">
        <v>1410000000</v>
      </c>
      <c t="n" r="F4" s="7">
        <v>1450000000</v>
      </c>
      <c t="n" r="G4" s="7">
        <v>1545000000</v>
      </c>
      <c t="n" r="H4" s="7">
        <v>1568000000</v>
      </c>
      <c t="n" r="I4" s="7">
        <v>1435000000</v>
      </c>
      <c t="n" r="J4" s="7">
        <v>5958000000</v>
      </c>
      <c t="n" r="K4" s="7">
        <v>5998000000</v>
      </c>
      <c t="n" r="L4" s="7">
        <v>6653000000</v>
      </c>
    </row>
    <row spans="1:12" r="5">
      <c t="s" r="A5" s="4">
        <v>34</v>
      </c>
      <c t="n" r="B5" s="6">
        <v>84000000</v>
      </c>
      <c t="n" r="C5" s="6">
        <v>87000000</v>
      </c>
      <c t="n" r="D5" s="6">
        <v>87000000</v>
      </c>
      <c t="n" r="E5" s="6">
        <v>80000000</v>
      </c>
      <c t="n" r="F5" s="6">
        <v>82000000</v>
      </c>
      <c t="n" r="G5" s="6">
        <v>85000000</v>
      </c>
      <c t="n" r="H5" s="6">
        <v>85000000</v>
      </c>
      <c t="n" r="I5" s="6">
        <v>78000000</v>
      </c>
      <c t="n" r="J5" s="6">
        <v>337000000</v>
      </c>
      <c t="n" r="K5" s="6">
        <v>330000000</v>
      </c>
      <c t="n" r="L5" s="6">
        <v>325000000</v>
      </c>
    </row>
    <row spans="1:12" r="6">
      <c t="s" r="A6" s="4">
        <v>35</v>
      </c>
      <c t="n" r="B6" s="6">
        <v>1405000000</v>
      </c>
      <c t="n" r="C6" s="6">
        <v>1437000000</v>
      </c>
      <c t="n" r="D6" s="6">
        <v>1449000000</v>
      </c>
      <c t="n" r="E6" s="6">
        <v>1330000000</v>
      </c>
      <c t="n" r="F6" s="6">
        <v>1368000000</v>
      </c>
      <c t="n" r="G6" s="6">
        <v>1460000000</v>
      </c>
      <c t="n" r="H6" s="6">
        <v>1483000000</v>
      </c>
      <c t="n" r="I6" s="6">
        <v>1357000000</v>
      </c>
      <c t="n" r="J6" s="6">
        <v>5621000000</v>
      </c>
      <c t="n" r="K6" s="6">
        <v>5668000000</v>
      </c>
      <c t="n" r="L6" s="6">
        <v>6328000000</v>
      </c>
    </row>
    <row spans="1:12" r="7">
      <c t="s" r="A7" s="4">
        <v>37</v>
      </c>
      <c t="n" r="B7" s="6">
        <v>313000000</v>
      </c>
      <c t="n" r="C7" s="6">
        <v>330000000</v>
      </c>
      <c t="n" r="D7" s="6">
        <v>319000000</v>
      </c>
      <c t="n" r="E7" s="6">
        <v>281000000</v>
      </c>
      <c t="n" r="F7" s="6">
        <v>272000000</v>
      </c>
      <c t="n" r="G7" s="6">
        <v>298000000</v>
      </c>
      <c t="n" r="H7" s="6">
        <v>296000000</v>
      </c>
      <c t="n" r="I7" s="6">
        <v>250000000</v>
      </c>
      <c t="n" r="J7" s="6">
        <v>1242000000</v>
      </c>
      <c t="n" r="K7" s="6">
        <v>1115000000</v>
      </c>
      <c t="n" r="L7" s="6">
        <v>1131000000</v>
      </c>
    </row>
    <row spans="1:12" r="8">
      <c t="s" r="A8" s="4">
        <v>48</v>
      </c>
      <c t="n" r="B8" s="7">
        <v>104000000</v>
      </c>
      <c t="n" r="C8" s="7">
        <v>108000000</v>
      </c>
      <c t="n" r="D8" s="7">
        <v>107000000</v>
      </c>
      <c t="n" r="E8" s="7">
        <v>84000000</v>
      </c>
      <c t="n" r="F8" s="7">
        <v>61000000</v>
      </c>
      <c t="n" r="G8" s="7">
        <v>119000000</v>
      </c>
      <c t="n" r="H8" s="7">
        <v>103000000</v>
      </c>
      <c t="n" r="I8" s="7">
        <v>73000000</v>
      </c>
      <c t="n" r="J8" s="7">
        <v>402000000</v>
      </c>
      <c t="n" r="K8" s="7">
        <v>355000000</v>
      </c>
      <c t="n" r="L8" s="7">
        <v>396000000</v>
      </c>
    </row>
    <row spans="1:12" r="9">
      <c t="s" r="A9" s="4">
        <v>1018</v>
      </c>
      <c t="n" r="B9" s="9">
        <v>1.45</v>
      </c>
      <c t="n" r="C9" s="9">
        <v>1.51</v>
      </c>
      <c t="n" r="D9" s="9">
        <v>1.49</v>
      </c>
      <c t="n" r="E9" s="9">
        <v>1.17</v>
      </c>
      <c t="n" r="F9" s="9">
        <v>0.85</v>
      </c>
      <c t="n" r="G9" s="9">
        <v>1.62</v>
      </c>
      <c t="n" r="H9" s="9">
        <v>1.37</v>
      </c>
      <c t="n" r="I9" s="9">
        <v>0.97</v>
      </c>
      <c t="n" r="J9" s="9">
        <v>5.62</v>
      </c>
      <c t="n" r="K9" s="9">
        <v>4.82</v>
      </c>
      <c t="n" r="L9" s="9">
        <v>5.14</v>
      </c>
    </row>
    <row spans="1:12" r="10">
      <c t="s" r="A10" s="4">
        <v>1022</v>
      </c>
      <c t="n" r="B10" s="9">
        <v>1.42</v>
      </c>
      <c t="n" r="C10" s="9">
        <v>1.48</v>
      </c>
      <c t="n" r="D10" s="9">
        <v>1.47</v>
      </c>
      <c t="n" r="E10" s="9">
        <v>1.15</v>
      </c>
      <c t="n" r="F10" s="9">
        <v>0.83</v>
      </c>
      <c t="n" r="G10" s="9">
        <v>1.6</v>
      </c>
      <c t="n" r="H10" s="9">
        <v>1.35</v>
      </c>
      <c t="n" r="I10" s="9">
        <v>0.96</v>
      </c>
      <c t="n" r="J10" s="9">
        <v>5.51</v>
      </c>
      <c t="n" r="K10" s="9">
        <v>4.74</v>
      </c>
      <c t="n" r="L10" s="9">
        <v>5.05</v>
      </c>
    </row>
    <row spans="1:12" r="11">
      <c t="s" r="A11" s="4">
        <v>1053</v>
      </c>
      <c t="n" r="B11" s="7">
        <v>6800000</v>
      </c>
    </row>
    <row spans="1:12" r="12">
      <c t="s" r="A12" s="4">
        <v>1054</v>
      </c>
      <c t="n" r="B12" s="7">
        <v>4300000</v>
      </c>
    </row>
    <row spans="1:12" r="13">
      <c t="s" r="A13" s="4">
        <v>1055</v>
      </c>
      <c t="n" r="B13" s="9">
        <v>0.06</v>
      </c>
    </row>
    <row spans="1:12" r="14">
      <c t="s" r="A14" s="4">
        <v>458</v>
      </c>
      <c t="n" r="B14" s="7">
        <v>0</v>
      </c>
      <c t="n" r="K14" s="7">
        <v>33000000</v>
      </c>
    </row>
    <row spans="1:12" r="15">
      <c t="s" r="A15" s="4">
        <v>1056</v>
      </c>
      <c t="n" r="J15" s="7">
        <v>10000000</v>
      </c>
      <c t="n" r="K15" s="6">
        <v>2000000</v>
      </c>
    </row>
    <row spans="1:12" r="16">
      <c t="s" r="A16" s="4">
        <v>1057</v>
      </c>
    </row>
    <row spans="1:12" r="17">
      <c t="s" r="A17" s="3">
        <v>216</v>
      </c>
    </row>
    <row spans="1:12" r="18">
      <c t="s" r="A18" s="4">
        <v>1044</v>
      </c>
      <c t="n" r="B18" s="6">
        <v>3800000</v>
      </c>
    </row>
    <row spans="1:12" r="19">
      <c t="s" r="A19" s="4">
        <v>1058</v>
      </c>
      <c t="n" r="B19" s="7">
        <v>2600000</v>
      </c>
    </row>
    <row spans="1:12" r="20">
      <c t="s" r="A20" s="4">
        <v>1059</v>
      </c>
      <c t="n" r="B20" s="9">
        <v>0.04</v>
      </c>
    </row>
    <row spans="1:12" r="21">
      <c t="s" r="A21" s="4">
        <v>402</v>
      </c>
    </row>
    <row spans="1:12" r="22">
      <c t="s" r="A22" s="3">
        <v>216</v>
      </c>
    </row>
    <row spans="1:12" r="23">
      <c t="s" r="A23" s="4">
        <v>458</v>
      </c>
      <c t="n" r="F23" s="7">
        <v>32800000</v>
      </c>
      <c t="n" r="K23" s="7">
        <v>33000000</v>
      </c>
    </row>
    <row spans="1:12" r="24">
      <c t="s" r="A24" s="4">
        <v>1060</v>
      </c>
      <c t="n" r="F24" s="9">
        <v>0.44</v>
      </c>
    </row>
    <row spans="1:12" r="25">
      <c t="s" r="A25" s="4">
        <v>462</v>
      </c>
    </row>
    <row spans="1:12" r="26">
      <c t="s" r="A26" s="3">
        <v>216</v>
      </c>
    </row>
    <row spans="1:12" r="27">
      <c t="s" r="A27" s="4">
        <v>1044</v>
      </c>
      <c t="n" r="J27" s="6">
        <v>4000000</v>
      </c>
    </row>
    <row spans="1:12" r="28">
      <c t="s" r="A28" s="4">
        <v>1061</v>
      </c>
      <c t="n" r="B28" s="7">
        <v>9800000</v>
      </c>
    </row>
    <row spans="1:12" r="29">
      <c t="s" r="A29" s="4">
        <v>1062</v>
      </c>
      <c t="n" r="B29" s="7">
        <v>8900000</v>
      </c>
    </row>
    <row spans="1:12" r="30">
      <c t="s" r="A30" s="4">
        <v>1063</v>
      </c>
      <c t="n" r="B30" s="9">
        <v>0.12</v>
      </c>
    </row>
    <row spans="1:12" r="31">
      <c t="s" r="A31" s="4">
        <v>419</v>
      </c>
    </row>
    <row spans="1:12" r="32">
      <c t="s" r="A32" s="3">
        <v>216</v>
      </c>
    </row>
    <row spans="1:12" r="33">
      <c t="s" r="A33" s="4">
        <v>1044</v>
      </c>
      <c t="n" r="J33" s="6">
        <v>12000000</v>
      </c>
    </row>
    <row spans="1:12" r="34">
      <c t="s" r="A34" s="4">
        <v>1064</v>
      </c>
      <c t="n" r="F34" s="7">
        <v>2100000</v>
      </c>
    </row>
    <row spans="1:12" r="35">
      <c t="s" r="A35" s="4">
        <v>1065</v>
      </c>
      <c t="n" r="F35" s="7">
        <v>1700000</v>
      </c>
    </row>
    <row spans="1:12" r="36">
      <c t="s" r="A36" s="4">
        <v>1066</v>
      </c>
      <c t="n" r="F36" s="9">
        <v>0.02</v>
      </c>
    </row>
    <row spans="1:12" r="37">
      <c t="s" r="A37" s="4">
        <v>426</v>
      </c>
    </row>
    <row spans="1:12" r="38">
      <c t="s" r="A38" s="3">
        <v>216</v>
      </c>
    </row>
    <row spans="1:12" r="39">
      <c t="s" r="A39" s="4">
        <v>1067</v>
      </c>
      <c t="n" r="B39" s="7">
        <v>1800000</v>
      </c>
    </row>
    <row spans="1:12" r="40">
      <c t="s" r="A40" s="4">
        <v>1068</v>
      </c>
      <c t="n" r="B40" s="7">
        <v>1100000</v>
      </c>
    </row>
    <row spans="1:12" r="41">
      <c t="s" r="A41" s="4">
        <v>1069</v>
      </c>
      <c t="n" r="B41" s="9">
        <v>0.02</v>
      </c>
    </row>
    <row spans="1:12" r="42">
      <c t="s" r="A42" s="4">
        <v>435</v>
      </c>
    </row>
    <row spans="1:12" r="43">
      <c t="s" r="A43" s="3">
        <v>216</v>
      </c>
    </row>
    <row spans="1:12" r="44">
      <c t="s" r="A44" s="4">
        <v>1056</v>
      </c>
      <c t="n" r="B44" s="7">
        <v>700000</v>
      </c>
      <c t="n" r="J44" s="7">
        <v>10000000</v>
      </c>
    </row>
    <row spans="1:12" r="45">
      <c t="s" r="A45" s="4">
        <v>1070</v>
      </c>
      <c t="n" r="B45" s="6">
        <v>600000</v>
      </c>
    </row>
    <row spans="1:12" r="46">
      <c t="s" r="A46" s="4">
        <v>1071</v>
      </c>
      <c t="n" r="B46" s="9">
        <v>0.0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1</v>
      </c>
      <c t="s" r="B1" s="2">
        <v>1</v>
      </c>
    </row>
    <row spans="1:4" r="2">
      <c t="s" r="B2" s="2">
        <v>2</v>
      </c>
      <c t="s" r="C2" s="2">
        <v>30</v>
      </c>
      <c t="s" r="D2" s="2">
        <v>31</v>
      </c>
    </row>
    <row spans="1:4" r="3">
      <c t="s" r="A3" s="4">
        <v>68</v>
      </c>
      <c t="n" r="B3" s="7">
        <v>-19</v>
      </c>
      <c t="n" r="C3" s="7">
        <v>-12</v>
      </c>
      <c t="n" r="D3" s="7">
        <v>-29</v>
      </c>
    </row>
    <row spans="1:4" r="4">
      <c t="s" r="A4" s="4">
        <v>152</v>
      </c>
      <c t="n" r="B4" s="6">
        <v>-14</v>
      </c>
      <c t="n" r="C4" s="6">
        <v>-23</v>
      </c>
      <c t="n" r="D4" s="6">
        <v>-19</v>
      </c>
    </row>
    <row spans="1:4" r="5">
      <c t="s" r="A5" s="4">
        <v>70</v>
      </c>
      <c t="n" r="B5" s="6">
        <v>5</v>
      </c>
      <c t="n" r="C5" s="6">
        <v>-5</v>
      </c>
      <c t="n" r="D5" s="6">
        <v>32</v>
      </c>
    </row>
    <row spans="1:4" r="6">
      <c t="s" r="A6" s="4">
        <v>153</v>
      </c>
      <c t="n" r="C6" s="6">
        <v>-1</v>
      </c>
      <c t="n" r="D6" s="6">
        <v>-3</v>
      </c>
    </row>
    <row spans="1:4" r="7">
      <c t="s" r="A7" s="4">
        <v>127</v>
      </c>
    </row>
    <row spans="1:4" r="8">
      <c t="s" r="A8" s="4">
        <v>68</v>
      </c>
      <c t="n" r="B8" s="6">
        <v>-19</v>
      </c>
      <c t="n" r="C8" s="6">
        <v>-12</v>
      </c>
      <c t="n" r="D8" s="6">
        <v>-29</v>
      </c>
    </row>
    <row spans="1:4" r="9">
      <c t="s" r="A9" s="4">
        <v>152</v>
      </c>
      <c t="n" r="B9" s="6">
        <v>-14</v>
      </c>
      <c t="n" r="C9" s="6">
        <v>-23</v>
      </c>
      <c t="n" r="D9" s="6">
        <v>-19</v>
      </c>
    </row>
    <row spans="1:4" r="10">
      <c t="s" r="A10" s="4">
        <v>70</v>
      </c>
      <c t="n" r="B10" s="7">
        <v>5</v>
      </c>
      <c t="n" r="C10" s="6">
        <v>-5</v>
      </c>
      <c t="n" r="D10" s="6">
        <v>32</v>
      </c>
    </row>
    <row spans="1:4" r="11">
      <c t="s" r="A11" s="4">
        <v>153</v>
      </c>
      <c t="n" r="C11" s="7">
        <v>-1</v>
      </c>
      <c t="n" r="D11" s="7">
        <v>-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154</v>
      </c>
      <c t="s" r="B1" s="2">
        <v>1</v>
      </c>
    </row>
    <row spans="1:4" r="2">
      <c t="s" r="B2" s="2">
        <v>2</v>
      </c>
      <c t="s" r="C2" s="2">
        <v>30</v>
      </c>
      <c t="s" r="D2" s="2">
        <v>31</v>
      </c>
    </row>
    <row spans="1:4" r="3">
      <c t="s" r="A3" s="3">
        <v>155</v>
      </c>
    </row>
    <row spans="1:4" r="4">
      <c t="s" r="A4" s="4">
        <v>46</v>
      </c>
      <c t="n" r="B4" s="7">
        <v>412</v>
      </c>
      <c t="n" r="C4" s="7">
        <v>363</v>
      </c>
      <c t="n" r="D4" s="7">
        <v>403</v>
      </c>
    </row>
    <row spans="1:4" r="5">
      <c t="s" r="A5" s="3">
        <v>156</v>
      </c>
    </row>
    <row spans="1:4" r="6">
      <c t="s" r="A6" s="4">
        <v>157</v>
      </c>
      <c t="n" r="B6" s="6">
        <v>194</v>
      </c>
      <c t="n" r="C6" s="6">
        <v>195</v>
      </c>
      <c t="n" r="D6" s="6">
        <v>194</v>
      </c>
    </row>
    <row spans="1:4" r="7">
      <c t="s" r="A7" s="4">
        <v>79</v>
      </c>
      <c t="n" r="B7" s="6">
        <v>-6</v>
      </c>
      <c t="n" r="C7" s="6">
        <v>-11</v>
      </c>
      <c t="n" r="D7" s="6">
        <v>30</v>
      </c>
    </row>
    <row spans="1:4" r="8">
      <c t="s" r="A8" s="4">
        <v>158</v>
      </c>
      <c t="n" r="B8" s="6">
        <v>10</v>
      </c>
      <c t="n" r="C8" s="6">
        <v>33</v>
      </c>
    </row>
    <row spans="1:4" r="9">
      <c t="s" r="A9" s="4">
        <v>159</v>
      </c>
      <c t="n" r="B9" s="6">
        <v>-10</v>
      </c>
    </row>
    <row spans="1:4" r="10">
      <c t="s" r="A10" s="4">
        <v>160</v>
      </c>
      <c t="n" r="B10" s="6">
        <v>10</v>
      </c>
    </row>
    <row spans="1:4" r="11">
      <c t="s" r="A11" s="4">
        <v>161</v>
      </c>
      <c t="n" r="B11" s="6">
        <v>96</v>
      </c>
      <c t="n" r="C11" s="6">
        <v>68</v>
      </c>
      <c t="n" r="D11" s="6">
        <v>74</v>
      </c>
    </row>
    <row spans="1:4" r="12">
      <c t="s" r="A12" s="3">
        <v>162</v>
      </c>
    </row>
    <row spans="1:4" r="13">
      <c t="s" r="A13" s="4">
        <v>163</v>
      </c>
      <c t="n" r="B13" s="6">
        <v>-29</v>
      </c>
      <c t="n" r="C13" s="6">
        <v>-15</v>
      </c>
      <c t="n" r="D13" s="6">
        <v>-69</v>
      </c>
    </row>
    <row spans="1:4" r="14">
      <c t="s" r="A14" s="4">
        <v>77</v>
      </c>
      <c t="n" r="B14" s="6">
        <v>9</v>
      </c>
      <c t="n" r="C14" s="6">
        <v>-6</v>
      </c>
      <c t="n" r="D14" s="6">
        <v>76</v>
      </c>
    </row>
    <row spans="1:4" r="15">
      <c t="s" r="A15" s="4">
        <v>164</v>
      </c>
      <c t="n" r="B15" s="6">
        <v>30</v>
      </c>
      <c t="n" r="C15" s="6">
        <v>66</v>
      </c>
      <c t="n" r="D15" s="6">
        <v>-78</v>
      </c>
    </row>
    <row spans="1:4" r="16">
      <c t="s" r="A16" s="4">
        <v>165</v>
      </c>
      <c t="n" r="B16" s="6">
        <v>-34</v>
      </c>
      <c t="n" r="C16" s="6">
        <v>39</v>
      </c>
      <c t="n" r="D16" s="6">
        <v>14</v>
      </c>
    </row>
    <row spans="1:4" r="17">
      <c t="s" r="A17" s="4">
        <v>161</v>
      </c>
      <c t="n" r="B17" s="6">
        <v>4</v>
      </c>
      <c t="n" r="C17" s="6">
        <v>-1</v>
      </c>
      <c t="n" r="D17" s="6">
        <v>-25</v>
      </c>
    </row>
    <row spans="1:4" r="18">
      <c t="s" r="A18" s="4">
        <v>166</v>
      </c>
      <c t="n" r="B18" s="6">
        <v>686</v>
      </c>
      <c t="n" r="C18" s="6">
        <v>731</v>
      </c>
      <c t="n" r="D18" s="6">
        <v>619</v>
      </c>
    </row>
    <row spans="1:4" r="19">
      <c t="s" r="A19" s="3">
        <v>167</v>
      </c>
    </row>
    <row spans="1:4" r="20">
      <c t="s" r="A20" s="4">
        <v>168</v>
      </c>
      <c t="n" r="B20" s="6">
        <v>-434</v>
      </c>
    </row>
    <row spans="1:4" r="21">
      <c t="s" r="A21" s="4">
        <v>169</v>
      </c>
      <c t="n" r="B21" s="6">
        <v>-280</v>
      </c>
      <c t="n" r="C21" s="6">
        <v>-276</v>
      </c>
      <c t="n" r="D21" s="6">
        <v>-298</v>
      </c>
    </row>
    <row spans="1:4" r="22">
      <c t="s" r="A22" s="4">
        <v>170</v>
      </c>
      <c t="n" r="B22" s="6">
        <v>27</v>
      </c>
      <c t="n" r="C22" s="6">
        <v>-34</v>
      </c>
      <c t="n" r="D22" s="6">
        <v>19</v>
      </c>
    </row>
    <row spans="1:4" r="23">
      <c t="s" r="A23" s="4">
        <v>171</v>
      </c>
      <c t="n" r="B23" s="6">
        <v>38</v>
      </c>
      <c t="n" r="C23" s="6">
        <v>5</v>
      </c>
      <c t="n" r="D23" s="6">
        <v>3</v>
      </c>
    </row>
    <row spans="1:4" r="24">
      <c t="s" r="A24" s="4">
        <v>172</v>
      </c>
      <c t="n" r="C24" s="6">
        <v>11</v>
      </c>
    </row>
    <row spans="1:4" r="25">
      <c t="s" r="A25" s="4">
        <v>161</v>
      </c>
      <c t="n" r="D25" s="6">
        <v>2</v>
      </c>
    </row>
    <row spans="1:4" r="26">
      <c t="s" r="A26" s="4">
        <v>173</v>
      </c>
      <c t="n" r="B26" s="6">
        <v>-649</v>
      </c>
      <c t="n" r="C26" s="6">
        <v>-294</v>
      </c>
      <c t="n" r="D26" s="6">
        <v>-274</v>
      </c>
    </row>
    <row spans="1:4" r="27">
      <c t="s" r="A27" s="3">
        <v>174</v>
      </c>
    </row>
    <row spans="1:4" r="28">
      <c t="s" r="A28" s="4">
        <v>175</v>
      </c>
      <c t="n" r="B28" s="6">
        <v>-1366</v>
      </c>
      <c t="n" r="C28" s="6">
        <v>-213</v>
      </c>
      <c t="n" r="D28" s="6">
        <v>-53</v>
      </c>
    </row>
    <row spans="1:4" r="29">
      <c t="s" r="A29" s="4">
        <v>176</v>
      </c>
      <c t="n" r="B29" s="6">
        <v>1388</v>
      </c>
      <c t="n" r="C29" s="6">
        <v>231</v>
      </c>
      <c t="n" r="D29" s="6">
        <v>21</v>
      </c>
    </row>
    <row spans="1:4" r="30">
      <c t="s" r="A30" s="4">
        <v>177</v>
      </c>
      <c t="n" r="B30" s="6">
        <v>-126</v>
      </c>
      <c t="n" r="C30" s="6">
        <v>-128</v>
      </c>
      <c t="n" r="D30" s="6">
        <v>-112</v>
      </c>
    </row>
    <row spans="1:4" r="31">
      <c t="s" r="A31" s="4">
        <v>138</v>
      </c>
      <c t="n" r="B31" s="6">
        <v>-41</v>
      </c>
      <c t="n" r="C31" s="6">
        <v>-304</v>
      </c>
      <c t="n" r="D31" s="6">
        <v>-228</v>
      </c>
    </row>
    <row spans="1:4" r="32">
      <c t="s" r="A32" s="4">
        <v>178</v>
      </c>
      <c t="n" r="B32" s="6">
        <v>21</v>
      </c>
      <c t="n" r="C32" s="6">
        <v>20</v>
      </c>
      <c t="n" r="D32" s="6">
        <v>14</v>
      </c>
    </row>
    <row spans="1:4" r="33">
      <c t="s" r="A33" s="4">
        <v>142</v>
      </c>
      <c t="n" r="B33" s="6">
        <v>8</v>
      </c>
      <c t="n" r="C33" s="6">
        <v>6</v>
      </c>
      <c t="n" r="D33" s="6">
        <v>5</v>
      </c>
    </row>
    <row spans="1:4" r="34">
      <c t="s" r="A34" s="4">
        <v>179</v>
      </c>
      <c t="n" r="B34" s="6">
        <v>-116</v>
      </c>
      <c t="n" r="C34" s="6">
        <v>-388</v>
      </c>
      <c t="n" r="D34" s="6">
        <v>-353</v>
      </c>
    </row>
    <row spans="1:4" r="35">
      <c t="s" r="A35" s="4">
        <v>180</v>
      </c>
      <c t="n" r="B35" s="6">
        <v>-67</v>
      </c>
      <c t="n" r="C35" s="6">
        <v>-43</v>
      </c>
      <c t="n" r="D35" s="6">
        <v>-27</v>
      </c>
    </row>
    <row spans="1:4" r="36">
      <c t="s" r="A36" s="4">
        <v>181</v>
      </c>
      <c t="n" r="B36" s="6">
        <v>-146</v>
      </c>
      <c t="n" r="C36" s="6">
        <v>6</v>
      </c>
      <c t="n" r="D36" s="6">
        <v>-35</v>
      </c>
    </row>
    <row spans="1:4" r="37">
      <c t="s" r="A37" s="4">
        <v>182</v>
      </c>
      <c t="n" r="B37" s="6">
        <v>580</v>
      </c>
      <c t="n" r="C37" s="6">
        <v>574</v>
      </c>
      <c t="n" r="D37" s="6">
        <v>609</v>
      </c>
    </row>
    <row spans="1:4" r="38">
      <c t="s" r="A38" s="4">
        <v>183</v>
      </c>
      <c t="n" r="B38" s="7">
        <v>434</v>
      </c>
      <c t="n" r="C38" s="7">
        <v>580</v>
      </c>
      <c t="n" r="D38" s="7">
        <v>57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Equi</vt:lpstr>
      <vt:lpstr>Consolidated Statements of Equ8</vt:lpstr>
      <vt:lpstr>Consolidated Statements of Cash</vt:lpstr>
      <vt:lpstr>Consolidated Statements of Ca10</vt:lpstr>
      <vt:lpstr>Description of the Business</vt:lpstr>
      <vt:lpstr>Summary of Significant Accounti</vt:lpstr>
      <vt:lpstr>Acquisitions</vt:lpstr>
      <vt:lpstr>Sale of Canadian Plant</vt:lpstr>
      <vt:lpstr>Impairment and Restructuring Ch</vt:lpstr>
      <vt:lpstr>Financial Instruments, Derivati</vt:lpstr>
      <vt:lpstr>Financing Arrangements</vt:lpstr>
      <vt:lpstr>Leases</vt:lpstr>
      <vt:lpstr>Income Taxes</vt:lpstr>
      <vt:lpstr>Benefit Plans</vt:lpstr>
      <vt:lpstr>Supplementary Information</vt:lpstr>
      <vt:lpstr>Equity</vt:lpstr>
      <vt:lpstr>Segment Information</vt:lpstr>
      <vt:lpstr>Commitments and Contingencies</vt:lpstr>
      <vt:lpstr>Quarterly Financial Data (Unaud</vt:lpstr>
      <vt:lpstr>Summary of Significant Accoun26</vt:lpstr>
      <vt:lpstr>Summary of Significant Accoun27</vt:lpstr>
      <vt:lpstr>Acquisitions (Tables)</vt:lpstr>
      <vt:lpstr>Impairment and Restructuring 29</vt:lpstr>
      <vt:lpstr>Financial Instruments, Deriva30</vt:lpstr>
      <vt:lpstr>Financing Arrangements (Tables)</vt:lpstr>
      <vt:lpstr>Leases (Tables)</vt:lpstr>
      <vt:lpstr>Income Taxes (Tables)</vt:lpstr>
      <vt:lpstr>Benefit Plans (Tables)</vt:lpstr>
      <vt:lpstr>Supplementary Information (Tabl</vt:lpstr>
      <vt:lpstr>Equity (Tables)</vt:lpstr>
      <vt:lpstr>Segment Information (Tables)</vt:lpstr>
      <vt:lpstr>Quarterly Financial Data (Una38</vt:lpstr>
      <vt:lpstr>Summary of Significant Accoun39</vt:lpstr>
      <vt:lpstr>Summary of Significant Accoun40</vt:lpstr>
      <vt:lpstr>Summary of Significant Accoun41</vt:lpstr>
      <vt:lpstr>Acquisitions (Details)</vt:lpstr>
      <vt:lpstr>Acquisitions (Details 2)</vt:lpstr>
      <vt:lpstr>Sale of Canadian Plant (Details</vt:lpstr>
      <vt:lpstr>Impairment and Restructuring 45</vt:lpstr>
      <vt:lpstr>Financial Instruments, Deriva46</vt:lpstr>
      <vt:lpstr>Financial Instruments, Deriva47</vt:lpstr>
      <vt:lpstr>Financial Instruments, Deriva48</vt:lpstr>
      <vt:lpstr>Financial Instruments, Deriva49</vt:lpstr>
      <vt:lpstr>Financial Instruments, Deriva50</vt:lpstr>
      <vt:lpstr>Financing Arrangements (Details</vt:lpstr>
      <vt:lpstr>Financing Arrangements (Detai52</vt:lpstr>
      <vt:lpstr>Financing Arrangements (Detai53</vt:lpstr>
      <vt:lpstr>Financing Arrangements (Detai54</vt:lpstr>
      <vt:lpstr>Leases (Details)</vt:lpstr>
      <vt:lpstr>Income Taxes (Details)</vt:lpstr>
      <vt:lpstr>Income Taxes (Details 2)</vt:lpstr>
      <vt:lpstr>Benefit Plans (Details)</vt:lpstr>
      <vt:lpstr>Benefit Plans (Details 2)</vt:lpstr>
      <vt:lpstr>Benefit Plans (Details 3)</vt:lpstr>
      <vt:lpstr>Supplementary Information (Deta</vt:lpstr>
      <vt:lpstr>Supplementary Information (De62</vt:lpstr>
      <vt:lpstr>Supplementary Information (De63</vt:lpstr>
      <vt:lpstr>Equity (Details)</vt:lpstr>
      <vt:lpstr>Equity (Details 2)</vt:lpstr>
      <vt:lpstr>Equity (Details 3)</vt:lpstr>
      <vt:lpstr>Equity (Details 4)</vt:lpstr>
      <vt:lpstr>Equity (Details 5)</vt:lpstr>
      <vt:lpstr>Equity (Details 6)</vt:lpstr>
      <vt:lpstr>Equity (Details 7)</vt:lpstr>
      <vt:lpstr>Segment Information (Details)</vt:lpstr>
      <vt:lpstr>Commitments and Contingencies (</vt:lpstr>
      <vt:lpstr>Quarterly Financial Data (Una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4:35:33Z</dcterms:created>
  <dcterms:modified xmlns:dcterms="http://purl.org/dc/terms/" xmlns:xsi="http://www.w3.org/2001/XMLSchema-instance" xsi:type="dcterms:W3CDTF">2016-02-19T14:35:33Z</dcterms:modified>
  <dc:title xmlns:dc="http://purl.org/dc/elements/1.1/">Untitled</dc:title>
  <dc:description xmlns:dc="http://purl.org/dc/elements/1.1/"/>
  <dc:subject xmlns:dc="http://purl.org/dc/elements/1.1/"/>
  <cp:keywords/>
  <cp:category/>
</cp:coreProperties>
</file>